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Equi" sheetId="8" r:id="rId8"/>
    <s:sheet name="Consolidated Statements of Cash" sheetId="9" r:id="rId9"/>
    <s:sheet name="Description of Business and Bas" sheetId="10" r:id="rId10"/>
    <s:sheet name="Summary of Significant Accounti" sheetId="11" r:id="rId11"/>
    <s:sheet name="Earnings Per Share" sheetId="12" r:id="rId12"/>
    <s:sheet name="Acquisitions" sheetId="13" r:id="rId13"/>
    <s:sheet name="Other Intangible Assets" sheetId="14" r:id="rId14"/>
    <s:sheet name="Discontinued Operations" sheetId="15" r:id="rId15"/>
    <s:sheet name="Long-Term Debt" sheetId="16" r:id="rId16"/>
    <s:sheet name="Equity" sheetId="17" r:id="rId17"/>
    <s:sheet name="Equity-Based Compensation" sheetId="18" r:id="rId18"/>
    <s:sheet name="Income Taxes" sheetId="19" r:id="rId19"/>
    <s:sheet name="Derivatives" sheetId="20" r:id="rId20"/>
    <s:sheet name="Fair Value Measurements" sheetId="21" r:id="rId21"/>
    <s:sheet name="Leases" sheetId="22" r:id="rId22"/>
    <s:sheet name="Commitments and Contingencies" sheetId="23" r:id="rId23"/>
    <s:sheet name="Segment Information" sheetId="24" r:id="rId24"/>
    <s:sheet name="Employee Benefit Plans" sheetId="25" r:id="rId25"/>
    <s:sheet name="Quarterly Information (Unaudite" sheetId="26" r:id="rId26"/>
    <s:sheet name="Subsequent Events" sheetId="27" r:id="rId27"/>
    <s:sheet name="Financial Information for the C" sheetId="28" r:id="rId28"/>
    <s:sheet name="Summary of Significant Accoun29" sheetId="29" r:id="rId29"/>
    <s:sheet name="Summary of Significant Accoun30" sheetId="30" r:id="rId30"/>
    <s:sheet name="Earnings Per Share (Tables)" sheetId="31" r:id="rId31"/>
    <s:sheet name="Acquisitions (Tables)" sheetId="32" r:id="rId32"/>
    <s:sheet name="Other Intangible Assets (Tables" sheetId="33" r:id="rId33"/>
    <s:sheet name="Discontinued Operations (Tables" sheetId="34" r:id="rId34"/>
    <s:sheet name="Long-Term Debt (Tables)" sheetId="35" r:id="rId35"/>
    <s:sheet name="Equity-Based Compensation (Tabl" sheetId="36" r:id="rId36"/>
    <s:sheet name="Income Taxes (Tables)" sheetId="37" r:id="rId37"/>
    <s:sheet name="Fair Value Measurements (Tables" sheetId="38" r:id="rId38"/>
    <s:sheet name="Leases (Tables)" sheetId="39" r:id="rId39"/>
    <s:sheet name="Segment Information (Tables)" sheetId="40" r:id="rId40"/>
    <s:sheet name="Employee Benefit Plans (Tables)" sheetId="41" r:id="rId41"/>
    <s:sheet name="Quarterly Information (Unaudi42" sheetId="42" r:id="rId42"/>
    <s:sheet name="Financial Information for the43" sheetId="43" r:id="rId43"/>
    <s:sheet name="Description of Business and B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Earnings Per Share - Computatio" sheetId="50" r:id="rId50"/>
    <s:sheet name="Earnings Per Share - Additional" sheetId="51" r:id="rId51"/>
    <s:sheet name="Acquisitions - US Acquisitions " sheetId="52" r:id="rId52"/>
    <s:sheet name="Acquisitions - UK Acquisitions " sheetId="53" r:id="rId53"/>
    <s:sheet name="Acquisitions - 2014 Acquisition" sheetId="54" r:id="rId54"/>
    <s:sheet name="Acquisitions - Summary of Acqui" sheetId="55" r:id="rId55"/>
    <s:sheet name="Acquisitions - Summary of Acq56" sheetId="56" r:id="rId56"/>
    <s:sheet name="Acquisitions - Other (Detail)" sheetId="57" r:id="rId57"/>
    <s:sheet name="Acquisitions - Priory Acquisiti" sheetId="58" r:id="rId58"/>
    <s:sheet name="Acquisitions - Priory Acquisi59" sheetId="59" r:id="rId59"/>
    <s:sheet name="Acquisitions - Pro Forma Inform" sheetId="60" r:id="rId60"/>
    <s:sheet name="Acquisitions - Pro Forma Info61" sheetId="61" r:id="rId61"/>
    <s:sheet name="Other Intangible Assets - Other" sheetId="62" r:id="rId62"/>
    <s:sheet name="Other Intangible Assets - Addit" sheetId="63" r:id="rId63"/>
    <s:sheet name="Discontinued Operations - Summa" sheetId="64" r:id="rId64"/>
    <s:sheet name="Long-Term Debt - Components of " sheetId="65" r:id="rId65"/>
    <s:sheet name="Long-Term Debt - Components o66" sheetId="66" r:id="rId66"/>
    <s:sheet name="Long-Term Debt (Amended and Res" sheetId="67" r:id="rId67"/>
    <s:sheet name="Long-Term Debt (12.875% Senior " sheetId="68" r:id="rId68"/>
    <s:sheet name="Long-Term Debt (6.125% Senior N" sheetId="69" r:id="rId69"/>
    <s:sheet name="Long-Term Debt (5.125% Senior N" sheetId="70" r:id="rId70"/>
    <s:sheet name="Long-Term Debt (5.625% Senior N" sheetId="71" r:id="rId71"/>
    <s:sheet name="Long-Term Debt (6.500% Senior N" sheetId="72" r:id="rId72"/>
    <s:sheet name="Long-Term Debt (9.0% and 9.5% R" sheetId="73" r:id="rId73"/>
    <s:sheet name="Long-Term Debt (Debt Issuance C" sheetId="74" r:id="rId74"/>
    <s:sheet name="Long-Term Debt (Other) - Summar" sheetId="75" r:id="rId75"/>
    <s:sheet name="Equity - Additional Information" sheetId="76" r:id="rId76"/>
    <s:sheet name="Equity-Based Compensation - Add" sheetId="77" r:id="rId77"/>
    <s:sheet name="Equity-Based Compensation - Sto" sheetId="78" r:id="rId78"/>
    <s:sheet name="Equity-Based Compensation - Res" sheetId="79" r:id="rId79"/>
    <s:sheet name="Equity-Based Compensation - R80" sheetId="80" r:id="rId80"/>
    <s:sheet name="Equity-Based Compensation - Sch" sheetId="81" r:id="rId81"/>
    <s:sheet name="Income Taxes - Components of Pr" sheetId="82" r:id="rId82"/>
    <s:sheet name="Income Taxes - Income Taxes Ass" sheetId="83" r:id="rId83"/>
    <s:sheet name="Income Taxes - Effective Income" sheetId="84" r:id="rId84"/>
    <s:sheet name="Income Taxes - Deferred Tax Ass" sheetId="85" r:id="rId85"/>
    <s:sheet name="Income Taxes - Additional Infor" sheetId="86" r:id="rId86"/>
    <s:sheet name="Income Taxes - Unrecognized Inc" sheetId="87" r:id="rId87"/>
    <s:sheet name="Derivatives - Additional Inform" sheetId="88" r:id="rId88"/>
    <s:sheet name="Fair Value Measurements - Carry" sheetId="89" r:id="rId89"/>
    <s:sheet name="Fair Value Measurements - Addit" sheetId="90" r:id="rId90"/>
    <s:sheet name="Leases - Additional Information" sheetId="91" r:id="rId91"/>
    <s:sheet name="Leases - Schedule of Aggregate " sheetId="92" r:id="rId92"/>
    <s:sheet name="Segment Information - Additiona" sheetId="93" r:id="rId93"/>
    <s:sheet name="Segment Information - Summary o" sheetId="94" r:id="rId94"/>
    <s:sheet name="Segment Information - Summary95" sheetId="95" r:id="rId95"/>
    <s:sheet name="Segment Information - Summary96" sheetId="96" r:id="rId96"/>
    <s:sheet name="Segment Information - Summary97" sheetId="97" r:id="rId97"/>
    <s:sheet name="Employee Benefit Plans - Additi" sheetId="98" r:id="rId98"/>
    <s:sheet name="Employee Benefit Plans - Summar" sheetId="99" r:id="rId99"/>
    <s:sheet name="Employee Benefit Plans - Sum100" sheetId="100" r:id="rId100"/>
    <s:sheet name="Employee Benefit Plans - Sum101" sheetId="101" r:id="rId101"/>
    <s:sheet name="Employee Benefit Plans - Sum102" sheetId="102" r:id="rId102"/>
    <s:sheet name="Employee Benefit Plans - Sum103" sheetId="103" r:id="rId103"/>
    <s:sheet name="Employee Benefit Plans - Schedu" sheetId="104" r:id="rId104"/>
    <s:sheet name="Quarterly Information (Unaud105" sheetId="105" r:id="rId105"/>
    <s:sheet name="Quarterly Information (Unaud106" sheetId="106" r:id="rId106"/>
    <s:sheet name="Subsequent Events - Additional " sheetId="107" r:id="rId107"/>
    <s:sheet name="Financial Information for th108" sheetId="108" r:id="rId108"/>
    <s:sheet name="Financial Information for th109" sheetId="109" r:id="rId109"/>
    <s:sheet name="Financial Information for th110" sheetId="110" r:id="rId110"/>
    <s:sheet name="Financial Information for th111" sheetId="111" r:id="rId111"/>
  </s:sheets>
  <s:definedNames/>
  <s:calcPr calcId="124519" calcMode="auto" fullCalcOnLoad="1"/>
</s:workbook>
</file>

<file path=xl/sharedStrings.xml><?xml version="1.0" encoding="utf-8"?>
<sst xmlns="http://schemas.openxmlformats.org/spreadsheetml/2006/main" uniqueCount="1070">
  <si>
    <t>Document and Entity Information - USD ($) $ in Billion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CHC</t>
  </si>
  <si>
    <t>Entity Registrant Name</t>
  </si>
  <si>
    <t>Acadia Healthcare Compan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29,332 and $22,449, respectively</t>
  </si>
  <si>
    <t>Deferred tax assets</t>
  </si>
  <si>
    <t>Other current assets</t>
  </si>
  <si>
    <t>Total current assets</t>
  </si>
  <si>
    <t>Property and equipment:</t>
  </si>
  <si>
    <t>Land</t>
  </si>
  <si>
    <t>Building and improvements</t>
  </si>
  <si>
    <t>Equipment</t>
  </si>
  <si>
    <t>Construction in progress</t>
  </si>
  <si>
    <t>Less accumulated depreciation</t>
  </si>
  <si>
    <t>Property and equipment, net</t>
  </si>
  <si>
    <t>Goodwill</t>
  </si>
  <si>
    <t>Intangible assets, net</t>
  </si>
  <si>
    <t>Deferred tax assets - noncurrent</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Redeemable noncontrolling interests</t>
  </si>
  <si>
    <t>Equity:</t>
  </si>
  <si>
    <t>Preferred stock, $0.01 par value; 10,000,000 shares authorized, no shares issued</t>
  </si>
  <si>
    <t xml:space="preserve"> </t>
  </si>
  <si>
    <t>Common stock, $0.01 par value; 90,000,000 shares authorized; 70,745,746 and 59,211,859 issued and outstanding as of December 31, 2015 and 2014, respectively</t>
  </si>
  <si>
    <t>Additional paid-in capital</t>
  </si>
  <si>
    <t>Accumulated other comprehensive loss</t>
  </si>
  <si>
    <t>Retained earnings</t>
  </si>
  <si>
    <t>Total equity</t>
  </si>
  <si>
    <t>Total liabilities and equity</t>
  </si>
  <si>
    <t>Consolidated Balance Sheets (Parenthetical) - USD ($) $ in Thousands</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solidated Statements of Income - USD ($) shares in Thousands, $ in Thousands</t>
  </si>
  <si>
    <t>3 Months Ended</t>
  </si>
  <si>
    <t>Sep. 30, 2015</t>
  </si>
  <si>
    <t>Mar. 31, 2015</t>
  </si>
  <si>
    <t>Sep. 30, 2014</t>
  </si>
  <si>
    <t>Jun. 30, 2014</t>
  </si>
  <si>
    <t>Mar. 31, 2014</t>
  </si>
  <si>
    <t>Dec. 31, 2013</t>
  </si>
  <si>
    <t>Income Statement [Abstract]</t>
  </si>
  <si>
    <t>Revenue before provision for doubtful accounts</t>
  </si>
  <si>
    <t>Provision for doubtful accounts</t>
  </si>
  <si>
    <t>Revenue</t>
  </si>
  <si>
    <t>Salaries, wages and benefits (including equity-based compensation expense of $20,472, $10,058 and $5,249, respectively)</t>
  </si>
  <si>
    <t>Professional fees</t>
  </si>
  <si>
    <t>Supplies</t>
  </si>
  <si>
    <t>Rents and leases</t>
  </si>
  <si>
    <t>Other operating expenses</t>
  </si>
  <si>
    <t>Depreciation and amortization</t>
  </si>
  <si>
    <t>Interest expense, net</t>
  </si>
  <si>
    <t>Debt extinguishment costs</t>
  </si>
  <si>
    <t>Loss (gain) on foreign currency derivatives</t>
  </si>
  <si>
    <t>Transaction-related expenses</t>
  </si>
  <si>
    <t>Total expenses</t>
  </si>
  <si>
    <t>Income from continuing operations before income taxes</t>
  </si>
  <si>
    <t>Provision for income taxes</t>
  </si>
  <si>
    <t>Income (loss) from continuing operations</t>
  </si>
  <si>
    <t>Income (loss) from discontinued operations, net of income taxes</t>
  </si>
  <si>
    <t>Net income</t>
  </si>
  <si>
    <t>Net loss attributable to noncontrolling interests</t>
  </si>
  <si>
    <t>Net income attributable to Acadia Healthcare Company, Inc.</t>
  </si>
  <si>
    <t>Basic earnings attributable to Acadia Healthcare Company, Inc. stockholders:</t>
  </si>
  <si>
    <t>Income from continuing operations</t>
  </si>
  <si>
    <t>Loss from discontinued operations</t>
  </si>
  <si>
    <t>Diluted earnings attributable to Acadia Healthcare Company, Inc. stockholders:</t>
  </si>
  <si>
    <t>Weighted-average shares outstanding:</t>
  </si>
  <si>
    <t>Basic</t>
  </si>
  <si>
    <t>Diluted</t>
  </si>
  <si>
    <t>Consolidated Statements of Income (Parenthetical) - USD ($) $ in Thousands</t>
  </si>
  <si>
    <t>Equity-based compensation expense</t>
  </si>
  <si>
    <t>Consolidated Statements of Comprehensive Income - USD ($) $ in Thousands</t>
  </si>
  <si>
    <t>Statement of Comprehensive Income [Abstract]</t>
  </si>
  <si>
    <t>Other comprehensive loss:</t>
  </si>
  <si>
    <t>Foreign currency translation loss</t>
  </si>
  <si>
    <t>Pension liability adjustment, net of tax of $0.9 million, $0.6 and $0, respectively</t>
  </si>
  <si>
    <t>Other comprehensive loss</t>
  </si>
  <si>
    <t>Comprehensive loss</t>
  </si>
  <si>
    <t>Comprehensive loss attributable to noncontrolling interests</t>
  </si>
  <si>
    <t>Comprehensive (loss) income attributable to Acadia Healthcare Company. Inc.</t>
  </si>
  <si>
    <t>Consolidated Statements of Comprehensive Income (Parenthetical) - USD ($) $ in Millions</t>
  </si>
  <si>
    <t>Pension liability adjustment, tax</t>
  </si>
  <si>
    <t>Consolidated Statements of Equity - USD ($) $ in Thousands</t>
  </si>
  <si>
    <t>Total</t>
  </si>
  <si>
    <t>Common Stock [Member]</t>
  </si>
  <si>
    <t>Additional Paid-in Capital [Member]</t>
  </si>
  <si>
    <t>Other Comprehensive Loss [Member]</t>
  </si>
  <si>
    <t>Retained Earnings (Accumulated Deficit) [Member]</t>
  </si>
  <si>
    <t>Balance at Dec. 31, 2012</t>
  </si>
  <si>
    <t>Balance, shares at Dec. 31, 2012</t>
  </si>
  <si>
    <t>Common stock issued under stock incentive plans</t>
  </si>
  <si>
    <t>Common stock issued under stock incentive plans, shares</t>
  </si>
  <si>
    <t>Common stock withheld for minimum statutory taxes</t>
  </si>
  <si>
    <t>Excess tax benefit from equity awards</t>
  </si>
  <si>
    <t>Issuance of common stock, net</t>
  </si>
  <si>
    <t>Net income attributable to Acadia Healthcare Company, Inc. stockholders</t>
  </si>
  <si>
    <t>Balance at Dec. 31, 2013</t>
  </si>
  <si>
    <t>Balance, shares at Dec. 31, 2013</t>
  </si>
  <si>
    <t>Issuance of common stock, net, shares</t>
  </si>
  <si>
    <t>Other</t>
  </si>
  <si>
    <t>Balance at Dec. 31, 2014</t>
  </si>
  <si>
    <t>Balance, shares at Dec. 31, 2014</t>
  </si>
  <si>
    <t>Balance at Dec. 31, 2015</t>
  </si>
  <si>
    <t>Balance, shares at Dec. 31, 2015</t>
  </si>
  <si>
    <t>Consolidated Statements of Cash Flows - USD ($) $ in Thousands</t>
  </si>
  <si>
    <t>Operating activities:</t>
  </si>
  <si>
    <t>Adjustments to reconcile net income to net cash provided by continuing operating activities:</t>
  </si>
  <si>
    <t>Amortization of debt issuance costs</t>
  </si>
  <si>
    <t>Deferred income tax expense</t>
  </si>
  <si>
    <t>(Income) loss from discontinued operations, net of taxes</t>
  </si>
  <si>
    <t>Change in operating assets and liabilities, net of effect of acquisitions:</t>
  </si>
  <si>
    <t>Accounts receivable, net</t>
  </si>
  <si>
    <t>Accounts payable and other accrued liabilities</t>
  </si>
  <si>
    <t>Net cash (used in) provided by continuing operating activities</t>
  </si>
  <si>
    <t>Net cash (used in) provided by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Net cash used in investing activities</t>
  </si>
  <si>
    <t>Financing activities:</t>
  </si>
  <si>
    <t>Borrowings on long-term debt</t>
  </si>
  <si>
    <t>Borrowings on revolving credit facility</t>
  </si>
  <si>
    <t>Principal payments on revolving credit facility</t>
  </si>
  <si>
    <t>Principal payments on long-term debt</t>
  </si>
  <si>
    <t>Repayment of assumed CRC debt</t>
  </si>
  <si>
    <t>Repayment of senior notes</t>
  </si>
  <si>
    <t>Payment of debt issuance costs</t>
  </si>
  <si>
    <t>Payment of premium on senior notes</t>
  </si>
  <si>
    <t>Issuances of common stock, net</t>
  </si>
  <si>
    <t>Common stock withheld for minimum statutory taxes, net</t>
  </si>
  <si>
    <t>Cash paid for contingent consideration</t>
  </si>
  <si>
    <t>Net cash (used in) provided by financing activities</t>
  </si>
  <si>
    <t>Effect of exchange rate changes on cash</t>
  </si>
  <si>
    <t>Net increase(decrease) in cash and cash equivalents</t>
  </si>
  <si>
    <t>Cash and cash equivalents at beginning of the period</t>
  </si>
  <si>
    <t>Cash and cash equivalents at end of the period</t>
  </si>
  <si>
    <t>Supplemental Cash Flow Information:</t>
  </si>
  <si>
    <t>Cash paid for interest</t>
  </si>
  <si>
    <t>Cash paid for income taxes</t>
  </si>
  <si>
    <t>Significant Non-Cash Transactions:</t>
  </si>
  <si>
    <t>Contingent consideration issued in connection with acquisition</t>
  </si>
  <si>
    <t>Effect of acquisitions:</t>
  </si>
  <si>
    <t>Assets acquired, excluding cash</t>
  </si>
  <si>
    <t>Liabilities assumed</t>
  </si>
  <si>
    <t>Issuance of common stock in connection with acquisition</t>
  </si>
  <si>
    <t>Redeemable noncontrolling interest resulting from acquisitions</t>
  </si>
  <si>
    <t>Deposits paid for acquisitions</t>
  </si>
  <si>
    <t>Prior year deposits paid for acquisitions</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the United Kingdom and Puerto Rico.
At December 31, 2015, the Company operated 258 behavioral
healthcare facilities with over 9,900 beds in 39 states, the United
Kingdom and Puerto Rico.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he majority of the
Company’s expenses are “cost of revenue” items.
Costs that could be classified as general and administrative
expenses include the Company’s corporate office costs, which
were $68.3 million, $36.9 million and $29.0 million for the years
ended December 31, 2015, 2014 and 2013, respectively.
Certain reclassifications have been made to prior years to conform
to the current year presentation.</t>
  </si>
  <si>
    <t>Summary of Significant Accounting Policies</t>
  </si>
  <si>
    <t>2. Summary of Significant Accounting Policies
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
Revenue and Accounts Receivable
Revenue is primarily derived from services rendered to patients for
inpatient psychiatric and substance abuse care, outpatient
psychiatric care and adolescent residential treatment. The Company
receives payments from the following sources for services rendered
in our facilities: (i) state governments under their
respective Medicaid and other programs; (ii) commercial
insurers; (iii) the federal government under the Medicare
program administered by CMS; (iv) the NHS (including Local
Authorities) in the United Kingdom; and (v) individual
patients and clients. Revenue is recorded in the period in which
services are provided at established billing rates less contractual
adjustments based on amounts reimbursable by Medicare or Medicaid
under provisions of cost or prospective reimbursement formulas or
amounts due from other third-party payors at contractually
determined rates.
The following table presents revenue by payor type as a percentage
of revenue before provision for doubtful accounts:
Year Ended December 31,
2015 2014 2013
Commercial 23.1 % 23.0 % 24.9 %
Medicare 11.7 19.4 21.5
Medicaid 33.3 38.3 48.0
NHS 19.5 14.5
—
Self-Pay 9.6 2.5 3.4
Other 2.8 2.3 2.2
Revenue 100 % 100 % 100 %
On a combined basis, revenue related to the Medicare and Medicaid
programs were 45%, 58% and 70% of all revenue before provision for
doubtful accounts for the years ended December 31, 2015, 2014
and 2013, respectively. The Company’s concentration of credit
risk from other payors is reduced by the large number of payors and
their geographic dispersion. The Company generated approximately
20% of its revenue for the year ended December 31, 2015 from
facilities located in the United Kingdom, approximately 15% and 12%
of its revenue from facilities located in the United Kingdom and
Arkansas, respectively, for the year ended December 31, 2014
and approximately 17% of its revenue from facilities located in
Arkansas for the year ended December 31, 2013.
Allowance for Contractual Discounts
The Company derives a significant portion of its revenues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allowance for contractual discounts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4.2 million and $1.9 million at December 31,
2015 and 2014, respectively, and were included in other current
assets in the consolidated balance sheets. Management believes that
these receivables are properly stated and are not likely to be
settled for a significantly different amount. The net adjustments
to estimated cost report settlements resulted in increases to
revenue of $1.9 million, $0.3 million and $0.2 million for the
years ended December 31, 2015, 2014 and 2013,
respectively.
Management believes that it is in compliance with all applicable
laws and regulations and is not aware of any pending or threatened
investigations involving allegations of wrongdoing. While no such
regulatory inquiries have been made, compliance with such laws and
regulations can be subject to future government review and
interpretation, as well as significant regulatory action including
fines, penalties and exclusion from the Medicare and Medicaid
programs.
Allowance for Doubtful Accounts
The Company’s ability to collect outstanding patient
receivables from third party payors is critical to its operating
performance and cash flows. The primary collection risk with regard
to patient receivables relates to uninsured patient accounts or
patient accounts for which primary insurance has paid, but the
portion owed by the patient remains outstanding. The Company
estimates uncollectible accounts and establishes an allowance for
doubtful accounts in order to adjust accounts receivable to
estimated net realizable value. In evaluating the collectability of
accounts receivable, the Company considers a number of factors,
including the age of the accounts, historical collection
experience, current economic conditions, and other relevant
factors. Accounts receivable that are determined to be
uncollectible based on the Company’s policies are written off
to the allowance for doubtful accounts. Significant changes in
payor mix or business office operations could have a significant
impact on the Company’s results of operations and cash
flows.
A summary of activity in the Company’s allowance for doubtful
accounts is as follows (in thousands):
Balance at Additions Accounts Balance at
Year ended December 31, 2013 $ 7,484 $ 21,701 $ (10,840 ) $ 18,345
Year ended December 31, 2014 18,345 26,183 (22,079 ) 22,449
Year ended December 31, 2015 22,449 35,127 (28,244 ) 29,332
Charity Care
The Company provides care without charge to patients who are
financially unable to pay for the healthcare services they receive
based on Company policies and federal and state poverty thresholds.
The costs of providing charity care services were
$4.6 million, $2.5 million and $2.6 million for the years
ended December 31, 2015, 2014 and 2013, respectively. The
estimated cost of charity care services was determined using a
ratio of cost to gross charges determined from our most recently
filed Medicare cost reports and applying that ratio to the gross
charges associated with providing charity care for the period.
Insurance
The Company is subject to medical malpractice and other lawsuits
due to the nature of the services the Company provides. The
Company’s operations have professional and general liability
insurance for claims in excess of a $1,000,000 self-insured
retention with an insured excess limit of $50 million.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41.9 million as of December 31,
2015, of which $10.5 million was included in other accrued
liabilities and $31.4 million was included in other long-term
liabilities. The professional and general liability reserve was
$16.3 million as of December 31, 2014, of which
$4.2 million was included in other accrued liabilities and
$12.1 million was included in other long-term liabilities. The
Company estimates receivables for the portion of professional and
general liability reserves that are recoverable under the
Company’s insurance policies. Such receivable was $21.3
million as of December 31, 2015, of which $5.3 million was
included in other current assets and $16.0 million was included in
other assets, and such receivable was $12.0 million as of
December 31, 2014, of which $3.5 million was included in
other current assets and $8.5 million was included in other
assets.
The Company’s statutory workers’ compensation program
is fully insured with a $500,000 deductible per accident. The
workers’ compensation liability was $14.7 million as of
December 31, 2015, of which $7.5 million was included in
accrued salaries and benefits and $7.2 million was included in
other long-term liabilities, and such liability was
$8.4 million as of December 31, 2014, of which $4.8
million was included in accrued salaries and benefits and $3.6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
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63.0 million,
$32.1 million and $16.3 million for the years ended
December 31, 2015, 2014 and 2013,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
Goodwill and Indefinite-Lived Intangible Assets
The Company’s goodwill and other indefinite-lived intangible
assets, which consist of licenses and accreditations and
certificates of need intangible assets that are not amortized, are
evaluated for impairment annually during the fourth quarter or more
frequently if events indicate that the carrying value of a
reporting unit may not be recoverable. The Company has two
operating segments, U.S. Facilities and U.K. Facilities, for
segment reporting purposes, each of which represents a reporting
unit for purposes of the Company’s goodwill impairment test.
Potential impairment is noted for a reporting unit if its carrying
value exceeds the fair value of the reporting unit. For a reporting
unit with potential impairment of goodwill, the Company determines
the implied fair value of goodwill. If the carrying value of
goodwill exceeds its implied fair value, an impairment loss is
recorded. The Company’s annual impairment tests of goodwill
and other indefinite-lived intangibles in 2015, 2014 and 2013
resulted in no impairment charges.
Other Current Assets
Other current assets consisted of the following (in thousands):
As of December 31,
2015 2014
Prepaid expenses $ 21,817 $ 11,746
Other receivables 17,518 12,713
Insurance receivable – current portion 5,290 3,500
Workers’ compensation deposits – current portion 7,500 4,800
Income taxes receivable 6,540 3,399
Inventory 4,681 3,249
Other 3,549 2,163
Other current assets $ 66,895 $ 41,570
Other Accrued Liabilities
Other accrued liabilities consisted of the following (in
thousands):
As of December 31,
2015 2014
Accrued interest $ 26,132 $ 13,013
Insurance liability – current portion 10,490 4,239
Other current liabilities 7,499 725
Income taxes payable 7,367 148
Contingent consideration 667 3,000
Accrued property taxes 2,951 2,069
Other 17,700 7,762
Other accrued liabilities $ 72,806 $ 30,956
Stock Compensation
The Company measures and recognizes the cost of employee services
received in exchange for awards of equity instruments based on the
grant-date fair value in accordance with Financial Accounting
Standards Board (“FASB”) Accounting Standards
Codification (“ASC”) Topic 718,
“ Compensation—Stock Compensation
Earnings Per Share
Basic and diluted earnings per share are calculated in accordance
with FASB ASC 260, “ Earnings Per Share
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Recent Accounting Pronouncements
In November 2015, the Financial Accounting Standards Board (the
“FASB”) issued Accounting Standards Update
(“ASU”) 2015-17, “Balance Sheet Classification
of Deferred Taxes”
In September 2015, the FASB issued ASU 2015-16, “Business
Combinations (Subtopic 805-10)”
In April 2015, the FASB issued ASU 2015-03,
“Interest-Imputation of Interest (Subtopic
835-30)”
In May 2014, the FASB and the International Accounting Standards
Board issued ASU 2014-09, “Revenue from Contracts with
Customers (Topic 606)”</t>
  </si>
  <si>
    <t>Earnings Per Share</t>
  </si>
  <si>
    <t>Earnings Per Share [Abstract]</t>
  </si>
  <si>
    <t>3. Earnings Per Share
The following table sets forth the computation of basic and diluted
earnings (loss) per share for the years ended
December 31, 2015, 2014 and 2013 (in thousands except per
share amounts):
Year Ended
December 31,
2015 2014 2013
Numerator:
Basic and diluted earnings (loss) per share attributable to Acadia
Healthcare Company, Inc.:
Income from continuing operations $ 112,443 $ 83,232 $ 43,270
Income (loss) from discontinued operation 111 (192 ) (691 )
Net income attributable to Acadia Healthcare Company, Inc. $ 112,554 $ 83,040 $ 42,579
Denominator:
Weighted average shares outstanding for basic earnings per
share 68,085 55,063 50,004
Effects of dilutive instruments 306 264 257
Shares used in computing diluted earnings per common share 68,391 55,327 50,261
Basic earnings (loss) per share attributable to Acadia
Healthcare Company, Inc.:
Income from continuing operations $ 1.65 $ 1.51 $ 0.87
Loss from discontinued operations
—
— (0.02 )
Net income attributable to Acadia Healthcare Company, Inc.: $ 1.65 $ 1.51 $ 0.85
Diluted earnings (loss) per share attributable to Acadia
Healthcare Company, Inc.:
Income from continuing operations $ 1.64 $ 1.50 $ 0.86
Loss from discontinued operations
—
— (0.01 )
Net income attributable to Acadia Healthcare Company, Inc.: $ 1.64 $ 1.50 $ 0.85
Approximately 0.8 million, 0.7 million and
0.6 million shares of common stock issuable upon exercise of
outstanding stock options were excluded from the calculation of
diluted earnings per share for the year ended December 31,
2015, 2014 and 2013, respectively, because their effect would have
been anti-dilutive.</t>
  </si>
  <si>
    <t>Acquisitions</t>
  </si>
  <si>
    <t>Business Combinations [Abstract]</t>
  </si>
  <si>
    <t>4. Acquisitions
U.S. Acquisitions
On December 1, 2015, the Company completed the acquisition of
certain facilities from MMO Behavioral Health Systems
(“MMO”), including two acute inpatient behavioral
health facilities with a total of 80 beds located in Jennings and
Covington, Louisiana, for cash consideration of approximately $20.2
million.
On November 1, 2015, the Company completed the acquisitions of
(i) Discovery House for cash consideration of approximately
$118.5 million and (ii) Duffy’s for cash consideration
of approximately $29.6 million. Discovery House operates 19
comprehensive treatment centers located in four states.
Duffy’s is a substance abuse facility with 61 beds located in
Calistoga, California.
On August 31, 2015, the Company completed the acquisition of a
controlling interest in Southcoast Behavioral
(“Southcoast”), an inpatient psychiatric facility
located in Fairhaven, Massachusetts. The Company owns 75% of the
equity interests in the facility. The value of the 25%
noncontrolling interest approximates $9.2 million. The Company
considered an income approach and other valuation methodologies to
value the noncontrolling interests. The Company consolidates the
operations of the facility based on its 75% equity ownership and
its management of the entity. The noncontrolling interests are
reflected as redeemable noncontrolling interests on the
accompanying condensed consolidated balance sheet based on a put
right that could require the Company to purchase the noncontrolling
interests upon the occurrence of a change in control.
On July 1, 2015, the Company completed the acquisition
of the assets of Belmont Behavioral Health
(“Belmont”), an inpatient psychiatric facility with 147
beds located in Philadelphia, Pennsylvania for cash consideration
of approximately $38.2 million which consists of $35.0 million
base purchase price and an estimated working capital settlement of
$3.2 million.
On March 1, 2015, the Company acquired the stock of Quality
Addiction Management, Inc. (“QAM”) for total
consideration of approximately $54.8 million. QAM operates seven
comprehensive treatment centers located in Wisconsin.
On February 11, 2015, the Company completed its acquisition of
CRC Health Group, Inc. (“CRC”) for total consideration
of approximately $1.3 billion. As consideration for the
acquisition, the Company issued 5,975,326 shares of its common
stock to certain holders of CRC common stock and repaid CRC’s
outstanding indebtedness of $904.5 million. CRC is a leading
provider of treatment services related to substance abuse and other
addiction and behavioral disorders. At the acquisition date, CRC
operated 35 inpatient facilities with over 2,400 beds and 81
comprehensive treatment centers located in 30 states.
U.K. Acquisitions
On November 1, 2015, the Company completed the acquisition of
Cleveland House, an inpatient psychiatric facility with 32 beds
located in England, for approximately $10.3 million.
On October 1, 2015, the Company completed the acquisition of
Meadow View, an inpatient psychiatric facility with 28 beds located
in England, for cash consideration of approximately $6.8
million.
On September 1, 2015, the Company completed the acquisitions
of (i) three facilities from The Danshell Group
(“Danshell”) for approximately $59.8 million,
(ii) two facilities from Health and Social Care Partnerships
(“H&amp;SCP”) for approximately $26.2 million and
(iii) Manor Hall for approximately $14.0 million. The
inpatient psychiatric facilities acquired from Danshell have an
aggregate of 73 beds and are located in England. The inpatient
psychiatric facilities acquired from H&amp;SCP have an aggregate of
50 beds and are located in England. Manor Hall has 26 beds and is
located in England.
On July 1, 2015, the Company completed the acquisition of The
Manor Clinic, a substance abuse facility with 15 beds located in
England, for cash consideration of approximately $5.9 million.
On June 1, 2015, the Company completed the acquisitions of
(i) one facility from Choice Lifestyles (“Choice”)
for approximately $25.9 million and (ii) 15 facilities from
Care UK Limited (“Care UK”) for approximately $88.2
million. The inpatient psychiatric facility acquired from Choice
has 42 beds and is located in England. The inpatient psychiatric
facilities acquired from Care UK have an aggregate of 299 beds and
are located in England.
On April 1, 2015, the Company completed the acquisitions of
(i) two facilities from Choice for approximately
$37.5 million, (ii) Pastoral Care Group
(“Pastoral”) for approximately $34.2 million and
(iii) Mildmay Oaks f/k/a Vista Independent Hospital
(“Mildmay Oaks”) for approximately $14.9 million.
The two inpatient psychiatric facilities acquired from Choice have
an aggregate of 48 beds and are located in England. Pastoral
operates two inpatient psychiatric facilities with an aggregate of
65 beds located in Wales. Mildmay Oaks is an inpatient psychiatric
facility with 67 beds located in England.
2014 Acquisitions
On December 1, 2014, the Company acquired the assets of
Croxton Warwick Lodge (“Croxton”), an inpatient
psychiatric facility with 24 beds located in England, for cash
consideration of $15.6 million. On December 31, 2014, the
Company completed the acquisition of Skyway House
(“Skyway”), a substance abuse facility with 28 beds
located in Chico, California, for cash consideration of $0.3
million. On September 3, 2014, the Company completed the
acquisition of McCallum Place (“McCallum”), an eating
disorder treatment facility with 85 beds offering residential,
partial hospitalization and intensive outpatient treatment programs
located in St. Louis, Missouri, and Austin, Texas, for total
consideration of $37.4 million. On July 1, 2014, the
Company acquired Partnerships in Care for cash consideration of
$661.7 million, which was net of cash acquired of $12.0 million and
the gain on settlement of foreign currency derivatives of $15.3
million. At the acquisition date, Partnerships in Care was the
second largest independent provider of inpatient behavioral
healthcare services in the United Kingdom, operating 23 inpatient
behavioral healthcare facilities with over 1,200 beds. On
January 1, 2014, the Company acquired the assets of Pacific
Grove Hospital (“Pacific Grove”), an inpatient
psychiatric facility with 68 beds located in Riverside, California,
for cash consideration of $10.5 million.
Summary of Acquisitions
The Company selectively seeks opportunities to expand and diversify
its base of operations by acquiring additional facilities.
Approximately $326.1 million of the goodwill associated with
domestic acquisitions completed in 2015 and 2014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real property and intangible assets and certain tax matters
as well as certain receivables and assumed liabilities of MMO,
Discovery House, Duffy’s, Cleveland House, Meadow View,
Danshell, H&amp;SCP, Manor Hall, The Manor Clinic, Belmont, Choice,
Care UK, Pastoral, Mildmay Oaks, QAM and CRC.
The preliminary fair values of assets acquired and liabilities
assumed, at the corresponding acquisition dates, during the year
ended December 31, 2015 in connection with 2015 acquisitions
were as follows (in thousands):
CRC Other Total
Cash $ 19,599 $ 5,417 $ 25,016
Accounts receivable 47,018 27,191 74,209
Prepaid expenses and other current assets 11,979 2,957 14,936
Property and equipment 137,555 273,143 410,698
Goodwill 1,042,521 313,680 1,356,201
Intangible assets 37,000 204 37,204
Deferred tax asset-noncurrent 88,857
— 88,857
Other assets 6,478 51 6,529
Total assets acquired 1,391,007 622,643 2,013,650
Accounts payable 4,740 4,477 9,217
Accrued salaries and benefits 14,827 3,687 18,514
Other accrued expenses 38,677 5,291 43,968
Deferred tax liabilities – noncurrent
— 13,619 13,619
Debt 904,467
— 904,467
Other liabilities 34,720 10 34,730
Total liabilities assumed 997,431 27,084 1,024,515
Redeemable noncontrolling interests
— 9,132 9,132
Net assets acquired $ 393,576 $ 586,427 $ 980,003
The fair values of assets acquired and liabilities assumed during
2014, at the corresponding acquisition dates, were as follows (in
thousands):
Partnerships in Care Other Total
Cash $ 11,674 $
— $ 11,674
Accounts receivable 7,684 1,849 9,533
Prepaid expenses and other current assets 8,828 169 8,997
Property and equipment 610,477 27,203 637,680
Goodwill 92,959 32,232 125,191
Intangible assets 651 204 855
Other assets 6,897 3,240 10,137
Total assets acquired 739,170 64,897 804,067
Accounts payable 3,958 93 4,051
Accrued salaries and benefits 10,422
— 10,422
Other accrued expenses 7,166 1,014 8,180
Deferred tax liabilities – noncurrent 21,369
— 21,369
Other liabilities 7,704
— 7,704
Total liabilities assumed 50,619 1,107 51,726
Net assets acquired $ 688,551 $ 63,790 $ 752,341
Other
The qualitative factors comprising the goodwill acquired in the
Pacific Grove, Partnerships in Care, McCallum, Croxton, Skyway,
CRC, QAM, Choice, Pastoral, Mildmay Oaks, Care UK, The Manor
Clinic, Belmont, Southcoast, Danshell, H&amp;SCP, Manor Hall,
Meadow View, Cleveland House, Duffy’s, Discovery House and
MMO acquisitions (collectively the “2014 and 2015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
Transaction-related expenses comprised the following costs for the
years ended December 31, 2015, 2014 and 2013 (in
thousands):
Year Ended
December 31,
2015 2014 2013
Advisory and financing commitment fees $ 10,337 $
— $
—
Legal, accounting and other fees 17,768 12,836 5,535
Severance and contract termination costs 8,466 814 1,615
$ 36,571 $ 13,650 $ 7,150
Priory Acquisition
On February 16, 2016, the Company completed its acquisition of
Priory Group No. 1 Limited (“Priory”) for a total
purchase price of approximately $2.2 billion, including total cash
consideration of approximately $1.9 billion and 4,033,561 shares of
its common stock. Priory is the leading independent provider of
behavioral healthcare services in the United Kingdom.
The preliminary fair values of assets acquired and liabilities
assumed in connection with the Priory acquisition are estimated as
follows (in thousands). As the acquisition was recently completed
on February 16, 2016, these amounts have been estimated on a
preliminary basis and are subject to change as the acquisition
method of accounting is finalized.
Cash $ 23,000
Accounts receivable 62,000
Prepaid expenses and other current assets 15,000
Property and equipment 1,582,000
Goodwill 554,500
Intangible assets 37,500
Deferred tax assets - noncurrent 31,000
Total assets acquired 2,305,000
Accounts payable 82,000
Accrued salaries and benefits 26,000
Other accrued expenses 6,000
Long-term debt 1,348,400
Other liabilities 35,000
Total liabilities assumed 1,497,400
Net assets acquired $ 807,600
Pro Forma Information
The consolidated statements of income for the year ended
December 31, 2015 included revenue of $883.2 million and
income from continuing operations before income taxes of $138.1
million for acquisitions completed in 2015. The consolidated
statements of income for the year ended December 31, 2014
included revenue of $161.4 million and income from continuing
operations before income taxes of $11.3 million for acquisitions
completed in 2014.
The following table provides certain pro forma financial
information for the Company as if the 2014 and 2015 Acquisitions
and the Priory acquisition occurred as of January 1, 2014 (in
thousands):
Year Ended December 31,
2015 2014
Revenue $ 2,851,695 $ 2,731,176
Income from continuing operations, before income taxes $ 91,383 $ 76,491</t>
  </si>
  <si>
    <t>Other Intangible Assets</t>
  </si>
  <si>
    <t>Goodwill and Intangible Assets Disclosure [Abstract]</t>
  </si>
  <si>
    <t>5. Other Intangible Assets
Other identifiable intangible assets and related accumulated
amortization consisted of the following as of December 31,
2015 and 2014 (in thousands):
Gross Carrying Amount Accumulated Amortization
December 31, December 31, December 31, December 31,
Intangible assets subject to amortization:
Contract intangible assets $ 2,100 $ 2,100 $ (1,750 ) $ (1,330 )
Non-compete agreements 1,247 1,247 (1,247 ) (1,155 )
3,347 3,347 (2,997 ) (2,485 )
Intangible assets not subject to amortization:
Licenses and accreditations 11,479 9,184
—
—
Trade names 37,800 3,000
—
—
Certificates of need 9,946 8,590
—
—
59,225 20,774
—
—
Total $ 62,572 $ 24,121 $ (2,997 ) $ (2,485 )
Amortization expense related to definite-lived intangible assets
was $0.5 million, $0.6 million and $0.8 million for the years ended
December 31, 2015, 2014 and 2013, respectively. Estimated
amortization expense for the years ending December 31, 2016,
2017, 2018, 2019 and 2020 is $0.4 million, $0 million, $0
million, $0 and $0, respectively. The Company’s licenses and
accreditations, trade names and certificate of need intangible
assets have indefinite lives and are, therefore, not subject to
amortization.</t>
  </si>
  <si>
    <t>Discontinued Operations</t>
  </si>
  <si>
    <t>Discontinued Operations and Disposal Groups [Abstract]</t>
  </si>
  <si>
    <t>6. Discontinued Operations
The results of operations of certain terminated management
contracts have been reported as discontinued operations in the
accompanying consolidated financial statements.
A summary of results from discontinued operations is as follows (in
thousands):
Year Ended
December 31,
2015 2014 2013
Revenue $
— $
— $
—
Net income (loss) from discontinued operations, net of income
taxes $ 111 $ (192 ) $ (691 )</t>
  </si>
  <si>
    <t>Long-Term Debt</t>
  </si>
  <si>
    <t>Debt Disclosure [Abstract]</t>
  </si>
  <si>
    <t>7. Long-Term Debt
Long-term debt consisted of the following (in thousands):
December 31, 2015 December 31, 2014
Amended and Restated Senior Credit Facility:
Senior Secured Term A Loans $ 500,750 $ 527,500
Senior Secured Term B Loans 495,000
—
Senior Secured Revolving Line of Credit 158,000
—
12.875% Senior Notes due 2018
— 97,500
6.125% Senior Notes due 2021 150,000 150,000
5.125% Senior Notes due 2022 300,000 300,000
5.625% Senior Notes due 2023 650,000
—
9.0% and 9.5% Revenue Bonds 22,410 22,625
Less: unamortized debt issuance costs, discount and premium (35,416 ) (17,990 )
2,240,744 1,079,635
Less: current portion (45,360 ) (26,965 )
Long-term debt $ 2,195,384 $ 1,052,670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Amended and Restated Senior
Credit Facility”).
On February 13, 2014, the Company entered into a Fourth
Amendment (the “Fourth Amendment”) to the Amended and
Restated Credit Agreement, to increase the size of the Amended and
Restated Senior Credit Facility and extend the maturity date
thereof, which resulted in the Company having a revolving line of
credit of up to $300.0 million and term loans of $300.0 million.
The Fourth Amendment also reduced the interest rates applicable to
the Amended and Restated Senior Credit Facility and provided
increased flexibility to the Company in terms of the financial and
other restrictive covenants. The Fourth Amendment also
provides for a $150.0 million incremental credit facility, with the
potential for unlimited additional incremental amounts, provided
the Company meets certain financial ratios, in each case subject to
customary conditions precedent to borrowing.
On June 16, 2014, the Company entered into a Fifth Amendment
(the “Fifth Amendment”) to the Amended and Restated
Credit Agreement. The Fifth Amendment specifically permitted the
Company’s acquisition of Partnerships in Care, gave the
Company the ability to incur a tranche of term loan B debt in the
future through its incremental credit facility, and modified
certain of the restrictive covenants on miscellaneous investments
and incurrence of miscellaneous liens. Finally, the Fifth Amendment
provided increased flexibility to the Company in terms of its
financial covenants.
On December 15, 2014, the Company entered into a Sixth
Amendment (the “Sixth Amendment”) to our Amended and
Restated Credit Agreement. Pursuant to the Sixth Amendment, the
Company incurred $235.0 million of additional term loans. A portion
of the additional term loan advance was used to prepay its
outstanding revolving loans, and a portion of the additional term
loan advance is being held as cash on the consolidated balance
sheet. The Sixth Amendment also specifically permitted the
acquisition of CRC. In connection with the acquisition of CRC, the
Sixth Amendment (i) imposed a temporary reserve on the
Company’s revolving credit facility in the amount of $110.0
million in order to preserve such reserved amounts for later
borrowings to partially fund the consideration for the acquisition
of CRC (subject to limited conditionality provisions) (the reserve
is no longer in effect due to the acquisition of CRC),
(ii) permitted the incurrence of an additional incremental
term loan facility under the Amended and Restated Credit Agreement
partially to fund the consideration for the acquisition of CRC
(subject to limited conditionality provisions) and
(iii) permitted the issuance of additional senior unsecured
indebtedness or senior unsecured bridge indebtedness partially to
fund the consideration for the acquisition of CRC.
The Sixth Amendment also permits the Company, subject to certain
consents, to add one or more foreign borrowers and/or request
revolving loans and letters of credit in foreign currencies.
On February 6, 2015, the Company entered into a Seventh
Amendment (the “Seventh Amendment”) to our Amended and
Restated Credit Agreement. The Seventh Amendment added Citibank,
N.A. as an “L/C Issuer” under the Amended and Restated
Credit Agreement in order to permit the rollover of CRC’s
existing letters of credit into the Amended and Restated Credit
Agreement and increased both the Company’s Letter of Credit
Sublimit and Swing Line Sublimit to $20.0 million.
On February 11, 2015, the Company entered into a First
Incremental Facility Amendment (the “First Incremental
Amendment”) to our Amended and Restated Credit Agreement. The
First Incremental Amendment activated a new $500.0 million
incremental Term Loan B facility (the “TLB Facility”)
that was added to our Amended and Restated Senior Credit Facility,
subject to limited conditionality provisions. Borrowings under the
TLB Facility were used to fund a portion of the purchase price for
the acquisition of CRC.
On April 22, 2015, the Company entered into an Eighth
Amendment (the “Eighth Amendment”) to our Amended and
Restated Credit Agreement. The Eighth Amendment changed the
definition of “Change of Control” in part to remove a
provision whose purpose was, when calculating whether a majority of
incumbent directors have approved new directors, that any incumbent
director that became a director as a result of a threatened or
actual proxy contest was not counted in such calculation.
On January 25, 2016, the Company entered into the Ninth
Amendment (the “Ninth Amendment”) to the Amended and
Restated Senior Credit Facility. The Ninth Amendment modifies
certain definitions and provides increased flexibility to the
Company in terms of its financial covenants. Our baskets for
permitted investments were also increased to provide increased
flexibility for us to invest in non-wholly owned subsidiaries,
joint ventures and foreign subsidiaries. We may now invest in
non-wholly owned subsidiaries and joint ventures up to 10.0% of our
and our subsidiaries’ total assets in any four consecutive
fiscal quarter period, and up to 12.5% of our and our
subsidiaries’ total assets during the term of the Amended and
Restated Credit Agreement. We may also invest in foreign
subsidiaries that are not loan parties up to 10% of our and our
subsidiaries’ total assets in any consecutive four fiscal
quarter period, and up to 15% of our and our subsidiaries’
total assets during the term of the Amended and Restated Credit
Agreement. The foregoing permitted investments are subject to an
aggregate cap of 25% of our and our subsidiaries’ total
assets in any fiscal year.
On February 16, 2016, the Company entered into a Second
Incremental Facility Amendment (the “Second Incremental
Amendment”) to our Amended and Restated Credit Agreement. The
Second Incremental Amendment activated a new $955.0 million
incremental Term Loan B facility (the “New TLB
Facility”) and added $135.0 million to the Term Loan A
facility (the “TLA Facility”) to the Amended and
Restated Senior Secured Credit Facility, subject to limited
conditionality provisions. Borrowings under the New TLB Facility
were used to fund a portion of the purchase price for the
acquisition of Priory and the fees and expenses for such
acquisition and the related financing transactions. Borrowings
under the TLA Facility were used to pay down the majority of our
$300.0 million revolving credit facility.
The Company had $135.7 million of availability under the revolving
line of credit as of December 31, 2015. Borrowings under the
revolving line of credit are subject to customary conditions
precedent to borrowing. The Amended and Restated Credit Agreement
requires quarterly term loan principal repayments of our TLA
Facility of $10.0 million for March 31, 2016 to
December 31, 2016, $13.4 million for September 30, 2017
to December 31, 2017, and $16.7 million for March 31,
2018 to December 31, 2018, with the remaining principal
balance of the TLA Facility due on the maturity date of
February 13, 2019. On December 15, 2014, prior to the
execution of the Sixth Amendment, the Company prepaid the
December 31, 2014 quarterly term loan principal payment of
$1.9 million. The Company is required to repay the Existing TLB
Facility in equal quarterly installments of $1.3 million on the
last business day of each March, June, September and December, with
the outstanding principal balance of the Existing TLB Facility due
on February 11, 2022. The Company is required to repay the New
TLB Facility in equal quarterly installments of approximately
$2.4 million on the last business day of each March, June,
September and December, with the outstanding principal balance of
the TLB Facility due on February 16, 2023.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3.0% for Eurodollar Rate Loans (as defined in the Amended and
Restated Credit Agreement) and 2.25% for Base Rate Loans (as
defined in the Amended and Restated Credit Agreement) at
December 31, 2015.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 As of
December 31, 2015, the Pro Rata Facilities bore interest at a
rate of LIBOR plus 3.0%.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December 31, 2015, the Company was in
compliance with such covenants.
Senior Notes
12.875% Senior Notes due 2018
On November 1, 2011, the Company issued $150.0 million of
12.875% Senior Notes due 2018 (the “12.875% Senior
Notes”) at 98.323% of the aggregate principal amount of
$150.0 million, a discount of $2.5 million. The notes bear interest
at a rate of 12.875% per annum. The Company pays interest on
the notes semi-annually, in arrears, on November 1 and
May 1 of each year.
On March 12, 2013, the Company redeemed $52.5 million in
principal amount of the 12.875% Senior Notes using a portion of the
net proceeds of its December 2012 equity offering pursuant to the
provision in the indenture permitting an optional redemption with
equity proceeds of up to 35% of the principal amount of 12.875%
Senior Notes. The 12.875% Senior Notes were redeemed at a
redemption price of 112.875% of the principal amount thereof plus
accrued and unpaid interest to, but not including, the redemption
date in accordance with the provisions of the indenture governing
the 12.875% Senior Notes. As part of the redemption of 35% of the
12.875% Senior Notes, the Company recorded a debt extinguishment
charge of $9.4 million, including the premium and write-off of
deferred financing costs, which was recorded in debt extinguishment
costs in the consolidated statements of income.
On September 21, 2015, the Company purchased approximately
$88.3 million aggregate principal amount of 12.875% Senior Notes in
connection with a tender offer for any and all of the 12.875%
Senior Notes. The notes purchased represent 90.6% of the
outstanding $97.5 million principal amount of 12.875% Senior Notes.
The 12.875% Senior Notes were purchased at a price of 107.875% of
the principal amount thereof plus accrued and unpaid interest to,
but not including, September 21, 2015. On September 18,
2015, the Company delivered a notice to redeem all $9.2 million in
principal amount of the 12.875% Senior Notes remaining outstanding
following the consummation of the tender offer. The redemption was
effective November 1, 2015 with payment made to the note
holders on November 2, 2015. The Company redeemed the
remaining 12.875% Senior Notes in accordance to their terms, and
therefore no debt remains outstanding under the 12.875% Senior
Notes. In connection with the purchase of notes, the Company
recorded a debt extinguishment charge of approximately $10.8
million at the year ended December 31, 2015, including the
premium and write-off of deferred financing costs, which was
recorded in debt extinguishment costs in the accompanying
consolidated statements of income.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beginning
on January 1, 2015.
5.625% Senior Notes due 2023
On February 11, 2015, the Company issued $375.0 million of
5.625% Senior Notes due 2023 (the “5.625% Senior
Notes”). The 5.625% Senior Notes mature on February 15,
2023 and bear interest at a rate of 5.625% per annum, payable
semi-annually in arrears on February 15 and August 15 of
each year, beginning on August 15, 2015.
On September 21, 2015, the Company issued $275.0 million of
additional 5.625% Senior Notes. The additional notes form a single
class of debt securities with the existing 5.625% Senior Notes.
Giving effect to this issuance, the Company has outstanding an
aggregate of $650.0 million of 5.625% Senior Notes.
6.500% Senior Notes due 2024
On February 16, 2016, we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December 31, 2015 and 2014,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
Debt Issuance Costs
Debt issuance costs are deferred and amortized to interest expense
over the term of the related debt. Debt issuance costs at
December 31, 2015 were $37.6 million, net of accumulated
amortization of $12.6 million. Debt issuance costs at
December 31, 2014 were $20.9 million, net of accumulated
amortization of $9.5 million. Amortization expense related to debt
issuance costs, which is reported as interest expense, was $7.1
million and $3.2 million, respectively, for the years ended
December 31, 2015 and 2014. Estimated amortization of debt
issuance costs for the years ending December 31, 2016, 2017,
2018, 2019 and 2020 is $6.5 million, $6.6 million,
$6.7 million, $5.1 million and $5.2 million,
respectively.
Other
The aggregate maturities of long-term debt as of December 31,
2015 were as follows (in thousands):
2016 $ 45,360
2017 58,755
2018 72,155
2019 345,555
2020 5,330
Thereafter 1,749,005
Total $ 2,276,160
In connection with the acquisition of Priory on February 16,
2016, the Company borrowed $955.0 million under its New TLB
Facility, issued $390.0 million of 6.500% Senior Notes and borrowed
$135.0 million under the TLA Facility. The aggregate maturities of
the long-term debt following the acquisition of Priory on
February 16, 2016 were as follows (in thousands):
2016 $ 65,035
2017 81,805
2018 98,580
2019 449,605
2020 14,880
Thereafter 2,903,255
Total $ 3,613,160</t>
  </si>
  <si>
    <t>Equity</t>
  </si>
  <si>
    <t>Equity [Abstract]</t>
  </si>
  <si>
    <t>8. Equity
Preferred Stock
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Common Stock
The Company’s amended and restated certificate of
incorporation currently provides that up to 9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Amended and Restated Senior Credit Facility imposes
restrictions on the Company’s ability to pay dividends.
In February 2016, the Company filed definitive proxy materials with
the SEC related to the Company’s Special Meeting of the
Stockholders to be held on March 3, 2016, where the
Company’s stockholders will be asked to amend the
Company’s Amended and Restated Certificate of Incorporation
to increase the number of authorized shares of its common stock
from 90,000,000 shares to 180,000,000 shares.
Equity Offerings
On June 17, 2014, the Company completed the offering of
8,881,794 shares of common stock (including shares sold pursuant to
the exercise of the over-allotment option that the Company granted
to the underwriters as part of the offering) at a price of $44.00
per share. The net proceeds to the Company from the sale of the
shares, after deducting the underwriting discount of $15.6 million
and additional offering-related costs of $0.8 million, were $374.4
million. The Company used the net offering proceeds to fund a
portion of the consideration for the acquisition of Partnerships in
Care.
On February 11, 2015, the Company completed its acquisition of
CRC for total consideration of approximately $1.3 billion. As
consideration for the acquisition, the Company issued 5,975,326
shares of its common stock to certain holders of CRC common stock
and repaid CRC’s outstanding indebtedness.
On May 11, 2015, the Company completed the offering of
5,175,000 shares of common stock (including shares sold pursuant to
the exercise of the over-allotment option that the Company granted
to the underwriters as part of the offering) at a price of $66.50
per share. The net proceeds to the Company from the sale of the
shares, after deducting the underwriting discount of $12.0 million
and additional offering-related costs of $0.8 million, were $331.3
million. The Company used the net offering proceeds to repay
outstanding indebtedness and fund acquisitions.
On January 12, 2016, the Company completed the offering of
11,500,000 shares of common stock (including shares sold pursuant
to the exercise of the over-allotment option that the Company
granted to the underwriters as part of the offering) at a price of
$61.00 per share. The net proceeds to the Company from the sale of
the shares, after deducting the underwriting discount of $15.8
million and additional offering-related costs of $0.7 million, were
$685.0 million. The Company used the net offering proceeds to fund
a portion of the purchase price for the acquisition of Priory.
On February 16, 2016, the Company completed its acquisition of
Priory for a total purchase price of approximately $2.2 billion
including total cash consideration of approximately $1.9 billion
and the issuance of 4,033,561 shares of our common stock.</t>
  </si>
  <si>
    <t>Equity-Based Compensation</t>
  </si>
  <si>
    <t>Disclosure of Compensation Related Costs, Share-based Payments [Abstract]</t>
  </si>
  <si>
    <t>9.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s of December 31, 2015, a maximum of
4,700,000 shares of the Company’s common stock were
authorized for issuance as stock options, restricted stock and
restricted stock units or other share-based compensation under the
Equity Incentive Plan, of which 1,921,673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
The Company recognized $20.5 million, $10.1 million and $5.2
million in equity-based compensation expense for the years ended
December 31, 2015, 2014 and 2013, respectively. As of
December 31, 2015, there was $47.9 million of unrecognized
compensation expense related to unvested options, restricted stock
and restricted stock units, which is expected to be recognized over
the remaining weighted average vesting period of 1.4 years.
As of December 31, 2015, there were no warrants outstanding
and exercisable. The Company recognized a deferred income tax
benefit of $8.4 million and $4.1 million for the years ended
December 31, 2015 and 2014, respectively, related to
equity-based compensation expense. The actual tax benefit realized
from stock options exercised during the years ended
December 31, 2015, 2014 and 2013 was $0.3 million, $4.6
million and $1.8 million, respectively.
Stock option activity during 2014 and 2015 was as follows
(aggregate intrinsic value in thousands):
Number of Weighted Weighted Aggregate
Options outstanding at January 1, 2014 798,809 $ 21.93 8.20 $ 10,700
Options granted 226,663 49.80 9.25 209
Options exercised (210,199 ) 14.93 N/A 4,994
Options cancelled (77,851 ) 27.85 N/A N/A
Options outstanding at December 31, 2014 737,422 32.19 8.09 14,512
Options granted 204,700 63.07 9.21 1,724
Options exercised (214,079 ) 42.75 N/A 9,890
Options cancelled (33,300 ) 46.53 N/A N/A
Options outstanding at December 31, 2015 694,743 $ 42.87 7.70 $ 20,717
Options exercisable at December 31, 2014 91,947 $ 28.87 6.30 $ 3,326
Options exercisable at December 31, 2015 106,330 $ 36.41 5.83 $ 4,968
Restricted stock activity during 2014 and 2015 was as follows:
Number of Weighted Grant-Date
Unvested at January 1, 2014 461,697 $ 24.96
Granted 468,484 48.99
Cancelled (75,369 ) 36.36
Vested (132,784 ) 22.81
Unvested at December 31, 2014 722,028 $ 39.77
Granted 503,052 62.67
Cancelled (44,900 ) 49.55
Vested (235,618 ) 34.93
Unvested at December 31, 2015 944,562 $ 52.74
Restricted stock unit activity during 2014 and 2015 was as
follows:
Number of Weighted Grant-Date
Unvested at January 1, 2014 95,751 $ 23.05
Granted 108,449 50.75
Cancelled
—
—
Vested (79,087 ) 21.81
Unvested at December 31, 2014 125,113 $ 38.73
Granted 217,994 61.77
Cancelled
—
—
Vested (125,023 ) 32.38
Unvested at December 31, 2015 218,084 $ 56.97
The grant-date fair value of the Company’s stock options is
estimated using the Black-Scholes option pricing model. The
following table summarizes the grant-date fair value of options and
the assumptions used to develop the fair value estimates for
options granted during the year ended December 31, 2015 and
2014:
December 31, 2015 December 31, 2014
Weighted average grant-date fair value of options $ 21.78 $ 17.14
Risk-free interest rate 1.5 % 1.7 %
Expected volatility 35 % 36 %
Expected life (in years) 5.5 5.5
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Income Taxes</t>
  </si>
  <si>
    <t>Income Tax Disclosure [Abstract]</t>
  </si>
  <si>
    <t>10. Income Taxes
Income tax expense (benefit) from continuing operations consists of
the following for the periods presented (in thousands):
Year Ended
December 31,
2015 2014 2013
Current:
Federal $ (218 ) $ 30,834 $ 13,202
State 4,078 3,959 2,513
Foreign 5,915 914 177
Total current 9,775 35,707 15,892
Deferred:
Federal 40,635 2,667 7,802
State 5,349 353 1,786
Foreign (2,371 ) 4,195 495
Total deferred provision 43,613 7,215 10,083
Provision for (benefit from) income taxes $ 53,388 $ 42,922 $ 25,975
The following table presents the income taxes associated with
continuing operations and discontinued operations as reflected in
the consolidated statements of income (in thousands):
Year Ended
December 31,
2015 2014 2013
Continuing operations $ 53,388 $ 42,922 $ 25,975
Discontinued operations (88 ) (22 ) (544 )
Total $ 53,300 $ 42,900 $ 25,431
A reconciliation of the U.S. federal statutory rate, from
continuing operations, to the effective tax rate is as follows for
the periods presented:
Year Ended December 31,
2015 2014 2013
U.S. federal statutory rate on income before income taxes 35.0 % 35.0 % 35.0 %
Impact of foreign operations (1) (10.0 ) (4.2 ) (0.3 )
State income taxes, net of federal tax effect 4.8 2.3 4.9
Permanent differences 4.2 1.1 0.8
Change in valuation allowance 1.2 (0.1 ) (0.3 )
Other (2.8 ) (0.1 ) (2.6 )
Effective income tax rate 32.4 % 34.0 % 37.5 %
(1) Our effective tax rate reflects the
benefit of having a portion of our operations outside the U.S.,
most of which are taxed at statutory rates lower than the statutory
U.S. rate of 35%, the benefit of some income being partially exempt
from income taxes due to various operating and financing activities
and certain asset basis changes.
The tax effects of temporary differences that give rise to
significant portions of the deferred tax assets and liabilities of
the Company at December 31, 2015 and December 31, 2014
were as follows (in thousands):
December 31,
2015 2014
Deferred tax assets:
Net operating losses and tax credit carryforwards – federal
and state $ 47,695 $ 5,082
Bad debt allowance 14,050 9,028
Accrued compensation and severance 20,150 11,517
Pension reserves 536 1,975
Insurance reserves 15,449 4,621
Leases 2,675 850
Accrued expenses 5,324 41
Other assets 3,551 1,989
Total gross deferred tax assets 109,430 35,103
Less: valuation allowance (16,571 ) (4,734 )
Deferred tax assets 92,859 30,369
Deferred tax liabilities:
Fixed asset basis difference (11,392 ) (38,147 )
Prepaid items (3,113 ) (1,705 )
Intangible assets (48,918 ) (21,094 )
Other liabilities (4,258 ) (7 )
Total deferred tax liabilities (67,681 ) (60,953 )
Total net deferred tax asset (liability) $ 25,178 $ (30,584 )
The above amounts are classified as current or long-term in the
consolidated balance sheets in accordance with the asset or
liability to which they relate or, when applicable, based on the
expected timing of the reversals of existing temporary differences.
Current deferred tax assets at December 31, 2014 were $20.2
million. The Company has elected early adoption prospectively of
ASU 2015-17, as permitted, as of December 31, 2015. Thus,
there were no current deferred tax assets at December 31,
2015. Non-current deferred tax assets at December 31, 2015 and
2014 were $49.1 and $13.1 million, respectively. Non-current
deferred tax liabilities at December 31, 2015 and 2014 were
$23.9 million and $63.9 million, respectively.
The Company records a valuation allowance to reduce its net
deferred tax assets to the amount that is more likely than not to
be realized. As of December 31, 2015 and 2014, the Company
carried a valuation allowance against deferred tax assets of $16.6
million and $4.7 million, respectively.
The domestic net operating loss carryforwards the company has
acquired for federal net operating loss carryforwards are
approximately $88.0 million as of December 31, 2015. The
foreign net operating loss carryforwards as of December 31,
2015 and 2014 are approximately $14.7 million and $23.7 million,
respectively, and have no expiration. In addition, the Company has
certain foreign tax credits which do not have an expiration
date.
The Company has state net operating loss carryfowards at
December 31, 2015 and 2014 of approximately $213.9 million and
$7.1 million, respectively. These net operating loss carryforwards,
if not used to offset future taxable income, will expire from 2031
to 2033. In addition, the Company has certain state tax credits
which will begin to expire in 2026 if not utilized.
Income taxes receivable was $6.5 million and $3.4 million at
December 31, 2015 and 2014, respectively, and was included in
other current assets in the consolidated balance sheet. Income
taxes payable of $7.4 and $0.1 million at December 31, 2015
and 2014 was included in other accrued liabilities in the
consolidated balance sheet. In addition, income taxes payable of
$5.4 million and $2.4 million at December 31, 2015 and 2014,
respectively, were included in other liabilities in the
consolidated balance sheet. The balance in other liabilities
relates to certain unrecognized tax benefits.
A reconciliation of the beginning and ending amount of unrecognized
income tax benefits is as follows (in thousands):
2015 2014 2013
Balance at January 1 $ 2,923 $ 1,893 $ 1,195
Additions based on tax positions related to the current year 1,516
— 321
Additions for tax positions of prior years 2,874 1,030 377
Reductions as a result of the lapse of applicable statutes of
limitations (2,802 ) — —
Balance at December 31 $ 4,511 $ 2,923 $ 1,893
The Company’s continuing accounting policy is to recognize
interest and penalties related to income tax matters as a component
of tax expense in the consolidated statements of income. The
Company recognized interest and penalties relative to uncertain tax
positions of $0.3 million, $0.3 million and $0.1 million for the
period ending December 31, 2015, 2014 and 2013, respectively.
It is possible the amount of unrecognized tax benefit could change
in the next twelve months as a result of a lapse of the statute of
limitations and settlements with taxing authorities; however,
management does not anticipate the change will have a material
impact on the Company’s consolidated financial
statements.
The Company’s uncertain tax positions are related to tax
years that remain subject to examination by the relevant taxing
authorities. The Company and its subsidiaries file income tax
returns in federal and in many state and local jurisdictions as
well as foreign jurisdictions. The Company is currently under
examination by the Internal Revenue Service (“IRS”) for
the calendar year 2013. The Company may be subject to examination
by IRS for calendar year 2012 through 2015. Additionally, any net
operating losses that were generated in prior years and utilized in
these years may also be subject to examination by the IRS. In
foreign jurisdictions, the Company may be subject to examination
for calendar years 2011 through 2015. Generally, for state tax
purposes, the Company’s 2011 through 2015 tax years remain
open for examination by the tax authorities. At the date of this
report there were no audits or inquires that had progressed
sufficiently to predict their ultimate outcome.
One of the Company’s Puerto Rico subsidiaries was granted a
tax exemption for which a tax credit of up to 15% of eligible
payroll expenses is available to offset up to 50% of the income
taxes attributed to that entity. The tax exemption will expire on
December 31, 2017.
The Company does not provide for U.S. income taxes on the
undistributed earnings of its foreign subsidiaries as it is the
Company’s intention to utilize those earnings in the foreign
operations for an indefinite period of time. At December 31,
2015, undistributed earnings of the foreign subsidiaries amounted
to approximately $48.0 million. The amount of unrecognized
deferred tax liability related to these temporary differences is
not practicable at this time as this could be significantly
impacted by the source location and amount of the distribution, the
underlying tax rate already paid on the earnings, foreign
withholding taxes, foreign currency translation adjustment and the
opportunity to use foreign tax credits.</t>
  </si>
  <si>
    <t>Derivatives</t>
  </si>
  <si>
    <t>Derivative Instruments and Hedging Activities Disclosure [Abstract]</t>
  </si>
  <si>
    <t>11. Derivatives
The Company entered into foreign currency forward contracts during
years ended December 31, 2015 and 2014 in connection with
acquisitions in the United Kingdom. The foreign currency forward
contracts limited the economic risk of changes in the foreign
exchange rate between USD and GBP associated with the payment of
the purchase price in GBP. These foreign currency forward contracts
did not meet the hedge accounting criteria under Accounting
Standards Codification 815, Derivatives and Hedging</t>
  </si>
  <si>
    <t>Fair Value Measurements</t>
  </si>
  <si>
    <t>Fair Value Disclosures [Abstract]</t>
  </si>
  <si>
    <t>12.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12.875% Senior Notes, 6.125%
Senior Notes, 5.125% Senior Notes, 5.625% Senior Notes, 9.0% and
9.5% Revenue Bonds and contingent consideration liability as of
December 31, 2015 and 2014 were as follows (in thousands):
Carrying Amount Fair Value
December 31, December 31,
2015 2014 2015 2014
Amended and Restated Senior Credit Facility $ 977,861 $ 525,576 $ 977,861 $ 525,576
12.875% Senior Notes due 2018 $
— $ 96,420 $
— $ 109,688
6.125% Senior Notes due 2021 $ 147,082 $ 150,000 $ 149,288 $ 153,000
5.125% Senior Notes due 2022 $ 294,749 $ 300,000 $ 275,590 $ 295,500
5.625% Senior Notes due 2023 $ 639,431 $
— $ 604,262 $
—
9.0% and 9.5% Revenue Bonds $ 23,621 $ 24,274 $ 23,621 $ 24,274
Contingent consideration liabilities $ 667 $ 3,000 $ 667 $ 3,000
The Company’s Amended and Restated Senior Credit Facility,
12.875% Senior Notes, 6.125% Senior Notes, 5.125% Senior Notes,
5.625% Senior Notes and 9.0% and 9.5% Revenue Bonds were
categorized as Level 2 in the GAAP fair value hierarchy. Fair
values were based on trading activity among the Company’s
lenders and the average bid and ask price as determined using
published rates.
The fair value of the contingent consideration liabilities were
categorized as Level 3 in the GAAP fair value hierarchy. The
contingent consideration liabilities were valued using a
probability-weighted discounted cash flow method. This analysis
reflected the contractual terms of the purchase agreements and
utilized assumptions with regard to future earnings, probabilities
of achieving such future earnings and a discount rate.</t>
  </si>
  <si>
    <t>Leases</t>
  </si>
  <si>
    <t>Leases [Abstract]</t>
  </si>
  <si>
    <t>13. Leases
The Company is obligated under certain operating leases to rent
space for its facilities and other office space. The original terms
of the leases typically range from five to ten years, with optional
renewal periods.
Aggregate minimum lease payments under non-cancelable operating
leases with original or remaining lease terms in excess of one year
were as follows as of December 31, 2015 (in thousands):
2016 $ 29,229
2017 23,675
2018 18,513
2019 14,220
2020 11,047
Thereafter 56,522
Total minimum rental obligations $ 153,206
During the years ended December 31, 2015, 2014 and 2013, rent
expense was $32.5 million, $12.2 million and
$10.0 million, respectively.</t>
  </si>
  <si>
    <t>Commitments and Contingencies</t>
  </si>
  <si>
    <t>Commitments and Contingencies Disclosure [Abstract]</t>
  </si>
  <si>
    <t>14. Commitments and Contingencies
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Segment Information</t>
  </si>
  <si>
    <t>Segment Reporting [Abstract]</t>
  </si>
  <si>
    <t>15.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nited States (the
“U.S. Facilities”) and its facilities in the United
Kingdom (the “U.K. Facilities”) separately to assess
performance and make decisions, the Company’s operating
segments include its U.S. Facilities and U.K. Facilities. At
December 31, 2015, the U.S. Facilities included 204 behavioral
healthcare facilities with approximately 7,700 beds in 39 states
and Puerto Rico, and the U.K. Facilities included 54 behavioral
healthcare facilities with approximately 2,200 beds in the United
Kingdom.
The following tables set forth the financial information by
operating segment, including a reconciliation of Segment EBITDA to
income from continuing operations before income taxes (in
thousands):
Year Ended
December 31,
2015 2014 2013
Revenue:
U.S. Facilities $ 1,426,205 $ 850,625 $ 710,695
U.K. Facilities 360,698 151,127
—
Corporate and Other 7,589 2,849 2,713
$ 1,794,492 $ 1,004,601 $ 713,408
Segment EBITDA (1):
U.S. Facilities $ 377,587 $ 209,668 $ 172,625
U.K. Facilities 90,035 39,832
—
Corporate and Other (62,790 ) (34,012 ) (27,291 )
$ 404,832 $ 215,488 $ 145,334
Year Ended
December 31,
2015 2014 2013
Segment EBITDA (1) $ 404,832 $ 215,488 $ 145,334
Plus (less):
Equity-based compensation expense (20,472 ) (10,058 ) (5,249 )
(Loss) gain on foreign currency derivatives (1,926 ) 15,262
—
Debt extinguishment costs (10,818 )
— (9,350 )
Transaction-related expenses (36,571 ) (13,650 ) (7,150 )
Interest expense, net (106,742 ) (48,221 ) (37,250 )
Depreciation and amortization (63,550 ) (32,667 ) (17,090 )
Income from continuing operations before income taxes $ 164,753 $ 126,154 $ 69,245
U.S. Facilities U.K. Facilities Corporate and Consolidated
Goodwill:
Balance at January 1, 2015 $ 693,945 $ 109,041 $
— $ 802,986
Increase from 2015 acquisitions 1,247,647 108,554
— 1,356,201
Foreign currency translation loss
— (3,848 )
— (3,848 )
Other 281 (27,405 )
— (27,124 )
Balance at December 31, 2015 $ 1,941,873 $ 186,342 $
— $ 2,128,215
December 31,
2015 2014
Assets (2):
U.S. Facilities $ 3,061,519 $ 1,327,563
U.K. Facilities 1,045,922 726,693
Corporate and Other 171,767 152,699
$ 4,279,208 $ 2,206,955
(1) Segment EBITDA is defined as income
from continuing operations before provision for income taxes,
equity-based compensation expense, debt extinguishment costs,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
(2) Assets include property and equipment
for the U.S. Facilities of $832.2 million, U.K. Facilities of
$824.4 million and corporate and other of $52.4 million at
December 31, 2015. Assets include property and equipment for
the U.S. Facilities of $478.1 million, U.K. Facilities of $578.6
million and corporate and other of $13.0 million at
December 31, 2014.</t>
  </si>
  <si>
    <t>Employee Benefit Plans</t>
  </si>
  <si>
    <t>Compensation and Retirement Disclosure [Abstract]</t>
  </si>
  <si>
    <t>16. Employee Benefit Plans
Defined Contribution Plan
The Company maintains a qualified defined contribution 401(k) plan
covering substantially all of its employees in the United States.
The Company may, at its discretion, make contributions to the plan.
For the years ended December 31, 2015, 2014 and 2013, the
Company contributed $0.1 million, $0.1 million and $0.3 million,
respectively, to the 401(k) plan.
Partnerships in Care Pension Plan
As part of the acquisition of Partnerships in Care on July 1,
2014, the Company assumed a frozen contributory defined benefit
retirement plan (“Partnerships in Care Pension Plan”)
covering substantially all of the employees of Partnerships in Care
and its subsidiaries prior to May 1, 2005 at which time, the
Partnerships in Care Plan was frozen to new participants. Effective
May 2015, the active participants no longer accrue benefits. The
benefits under the Partnerships in Care Pension Plan were primarily
based on years of service and final average earnings.
The Company accounts for the Partnerships in Care Pension Plan in
accordance with ASC 715-30 “Compensation — Defined
Benefit Plans”, (“ASC 715-30”). In accordance
with ASC 715-30, the Company recognizes the unfunded liability of
the Partnerships in Care Pension Plan on the Company’s
consolidated balance sheet and unrecognized gains (losses) and
prior service credits (costs) as changes in other comprehensive
income (loss). The measurement date of the Partnerships in Care
Pension Plan’s assets and liabilities coincides with the
Company’s year-end. The Company’s pension benefit
obligation is measured using actuarial calculations that
incorporate discount rates, rate of compensation increases, when
applicable, expected long-term returns on plan assets and consider
expected age of retirement and mortality. Expected return on plan
assets is determined by using the specific asset distribution at
the measurement date.
The following table summarizes the funded status (unfunded
liability) of the Partnerships in Care Pension Plan based upon
actuarial valuations prepared as of December 31, 2015 and 2014
(in thousands):
2015 2014
Projected benefit obligation $ 58,107 $ 66,910
Fair value of plan assets 55,286 57,356
Funded status (unfunded liability) $ 2,821 $ 9,554
The following table summarizes changes in the Partnerships in Care
Pension Plan net pension liability as of December 31, 2015 and
2014 (in thousands):
2015 2014
Net pension liability at beginning of period $ 9,554 $ 7,602
Employer contributions (1,217 ) (825 )
Net pension (benefit) expense (419 ) 729
Pension liability adjustment (4,661 ) 2,758
Foreign currency translation loss (436 ) (710 )
Net pension liability at end of period $ 2,821 $ 9,554
A pension liability of $2.8 million and $9.6 million were recorded
within other liabilities on the consolidated balance sheet as of
December 31, 2015 and 2014. The following assumptions were
used to determine the plan benefit obligation:
Discount rate 3.8 % 3.6 %
Compensation increase rate — % 3.4 %
Measurement date December 31, 2015 December 31, 2014
A summary of the components of net pension plan expense for the
year ended December 31, 2015 and the six months ended
December 31, 2014 is as follows (in thousands):
2015 2014
Interest cost on projected benefit obligation $ 2,369 $ 1,389
Service cost on projected benefit obligation (616 ) 545
Curtailments on projected benefit obligation (1,373 )
—
Expected return on assets (2,031 ) (1,205 )
Total pension plan (benefit) expense $ (419 ) $ 729
Assumptions used to determine the net periodic pension plan expense
for the year ended December 31, 2015 and the six months ended
December 31, 2014 were as follows:
2015 2014
Discount rate 3.8 % 3.6 %
Expected long-term rate of return on plan assets 3.8 % 4.3 %
The Company recognizes changes in the funded status of the pension
plan as a direct increase or decrease to stockholders’ equity
through accumulated other comprehensive income. The accumulated
other comprehensive income (loss) related to the Partnerships in
Care Pension Plan for the years ended December 31, 2015 and
2014 was $2.6 million ($1.7 million net of taxes) and $(2.8)
million ($2.2 million net of taxes).
The trustees of the Partnerships in Care Pension Plan are required
to invest assets in the best interest of the Partnerships in Care
Pension Plan’s members and also ensure liquid assets are
available to make benefit payments as they become due. Performance
of the Partnerships in Care Pension Plan’s assets are
monitored quarterly, at a minimum, and asset allocations are
adjusted as needed. The Partnerships in Care Pension Plan’s
weighted-average asset allocations by asset category as of
December 31, 2015 and 2014 were as follows:
December 31, 2015 December 31, 2014
Cash and cash equivalents 1.7 % 1.3 %
United Kingdom government obligation 3.8 % 16.1 %
Annuity contracts 46.5 % — %
Equity securities 35.7 % 43.6 %
Debt securities 8.5 % 34.1 %
Other 3.8 % 4.9 %
As of December 31, 2015 and 2014, the Partnerships in Care
Pension Plan cash and cash equivalents were classified as Level 1
in the GAAP fair value hierarchy. Fair values were based on
utilizing quoted prices (unadjusted) in active markets for
identical assets. The United Kingdom government obligations,
annuity contracts, equity securities, debt securities and other
investments were classified as Level 2 in the GAAP fair value
hierarchy. Fair values were based on data points that are
observable, such as quoted prices, interest rates and yield
curves.</t>
  </si>
  <si>
    <t>Quarterly Information (Unaudited)</t>
  </si>
  <si>
    <t>Quarterly Financial Information Disclosure [Abstract]</t>
  </si>
  <si>
    <t>17. Quarterly Information (Unaudited)
The tables below present summarized unaudited quarterly results of
operations for the years ended December 31, 2015 and 2014.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5 and 2014.
Results of operations for a particular quarter are not necessarily
indicative of results of operations for an annual period and are
not predictive of future periods.
Quarter Ended
March 31, June 30, September 30, December 31,
(In thousands
except per share amounts)
2015:
Revenue $ 365,783 $ 453,660 $ 479,730 $ 495,319
Income from continuing operations before income taxes $ 21,205 $ 49,355 $ 41,645 (1) $ 52,518
Net income attributable to Acadia Healthcare Company, Inc.
stockholders $ 14,594 $ 33,844 $ 29,550 (1) $ 34,566
Basic earnings per share attributable to Acadia Healthcare Company,
Inc. stockholders $ 0.23 $ 0.50 $ 0.42 (1) $ 0.49
Diluted earnings per share attributable to Acadia Healthcare
Company, Inc. stockholders $ 0.23 $ 0.49 $ 0.42 (1) $ 0.49
2014:
Revenue $ 201,418 $ 213,803 $ 294,479 $ 294,901
Income from continuing operations before income taxes $ 20,796 $ 37,362 (2) $ 33,156 (2) $ 34,840
Net income attributable to Acadia Healthcare Company, Inc.
stockholders $ 13,058 $ 22,451 (2) $ 25,402 (2) $ 22,129
Basic earnings per share attributable to Acadia Healthcare Company,
Inc. stockholders $ 0.26 $ 0.43 (2) $ 0.43 (2) $ 0.38
Diluted earnings per share attributable to Acadia Healthcare
Company, Inc. stockholders $ 0.26 $ 0.43 (2) $ 0.43 (2) $ 0.37
(1) Includes debt extinguishment costs of
$10.0 million, or $6.8 million net of taxes, in connection with the
redemption of $88.3 million of the 12.875% Senior Notes on
September 21, 2015. On November 1, 2015, the Company
redeemed all of the outstanding $9.2 million principal amount of
the 12.875% Senior Notes and incurred additional debt
extinguishment cost of $0.8 million.
(2) Includes gain on foreign currency
derivatives of $13.7 million and $1.5 million, in connection with
the Partnerships in Care acquisition, for the three months ended
June 30, 2014 and September 30, 2014, respectively.</t>
  </si>
  <si>
    <t>Subsequent Events</t>
  </si>
  <si>
    <t>Subsequent Events [Abstract]</t>
  </si>
  <si>
    <t>18. Subsequent Events
On February 16, 2016, the Company completed its acquisition of
Priory for a total purchase price of approximately $2.2 billion,
including total cash consideration of approximately $1.9 billion
and the issuance of 4,033,561 shares of its common stock. Priory is
the leading independent provider of behavioral healthcare services
in the United Kingdom. At December 31, 2015, Priory operated
327 facilities with approximately 7,100 beds. The cash sources
included the net proceeds of $685.0 million from a public equity
offering of 11,500,000 shares completed on January 12, 2016,
$390.0 million from the Company’s offering of 6.500% Senior
Notes and borrowings of $955.0 million under the New TLB Facility.
In addition, the Company used borrowings from its TLA Facility,
which was increased by $135.0 million, to pay down the majority of
its $300.0 million revolving credit facility. See Note 4 –
Acquisitions and Note 7 – Long-Term Debt for additional
details.</t>
  </si>
  <si>
    <t>Financial Information for the Company and Its Subsidiaries</t>
  </si>
  <si>
    <t>Organization, Consolidation and Presentation of Financial Statements [Abstract]</t>
  </si>
  <si>
    <t>19. Financial Information for the Company and Its
Subsidiaries
The Company conducts substantially all of its business through its
subsidiaries. The 12.875% Senior Notes, 6.125% Senior Notes, 5.125%
Senior Notes and 5.625%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s of December 31, 2015
and 2014, and for the years ended December 31, 2015, 2014 and
2013. The information segregates the parent company (Acadia
Healthcare Company, Inc.), the combined wholly-owned subsidiary
guarantors, the combined non-guarantor subsidiaries and
eliminations.
Acadia Healthcare Company, Inc. Condensed Consolidating Balance Sheets December 31, 2015 (In thousands)
Parent Combined Combined Consolidating Total
Current assets:
Cash and cash equivalents $
— $ 1,987 $ 9,228 $
— $ 11,215
Accounts receivable, net
— 187,546 29,080
— 216,626
Deferred tax assets
—
—
—
—
—
Other current assets
— 57,968 8,927
— 66,895
Total current assets
— 247,501 47,235
— 294,736
Property and equipment, net
— 805,439 903,614
— 1,709,053
Goodwill
— 1,835,339 292,876
— 2,128,215
Intangible assets, net
— 57,024 2,551
— 59,575
Deferred tax assets – noncurrent 3,946 40,587 4,581
— 49,114
Investment in subsidiaries 1,323,069
—
— (1,323,069 )
—
Other assets 427,270 32,947 2,322 (424,024 ) 38,515
Total assets $ 1,754,285 $ 3,018,837 $ 1,253,179 $ (1,747,093 ) $ 4,279,208
Current liabilities:
Current portion of long-term debt $ 45,125 $
— $ 235 $
— $ 45,360
Accounts payable
— 75,015 16,326
— 91,341
Accrued salaries and benefits
— 66,249 14,447
— 80,696
Other accrued liabilities 26,132 10,886 35,788
— 72,806
Total current liabilities 71,257 152,150 66,796
— 290,203
Long-term debt
— 2,171,998 447,410 (424,024 ) 2,195,384
Deferred tax liabilities – noncurrent
—
— 23,936
— 23,936
Other liabilities
— 75,159 3,443
— 78,602
Total liabilities 71,257 2,399,307 541,585
— 2,588,125
Redeemable noncontrolling interests
—
— 8,055
— 8,055
Total equity 1,683,028 619,530 703,539 (1,323,069 ) 1,683,028
Total liabilities and equity $ 1,754,285 $ 3,018,837 $ 1,253,179 $ (1,747,093 ) $ 4,279,208
Acadia Healthcare Company, Inc. Condensed Consolidating Balance Sheets December 31, 2014 (In thousands)
Parent Combined Combined Consolidating Total
Current assets:
Cash and cash equivalents $
— $ 76,685 $ 17,355 $
— $ 94,040
Accounts receivable, net
— 100,797 17,581
— 118,378
Deferred tax assets
— 18,395 1,760
— 20,155
Other current assets
— 36,049 5,521
— 41,570
Total current assets
— 231,926 42,217
— 274,143
Property and equipment, net
— 451,943 617,757
— 1,069,700
Goodwill
— 596,611 206,375
— 802,986
Intangible assets, net
— 19,057 2,579
— 21,636
Deferred tax assets – noncurrent 4,563
— 14,244 (5,666 ) 13,141
Investment in subsidiaries 1,759,337
—
— (1,759,337 )
—
Other assets 186,073 18,727 2,323 (181,774 ) 25,349
Total assets $ 1,949,973 $ 1,318,264 $ 885,495 $ (1,946,777 ) $ 2,206,955
Current liabilities:
Current portion of long-term debt $ 26,750 $
— $ 215 $
— $ 26,965
Accounts payable
— 39,486 9,210
— 48,696
Accrued salaries and benefits
— 47,597 11,720
— 59,317
Other accrued liabilities 13,647 7,688 9,621
— 30,956
Total current liabilities 40,397 94,771 30,766
— 165,934
Long-term debt 1,028,611
— 205,833 (181,774 ) 1,052,670
Deferred tax liabilities – noncurrent
— 21,027 48,519 (5,666 ) 63,880
Other liabilities
— 33,321 10,185
— 43,506
Total liabilities 1,069,008 149,119 295,303 (187,440 ) 1,325,990
Total equity 880,965 1,169,145 590,192 (1,759,337 ) 880,965
Total liabilities and equity $ 1,949,973 $ 1,318,264 $ 885,495 $ (1,946,777 ) $ 2,206,955
Acadia Healthcare Company, Inc. Condensed Consolidating Statement of
Comprehensive Income Year Ended December 31, 2015 (In thousands)
Parent Combined Combined Consolidating Total
Revenue before provision for doubtful accounts $
— $ 1,415,016 $ 414,603 $
— $ 1,829,619
Provision for doubtful accounts
— (32,614 ) (2,513 )
— (35,127 )
Revenue
— 1,382,402 412,090
— 1,794,492
Salaries, wages and benefits 20,472 726,215 227,045
— 973,732
Professional fees
— 83,422 33,041
— 116,463
Supplies
— 65,077 15,586
— 80,663
Rents and leases
— 29,094 3,434
— 32,528
Other operating expenses
— 170,018 36,728
— 206,746
Depreciation and amortization
— 41,768 21,782
— 63,550
Interest expense, net 68,533 17,476 20,733
— 106,742
Debt extinguishment costs 10,818
—
—
— 10,818
Loss on foreign currency derivatives 1,926
—
—
— 1,926
Transaction-related expenses
— 24,914 11,657
— 36,571
Total expenses 101,749 1,157,984 370,006
— 1,629,739
(Loss) income from continuing operations before income taxes (101,749 ) 224,418 42,084
— 164,753
Equity in earnings of subsidiaries 176,178
—
— (176,178 )
—
(Benefit from) provision for income taxes (37,047 ) 85,765 4,670
— 53,388
Income (loss) from continuing operations 111,476 138,653 37,414 (176,178 ) 111,365
Income from discontinued operations, net of income taxes
— 111
—
— 111
Net income (loss) 111,476 138,764 37,414 (176,178 ) 111,476
Net loss attributable to noncontrolling interests
—
— 1,078
— 1,078
Net income attributable to Acadia Healthcare Company, Inc. $ 111,476 $ 138,764 $ 38,492 $ (176,178 ) $ 112,554
Other comprehensive income:
Foreign currency translation gain
—
— (40,103 )
— (40,103 )
Pension liability adjustment, net
—
— 3,826
— 3,826
Other comprehensive income
—
— (36,277 )
— (36,277 )
Comprehensive income (loss) $ 111,476 $ 138,764 $ 2,215 $ (176,178 ) $ 76,277
Acadia Healthcare Company, Inc. Condensed Consolidating Statement of
Comprehensive Income Year Ended December 31, 2014 (In thousands)
Parent Combined Combined Consolidating Total
Revenue before provision for doubtful accounts $
— $ 826,465 $ 204,319 $
— $ 1,030,784
Provision for doubtful accounts
— (23,866 ) (2,317 )
— (26,183 )
Revenue
— 802,599 202,002
— 1,004,601
Salaries, wages and benefits 10,058 459,297 106,057
— 575,412
Professional fees
— 38,632 13,850
— 52,482
Supplies
— 40,511 7,911
— 48,422
Rents and leases
— 10,136 2,065
— 12,201
Other operating expenses
— 83,835 26,819
— 110,654
Depreciation and amortization
— 22,990 9,677
— 32,667
Interest expense, net 27,199 6,207 14,815
— 48,221
Gain on foreign currency derivatives (15,262 )
—
—
— (15,262 )
Transaction-related expenses
— 12,367 1,283
— 13,650
Total expenses 21,995 673,975 182,477
— 878,447
(Loss) income from continuing operations before income taxes (21,995 ) 128,624 19,525
— 126,154
Equity in earnings of subsidiaries 97,414
—
— (97,414 )
—
(Benefit from) provision for income taxes (7,621 ) 44,608 5,935
— 42,922
Income (loss) from continuing operations 83,040 84,016 13,590 (97,414 ) 83,232
Loss from discontinued operations, net of income taxes
— (192 )
—
— (192 )
Net income (loss) $ 83,040 $ 83,824 $ 13,590 $ (97,414 ) $ 83,040
Other comprehensive loss:
Foreign currency translation loss
—
— (66,206 )
— (66,206 )
Pension liability adjustment, net
—
— (2,164 )
— (2,164 )
Other comprehensive loss
—
— (68,370 )
— (68,370 )
Comprehensive income (loss) $ 83,040 $ 83,824 $ (54,780 ) $ (97,414 ) $ 14,670
Acadia Healthcare Company, Inc. Condensed Consolidating Statement of
Comprehensive Income Year Ended December 31, 2013 (In thousands)
Parent Combined Combined Consolidating Total
Revenue before provision for doubtful accounts $
— $ 700,407 $ 34,702 $
— $ 735,109
Provision for doubtful accounts
— (20,700 ) (1,001 )
— (21,701 )
Revenue
— 679,707 33,701
— 713,408
Salaries, wages and benefits 5,249 388,749 13,964
— 407,962
Professional fees
— 34,149 3,022
— 37,171
Supplies
— 35,686 1,883
— 37,569
Rents and leases
— 9,282 767
— 10,049
Other operating expenses
— 72,626 7,946
— 80,572
Depreciation and amortization
— 15,882 1,208
— 17,090
Interest expense, net 35,327 22 1,901
— 37,250
Debt extinguishment costs 9,350
—
—
— 9,350
Transaction-related expenses
— 6,716 434
— 7,150
Total expenses 49,926 563,112 31,125
— 644,163
(Loss) income from continuing operations before income taxes (49,926 ) 116,595 2,576
— 69,245
Equity in earnings of subsidiaries 73,538
—
— (73,538 )
—
(Benefit from) provision for income taxes (18,967 ) 44,294 648
— 25,975
Income (loss) from continuing operations 42,579 72,301 1,928 (73,538 ) 43,270
Loss from discontinued operations, net of income taxes
— (691 )
—
— (691 )
Net income (loss) $ 42,579 $ 71,610 $ 1,928 $ (73,538 ) $ 42,579
Comprehensive income (loss) $ 42,579 $ 71,610 $ 1,928 $ (73,538 ) $ 42,579
Acadia Healthcare Company, Inc. Condensed Consolidating Statement of Cash
Flows Year Ended December 31, 2015 (In thousands)
Parent Combined Combined Consolidating Total
Operating activities:
Net income (loss) $ 111,476 $ 138,764 $ 37,414 $ (176,178 ) $ 111,476
Adjustments to reconcile net income (loss) to net cash (used in)
provided by continuing operating activities:
Equity in earnings of subsidiaries (176,178 )
—
— 176,178
—
Depreciation and amortization
— 41,768 21,782
— 63,550
Amortization of debt issuance costs 7,147
— (438 )
— 6,709
Equity-based compensation expense 20,472
—
—
— 20,472
Deferred income tax (benefit) expense 617 42,246 750
— 43,613
Loss from discontinued operations, net of taxes
— (111 )
—
— (111 )
Debt extinguishment costs 10,818
—
—
— 10,818
Loss (gain) on foreign currency derivatives 1,926
—
—
— 1,926
Other
— 1,582 33
— 1,615
Change in operating assets and liabilities, net of effect of
acquisitions:
Accounts receivable, net
— (18,632 ) (6,322 )
— (24,954 )
Other current assets
— (1,152 ) (1,565 )
— (2,717 )
Other assets (1,100 ) (8,567 ) 546 1,100 (8,021 )
Accounts payable and other accrued liabilities
— (7,583 ) 14,451
— 6,868
Accrued salaries and benefits
— 312 1,346
— 1,658
Other liabilities
— 9,350 (114 )
— 9,236
Net cash (used in) provided by continuing operating activities (24,822 ) 197,977 67,883 1,100 242,138
Net cash provided by discontinued operating activities
— (1,735 )
—
— (1,735 )
Net cash (used in) provided by operating activities (24,822 ) 196,242 67,883 1,100 240,403
Investing activities:
Cash paid for acquisitions, net of cash acquired
— (254,848 ) (319,929 )
— (574,777 )
Cash paid for capital expenditures
— (172,329 ) (103,718 )
— (276,047 )
Cash paid for real estate acquisitions
— (25,293 ) (1,329 )
— (26,622 )
Settlement of foreign currency derivatives
— (1,926 )
—
— (1,926 )
Other
— (5,099 )
—
— (5,099 )
Net cash used in investing activities
— (459,495 ) (424,976 )
— (884,471 )
Financing activities:
Borrowings on long-term debt 1,150,000
—
—
— 1,150,000
Borrowings on revolving credit facility 468,000
—
—
— 468,000
Principal payments on revolving credit facility (310,000 )
—
—
— (310,000 )
Principal payments on long-term debt (31,965 )
— (1,315 ) 1,315 (31,965 )
Repayment of assumed CRC debt (904,467 )
—
—
— (904,467 )
Repayments of senior notes (97,500 )
—
—
— (97,500 )
Payment of debt issuance costs (26,421 )
—
—
— (26,421 )
Payment of premium on senior notes (7,480 )
—
—
— (7,480 )
Issuance of Common Stock
— 331,308
—
— 331,308
Common stock withheld for minimum statutory taxes, net (7,762 )
—
—
— (7,762 )
Excess tax benefit from equity awards 309
—
—
— 309
Other
— (420 )
—
— (420 )
Cash provided by (used in) intercompany activity (207,892 ) (139,974 ) 350,281 (2,415 )
—
Net cash provided by (used in) financing activities 24,822 190,914 348,966 (1,100 ) 563,602
Effect of exchange rate changes on cash
— (2,359 )
—
— (2,359 )
Net (decrease) increase in cash and cash equivalents
— (74,698 ) (8,217 )
— (82,825 )
Cash and cash equivalents at beginning of the period
— 76,685 17,355
— 94,040
Cash and cash equivalents at end of the period $
— $ 1,987 $ 9,228 $
— $ 11,215
Acadia Healthcare Company, Inc. Condensed Consolidating Statement of Cash
Flows Year Ended December 31, 2014 (In thousands)
Parent Combined Combined Consolidating Total
Operating activities:
Net income (loss) $ 83,040 $ 83,824 $ 13,590 $ (97,414 ) $ 83,040
Adjustments to reconcile net income (loss) to net cash (used in)
provided by continuing operating activities:
Equity in earnings of subsidiaries (97,414 )
—
— 97,414
—
Depreciation and amortization
— 22,990 9,677
— 32,667
Amortization of debt issuance costs 2,748
— 450
— 3,198
Equity-based compensation expense 10,058
—
—
— 10,058
Deferred income tax (benefit) expense (1,969 ) 5,231 3,953
— 7,215
Loss from discontinued operations, net of taxes
— 192
—
— 192
Gain on foreign currency derivatives (15,262 )
—
—
— (15,262 )
Other
— 449 39
— 488
Change in operating assets and liabilities, net of effect of
acquisitions:
Accounts receivable, net
— (13,636 ) (1,474 )
— (15,110 )
Other current assets
— (2,205 ) 194
— (2,011 )
Other assets (1,151 ) (6,910 ) 397 1,151 (6,513 )
Accounts payable and other accrued liabilities
— (5,559 ) 8,352
— 2,793
Accrued salaries and benefits
— 11,035 945
— 11,980
Other liabilities
— 1,769 980
— 2,749
Net cash (used in) provided by continuing operating activities (19,950 ) 97,180 37,103 1,151 115,484
Net cash used in discontinued operating activities
— (198 )
—
— (198 )
Net cash (used in) provided by operating activities (19,950 ) 96,982 37,103 1,151 115,286
Investing activities:
Cash paid for acquisitions, net of cash acquired
— (723,064 ) (15,638 )
— (738,702 )
Cash paid for capital expenditures
— (83,864 ) (29,380 )
— (113,244 )
Cash paid for real estate acquisitions
— (23,177 )
—
— (23,177 )
Settlement of foreign currency derivatives 15,262
—
—
— 15,262
Other
— (913 )
—
— (913 )
Net cash used in investing activities 15,262 (831,018 ) (45,018 )
— (860,774 )
Financing activities:
Borrowings on long-term debt 542,500
—
—
— 542,500
Borrowings on revolving credit facility 230,500
—
—
— 230,500
Principal payments on revolving credit facility (284,000 )
—
—
— (284,000 )
Principal payments on long-term debt (7,500 )
— (1,346 ) 1,151 (7,695 )
Payment of debt issuance costs (12,993 )
—
—
— (12,993 )
Issuance of common stock, net 374,431
—
—
— 374,431
Common stock withheld for minimum statutory taxes, net (4,099 )
—
—
— (4,099 )
Excess tax benefit from equity awards 4,617
—
—
— 4,617
Cash paid for contingent consideration
— (5,000 )
—
— (5,000 )
Other
— (289 )
—
— (289 )
Cash (used in) provided by intercompany activity (838,768 ) 816,010 23,135 (377 )
—
Net cash provided by financing activities 4,688 810,721 21,789 774 837,972
Effect of exchange rate changes on cash
—
— (3,013 )
— (3,013 )
Net increase in cash and cash equivalents
— 76,685 10,861 1,925 89,471
Cash and cash equivalents at beginning of the period
—
— 6,494 (1,925 ) 4,569
Cash and cash equivalents at end of the period $
— $ 76,685 $ 17,355 $
— $ 94,040
Acadia Healthcare Company, Inc. Condensed Consolidating Statement of Cash
Flows Year Ended December 31, 2013 (In thousands)
Parent Combined Combined Consolidating Total
Operating activities:
Net income (loss) $ 42,579 $ 71,610 $ 1,928 $ (73,538 ) $ 42,579
Adjustments to reconcile net income (loss) to net cash (used in)
provided by continuing operating activities:
Equity in earnings of subsidiaries (73,538 )
—
— 73,538
—
Depreciation and amortization
— 15,882 1,208
— 17,090
Amortization of debt issuance costs 2,725
— (461 )
— 2,264
Equity-based compensation expense 5,249
—
—
— 5,249
Deferred income tax expense (754 ) 10,278 559
— 10,083
Loss from discontinued operations, net of taxes
— 691
—
— 691
Debt extinguishment costs 9,350
—
—
— 9,350
Other
— 21
—
— 21
Change in operating assets and liabilities, net of effect of
acquisitions:
Accounts receivable, net
— (22,768 ) 1,526
— (21,242 )
Other current assets
— (3,774 ) 122
— (3,652 )
Other assets
— (1,950 ) (289 )
— (2,239 )
Accounts payable and other accrued liabilities
— (287 ) (561 )
— (848 )
Accrued salaries and benefits
— 2,161 642
— 2,803
Other liabilities
— 3,181
—
— 3,181
Net cash (used in) provided by continuing operating activities (14,389 ) 75,045 4,674
— 65,330
Net cash used in discontinued operating activities
— 232
—
— 232
Net cash (used in) provided by operating activities (14,389 ) 75,277 4,674
— 65,562
Investing activities:
Cash paid for acquisitions, net of cash acquired
— (164,019 )
—
— (164,019 )
Cash paid for capital expenditures
— (68,497 ) (444 )
— (68,941 )
Cash paid for real estate acquisitions
— (8,092 )
—
— (8,092 )
Other
— (1,926 )
—
— (1,926 )
Net cash used in investing activities
— (242,534 ) (444 )
— (242,978 )
Financing activities:
Borrowings on long-term debt 150,000
—
—
— 150,000
Borrowings on revolving credit facility 61,500
—
—
— 61,500
Principal payments on revolving credit facility (8,000 )
—
—
— (8,000 )
Principal payments on long-term debt (7,500 )
— (180 )
— (7,680 )
Repayment of long-term debt (52,500 )
—
—
— (52,500 )
Payment of debt issuance costs (4,307 )
—
—
— (4,307 )
Payment of premium on note redemption (6,759 )
—
—
— (6,759 )
Issuance of common stock, net (205 )
—
—
— (205 )
Common stock withheld for minimum statutory taxes, net (1,242 )
—
—
— (1,242 )
Excess tax benefit from equity awards 1,779
—
—
— 1,779
Cash (used in) provided by intercompany activity (118,377 ) 117,950 2,352 (1,925 )
—
Net cash (used in) provided by financing activities 14,389 117,950 2,172 (1,925 ) 132,586
Net (decrease) increase in cash and cash equivalents
— (49,307 ) 6,402 (1,925 ) (44,830 )
Cash and cash equivalents at beginning of the period
— 49,307 92
— 49,399
Cash and cash equivalents at end of the period $
— $
— $ 6,494 $ (1,925 ) $ 4,569</t>
  </si>
  <si>
    <t>Summary of Significant Accounting Policies (Policies)</t>
  </si>
  <si>
    <t>Cash and Cash Equivalents</t>
  </si>
  <si>
    <t>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si>
  <si>
    <t>Revenue and Accounts Receivable</t>
  </si>
  <si>
    <t>Revenue and Accounts Receivable
Revenue is primarily derived from services rendered to patients for
inpatient psychiatric and substance abuse care, outpatient
psychiatric care and adolescent residential treatment. The Company
receives payments from the following sources for services rendered
in our facilities: (i) state governments under their
respective Medicaid and other programs; (ii) commercial
insurers; (iii) the federal government under the Medicare
program administered by CMS; (iv) the NHS (including Local
Authorities) in the United Kingdom; and (v) individual
patients and clients. Revenue is recorded in the period in which
services are provided at established billing rates less contractual
adjustments based on amounts reimbursable by Medicare or Medicaid
under provisions of cost or prospective reimbursement formulas or
amounts due from other third-party payors at contractually
determined rates.
The following table presents revenue by payor type as a percentage
of revenue before provision for doubtful accounts:
Year Ended December 31,
2015 2014 2013
Commercial 23.1 % 23.0 % 24.9 %
Medicare 11.7 19.4 21.5
Medicaid 33.3 38.3 48.0
NHS 19.5 14.5
—
Self-Pay 9.6 2.5 3.4
Other 2.8 2.3 2.2
Revenue 100 % 100 % 100 %
On a combined basis, revenue related to the Medicare and Medicaid
programs were 45%, 58% and 70% of all revenue before provision for
doubtful accounts for the years ended December 31, 2015, 2014
and 2013, respectively. The Company’s concentration of credit
risk from other payors is reduced by the large number of payors and
their geographic dispersion. The Company generated approximately
20% of its revenue for the year ended December 31, 2015 from
facilities located in the United Kingdom, approximately 15% and 12%
of its revenue from facilities located in the United Kingdom and
Arkansas, respectively, for the year ended December 31, 2014
and approximately 17% of its revenue from facilities located in
Arkansas for the year ended December 31, 2013.</t>
  </si>
  <si>
    <t>Allowance for Contractual Discounts</t>
  </si>
  <si>
    <t>Allowance for Contractual Discounts
The Company derives a significant portion of its revenues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allowance for contractual discounts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4.2 million and $1.9 million at December 31,
2015 and 2014, respectively, and were included in other current
assets in the consolidated balance sheets. Management believes that
these receivables are properly stated and are not likely to be
settled for a significantly different amount. The net adjustments
to estimated cost report settlements resulted in increases to
revenue of $1.9 million, $0.3 million and $0.2 million for the
years ended December 31, 2015, 2014 and 2013,
respectively.
Management believes that it is in compliance with all applicable
laws and regulations and is not aware of any pending or threatened
investigations involving allegations of wrongdoing. While no such
regulatory inquiries have been made, compliance with such laws and
regulations can be subject to future government review and
interpretation, as well as significant regulatory action including
fines, penalties and exclusion from the Medicare and Medicaid
programs.</t>
  </si>
  <si>
    <t>Allowance for Doubtful Accounts</t>
  </si>
  <si>
    <t xml:space="preserve">Allowance for Doubtful Accounts
The Company’s ability to collect outstanding patient
receivables from third party payors is critical to its operating
performance and cash flows. The primary collection risk with regard
to patient receivables relates to uninsured patient accounts or
patient accounts for which primary insurance has paid, but the
portion owed by the patient remains outstanding. The Company
estimates uncollectible accounts and establishes an allowance for
doubtful accounts in order to adjust accounts receivable to
estimated net realizable value. In evaluating the collectability of
accounts receivable, the Company considers a number of factors,
including the age of the accounts, historical collection
experience, current economic conditions, and other relevant
factors. Accounts receivable that are determined to be
uncollectible based on the Company’s policies are written off
to the allowance for doubtful accounts. Significant changes in
payor mix or business office operations could have a significant
impact on the Company’s results of operations and cash
flows.
A summary of activity in the Company’s allowance for doubtful
accounts is as follows (in thousands):
Balance at Additions Accounts Balance at
Year ended December 31, 2013 $ 7,484 $ 21,701 $ (10,840 ) $ 18,345
Year ended December 31, 2014 18,345 26,183 (22,079 ) 22,449
Year ended December 31, 2015 22,449 35,127 (28,244 ) 29,332 </t>
  </si>
  <si>
    <t>Charity Care</t>
  </si>
  <si>
    <t>Charity Care
The Company provides care without charge to patients who are
financially unable to pay for the healthcare services they receive
based on Company policies and federal and state poverty thresholds.
The costs of providing charity care services were
$4.6 million, $2.5 million and $2.6 million for the years
ended December 31, 2015, 2014 and 2013, respectively. The
estimated cost of charity care services was determined using a
ratio of cost to gross charges determined from our most recently
filed Medicare cost reports and applying that ratio to the gross
charges associated with providing charity care for the period.</t>
  </si>
  <si>
    <t>Insurance</t>
  </si>
  <si>
    <t>Insurance
The Company is subject to medical malpractice and other lawsuits
due to the nature of the services the Company provides. The
Company’s operations have professional and general liability
insurance for claims in excess of a $1,000,000 self-insured
retention with an insured excess limit of $50 million.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41.9 million as of December 31,
2015, of which $10.5 million was included in other accrued
liabilities and $31.4 million was included in other long-term
liabilities. The professional and general liability reserve was
$16.3 million as of December 31, 2014, of which
$4.2 million was included in other accrued liabilities and
$12.1 million was included in other long-term liabilities. The
Company estimates receivables for the portion of professional and
general liability reserves that are recoverable under the
Company’s insurance policies. Such receivable was $21.3
million as of December 31, 2015, of which $5.3 million was
included in other current assets and $16.0 million was included in
other assets, and such receivable was $12.0 million as of
December 31, 2014, of which $3.5 million was included in
other current assets and $8.5 million was included in other
assets.
The Company’s statutory workers’ compensation program
is fully insured with a $500,000 deductible per accident. The
workers’ compensation liability was $14.7 million as of
December 31, 2015, of which $7.5 million was included in
accrued salaries and benefits and $7.2 million was included in
other long-term liabilities, and such liability was
$8.4 million as of December 31, 2014, of which $4.8
million was included in accrued salaries and benefits and $3.6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t>
  </si>
  <si>
    <t>Property and Equipment and Other Long-Lived Assets</t>
  </si>
  <si>
    <t>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63.0 million,
$32.1 million and $16.3 million for the years ended
December 31, 2015, 2014 and 2013,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t>
  </si>
  <si>
    <t>Goodwill and Indefinite-Lived Intangible Assets</t>
  </si>
  <si>
    <t>Goodwill and Indefinite-Lived Intangible Assets
The Company’s goodwill and other indefinite-lived intangible
assets, which consist of licenses and accreditations and
certificates of need intangible assets that are not amortized, are
evaluated for impairment annually during the fourth quarter or more
frequently if events indicate that the carrying value of a
reporting unit may not be recoverable. The Company has two
operating segments, U.S. Facilities and U.K. Facilities, for
segment reporting purposes, each of which represents a reporting
unit for purposes of the Company’s goodwill impairment test.
Potential impairment is noted for a reporting unit if its carrying
value exceeds the fair value of the reporting unit. For a reporting
unit with potential impairment of goodwill, the Company determines
the implied fair value of goodwill. If the carrying value of
goodwill exceeds its implied fair value, an impairment loss is
recorded. The Company’s annual impairment tests of goodwill
and other indefinite-lived intangibles in 2015, 2014 and 2013
resulted in no impairment charges.</t>
  </si>
  <si>
    <t>Other Current Assets</t>
  </si>
  <si>
    <t>Other Current Assets
Other current assets consisted of the following (in thousands):
As of December 31,
2015 2014
Prepaid expenses $ 21,817 $ 11,746
Other receivables 17,518 12,713
Insurance receivable – current portion 5,290 3,500
Workers’ compensation deposits – current portion 7,500 4,800
Income taxes receivable 6,540 3,399
Inventory 4,681 3,249
Other 3,549 2,163
Other current assets $ 66,895 $ 41,570</t>
  </si>
  <si>
    <t>Other Accrued Liabilities</t>
  </si>
  <si>
    <t>Other Accrued Liabilities
Other accrued liabilities consisted of the following (in
thousands):
As of December 31,
2015 2014
Accrued interest $ 26,132 $ 13,013
Insurance liability – current portion 10,490 4,239
Other current liabilities 7,499 725
Income taxes payable 7,367 148
Contingent consideration 667 3,000
Accrued property taxes 2,951 2,069
Other 17,700 7,762
Other accrued liabilities $ 72,806 $ 30,956</t>
  </si>
  <si>
    <t>Stock Compensation</t>
  </si>
  <si>
    <t>Stock Compensation
The Company measures and recognizes the cost of employee services
received in exchange for awards of equity instruments based on the
grant-date fair value in accordance with Financial Accounting
Standards Board (“FASB”) Accounting Standards
Codification (“ASC”) Topic 718,
“ Compensation—Stock Compensation</t>
  </si>
  <si>
    <t>Earnings Per Share
Basic and diluted earnings per share are calculated in accordance
with FASB ASC 260, “ Earnings Per Share</t>
  </si>
  <si>
    <t>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t>
  </si>
  <si>
    <t>Recent Accounting Pronouncements</t>
  </si>
  <si>
    <t>Recent Accounting Pronouncements
In November 2015, the Financial Accounting Standards Board (the
“FASB”) issued Accounting Standards Update
(“ASU”) 2015-17, “Balance Sheet Classification
of Deferred Taxes”
In September 2015, the FASB issued ASU 2015-16, “Business
Combinations (Subtopic 805-10)”
In April 2015, the FASB issued ASU 2015-03,
“Interest-Imputation of Interest (Subtopic
835-30)”
In May 2014, the FASB and the International Accounting Standards
Board issued ASU 2014-09, “Revenue from Contracts with
Customers (Topic 606)”</t>
  </si>
  <si>
    <t>Summary of Significant Accounting Policies (Tables)</t>
  </si>
  <si>
    <t>Revenue by Payor Type as Percentage of Revenue</t>
  </si>
  <si>
    <t>The following table presents revenue by payor type as a percentage
of revenue before provision for doubtful accounts:
Year Ended December 31,
2015 2014 2013
Commercial 23.1 % 23.0 % 24.9 %
Medicare 11.7 19.4 21.5
Medicaid 33.3 38.3 48.0
NHS 19.5 14.5
—
Self-Pay 9.6 2.5 3.4
Other 2.8 2.3 2.2
Revenue 100 % 100 % 100 %</t>
  </si>
  <si>
    <t>Summary of Activity in the Company's Allowance for Doubtful Accounts</t>
  </si>
  <si>
    <t xml:space="preserve">A summary of activity in the Company’s allowance for doubtful
accounts is as follows (in thousands):
Balance at Additions Accounts Balance at
Year ended December 31, 2013 $ 7,484 $ 21,701 $ (10,840 ) $ 18,345
Year ended December 31, 2014 18,345 26,183 (22,079 ) 22,449
Year ended December 31, 2015 22,449 35,127 (28,244 ) 29,332 </t>
  </si>
  <si>
    <t>Other current assets consisted of the following (in thousands):
As of December 31,
2015 2014
Prepaid expenses $ 21,817 $ 11,746
Other receivables 17,518 12,713
Insurance receivable – current portion 5,290 3,500
Workers’ compensation deposits – current portion 7,500 4,800
Income taxes receivable 6,540 3,399
Inventory 4,681 3,249
Other 3,549 2,163
Other current assets $ 66,895 $ 41,570</t>
  </si>
  <si>
    <t>Summary of Other Accrued Liabilities</t>
  </si>
  <si>
    <t>Other accrued liabilities consisted of the following (in
thousands):
As of December 31,
2015 2014
Accrued interest $ 26,132 $ 13,013
Insurance liability – current portion 10,490 4,239
Other current liabilities 7,499 725
Income taxes payable 7,367 148
Contingent consideration 667 3,000
Accrued property taxes 2,951 2,069
Other 17,700 7,762
Other accrued liabilities $ 72,806 $ 30,956</t>
  </si>
  <si>
    <t>Earnings Per Share (Tables)</t>
  </si>
  <si>
    <t>Computation of Basic and Diluted Earnings (Loss) Per Share</t>
  </si>
  <si>
    <t>The following table sets forth the computation of basic and diluted
earnings (loss) per share for the years ended
December 31, 2015, 2014 and 2013 (in thousands except per
share amounts):
Year Ended
December 31,
2015 2014 2013
Numerator:
Basic and diluted earnings (loss) per share attributable to Acadia
Healthcare Company, Inc.:
Income from continuing operations $ 112,443 $ 83,232 $ 43,270
Income (loss) from discontinued operation 111 (192 ) (691 )
Net income attributable to Acadia Healthcare Company, Inc. $ 112,554 $ 83,040 $ 42,579
Denominator:
Weighted average shares outstanding for basic earnings per
share 68,085 55,063 50,004
Effects of dilutive instruments 306 264 257
Shares used in computing diluted earnings per common share 68,391 55,327 50,261
Basic earnings (loss) per share attributable to Acadia
Healthcare Company, Inc.:
Income from continuing operations $ 1.65 $ 1.51 $ 0.87
Loss from discontinued operations
—
— (0.02 )
Net income attributable to Acadia Healthcare Company, Inc.: $ 1.65 $ 1.51 $ 0.85
Diluted earnings (loss) per share attributable to Acadia
Healthcare Company, Inc.:
Income from continuing operations $ 1.64 $ 1.50 $ 0.86
Loss from discontinued operations
—
— (0.01 )
Net income attributable to Acadia Healthcare Company, Inc.: $ 1.64 $ 1.50 $ 0.85</t>
  </si>
  <si>
    <t>Acquisitions (Tables)</t>
  </si>
  <si>
    <t>Preliminary Fair Values of Assets Acquired and Liabilities Assumed at Corresponding Acquisition Date</t>
  </si>
  <si>
    <t>The fair values of assets acquired and liabilities assumed during
2014, at the corresponding acquisition dates, were as follows (in
thousands):
Partnerships in Care Other Total
Cash $ 11,674 $
— $ 11,674
Accounts receivable 7,684 1,849 9,533
Prepaid expenses and other current assets 8,828 169 8,997
Property and equipment 610,477 27,203 637,680
Goodwill 92,959 32,232 125,191
Intangible assets 651 204 855
Other assets 6,897 3,240 10,137
Total assets acquired 739,170 64,897 804,067
Accounts payable 3,958 93 4,051
Accrued salaries and benefits 10,422
— 10,422
Other accrued expenses 7,166 1,014 8,180
Deferred tax liabilities – noncurrent 21,369
— 21,369
Other liabilities 7,704
— 7,704
Total liabilities assumed 50,619 1,107 51,726
Net assets acquired $ 688,551 $ 63,790 $ 752,341</t>
  </si>
  <si>
    <t>Transaction Related Expenses as Incurred</t>
  </si>
  <si>
    <t xml:space="preserve">Transaction-related expenses comprised the following costs for the
years ended December 31, 2015, 2014 and 2013 (in
thousands):
Year Ended
December 31,
2015 2014 2013
Advisory and financing commitment fees $ 10,337 $
— $
—
Legal, accounting and other fees 17,768 12,836 5,535
Severance and contract termination costs 8,466 814 1,615
$ 36,571 $ 13,650 $ 7,150 </t>
  </si>
  <si>
    <t>Pro Forma Financial Information for Acquisitions Occurred</t>
  </si>
  <si>
    <t>The following table provides certain pro forma financial
information for the Company as if the 2014 and 2015 Acquisitions
and the Priory acquisition occurred as of January 1, 2014 (in
thousands):
Year Ended December 31,
2015 2014
Revenue $ 2,851,695 $ 2,731,176
Income from continuing operations, before income taxes $ 91,383 $ 76,491</t>
  </si>
  <si>
    <t>CRC Health Group Inc and Other Acquisitions [Member]</t>
  </si>
  <si>
    <t>The preliminary fair values of assets acquired and liabilities
assumed, at the corresponding acquisition dates, during the year
ended December 31, 2015 in connection with 2015 acquisitions
were as follows (in thousands):
CRC Other Total
Cash $ 19,599 $ 5,417 $ 25,016
Accounts receivable 47,018 27,191 74,209
Prepaid expenses and other current assets 11,979 2,957 14,936
Property and equipment 137,555 273,143 410,698
Goodwill 1,042,521 313,680 1,356,201
Intangible assets 37,000 204 37,204
Deferred tax asset-noncurrent 88,857
— 88,857
Other assets 6,478 51 6,529
Total assets acquired 1,391,007 622,643 2,013,650
Accounts payable 4,740 4,477 9,217
Accrued salaries and benefits 14,827 3,687 18,514
Other accrued expenses 38,677 5,291 43,968
Deferred tax liabilities – noncurrent
— 13,619 13,619
Debt 904,467
— 904,467
Other liabilities 34,720 10 34,730
Total liabilities assumed 997,431 27,084 1,024,515
Redeemable noncontrolling interests
— 9,132 9,132
Net assets acquired $ 393,576 $ 586,427 $ 980,003</t>
  </si>
  <si>
    <t>Priory [Member]</t>
  </si>
  <si>
    <t>The preliminary fair values of assets acquired and liabilities
assumed in connection with the Priory acquisition are estimated as
follows (in thousands). As the acquisition was recently completed
on February 16, 2016, these amounts have been estimated on a
preliminary basis and are subject to change as the acquisition
method of accounting is finalized.
Cash $ 23,000
Accounts receivable 62,000
Prepaid expenses and other current assets 15,000
Property and equipment 1,582,000
Goodwill 554,500
Intangible assets 37,500
Deferred tax assets - noncurrent 31,000
Total assets acquired 2,305,000
Accounts payable 82,000
Accrued salaries and benefits 26,000
Other accrued expenses 6,000
Long-term debt 1,348,400
Other liabilities 35,000
Total liabilities assumed 1,497,400
Net assets acquired $ 807,600</t>
  </si>
  <si>
    <t>Other Intangible Assets (Tables)</t>
  </si>
  <si>
    <t>Other Identifiable Intangible Assets and Related Accumulated Amortization</t>
  </si>
  <si>
    <t>Other identifiable intangible assets and related accumulated
amortization consisted of the following as of December 31,
2015 and 2014 (in thousands):
Gross Carrying Amount Accumulated Amortization
December 31, December 31, December 31, December 31,
Intangible assets subject to amortization:
Contract intangible assets $ 2,100 $ 2,100 $ (1,750 ) $ (1,330 )
Non-compete agreements 1,247 1,247 (1,247 ) (1,155 )
3,347 3,347 (2,997 ) (2,485 )
Intangible assets not subject to amortization:
Licenses and accreditations 11,479 9,184
—
—
Trade names 37,800 3,000
—
—
Certificates of need 9,946 8,590
—
—
59,225 20,774
—
—
Total $ 62,572 $ 24,121 $ (2,997 ) $ (2,485 )</t>
  </si>
  <si>
    <t>Discontinued Operations (Tables)</t>
  </si>
  <si>
    <t>Summary of Results from Discontinued Operations</t>
  </si>
  <si>
    <t>A summary of results from discontinued operations is as follows (in
thousands):
Year Ended
December 31,
2015 2014 2013
Revenue $
— $
— $
—
Net income (loss) from discontinued operations, net of income
taxes $ 111 $ (192 ) $ (691 )</t>
  </si>
  <si>
    <t>Long-Term Debt (Tables)</t>
  </si>
  <si>
    <t>Components of Long-Term Debt</t>
  </si>
  <si>
    <t>Long-term debt consisted of the following (in thousands):
December 31, 2015 December 31, 2014
Amended and Restated Senior Credit Facility:
Senior Secured Term A Loans $ 500,750 $ 527,500
Senior Secured Term B Loans 495,000
—
Senior Secured Revolving Line of Credit 158,000
—
12.875% Senior Notes due 2018
— 97,500
6.125% Senior Notes due 2021 150,000 150,000
5.125% Senior Notes due 2022 300,000 300,000
5.625% Senior Notes due 2023 650,000
—
9.0% and 9.5% Revenue Bonds 22,410 22,625
Less: unamortized debt issuance costs, discount and premium (35,416 ) (17,990 )
2,240,744 1,079,635
Less: current portion (45,360 ) (26,965 )
Long-term debt $ 2,195,384 $ 1,052,670</t>
  </si>
  <si>
    <t>Summary of Aggregate Maturities of Long-Term Debt</t>
  </si>
  <si>
    <t>The aggregate maturities of long-term debt as of December 31,
2015 were as follows (in thousands):
2016 $ 45,360
2017 58,755
2018 72,155
2019 345,555
2020 5,330
Thereafter 1,749,005
Total $ 2,276,160</t>
  </si>
  <si>
    <t>The aggregate maturities of the long-term debt following the
acquisition of Priory on February 16, 2016 were as follows (in
thousands):
2016 $ 65,035
2017 81,805
2018 98,580
2019 449,605
2020 14,880
Thereafter 2,903,255
Total $ 3,613,160</t>
  </si>
  <si>
    <t>Equity-Based Compensation (Tables)</t>
  </si>
  <si>
    <t>Stock Option Activity</t>
  </si>
  <si>
    <t>Stock option activity during 2014 and 2015 was as follows
(aggregate intrinsic value in thousands):
Number of Weighted Weighted Aggregate
Options outstanding at January 1, 2014 798,809 $ 21.93 8.20 $ 10,700
Options granted 226,663 49.80 9.25 209
Options exercised (210,199 ) 14.93 N/A 4,994
Options cancelled (77,851 ) 27.85 N/A N/A
Options outstanding at December 31, 2014 737,422 32.19 8.09 14,512
Options granted 204,700 63.07 9.21 1,724
Options exercised (214,079 ) 42.75 N/A 9,890
Options cancelled (33,300 ) 46.53 N/A N/A
Options outstanding at December 31, 2015 694,743 $ 42.87 7.70 $ 20,717
Options exercisable at December 31, 2014 91,947 $ 28.87 6.30 $ 3,326
Options exercisable at December 31, 2015 106,330 $ 36.41 5.83 $ 4,968</t>
  </si>
  <si>
    <t>Restricted Stock Activity</t>
  </si>
  <si>
    <t>Restricted stock activity during 2014 and 2015 was as follows:
Number of Weighted Grant-Date
Unvested at January 1, 2014 461,697 $ 24.96
Granted 468,484 48.99
Cancelled (75,369 ) 36.36
Vested (132,784 ) 22.81
Unvested at December 31, 2014 722,028 $ 39.77
Granted 503,052 62.67
Cancelled (44,900 ) 49.55
Vested (235,618 ) 34.93
Unvested at December 31, 2015 944,562 $ 52.74</t>
  </si>
  <si>
    <t>Restricted Stock Unit Activity</t>
  </si>
  <si>
    <t>Restricted stock unit activity during 2014 and 2015 was as
follows:
Number of Weighted Grant-Date
Unvested at January 1, 2014 95,751 $ 23.05
Granted 108,449 50.75
Cancelled
—
—
Vested (79,087 ) 21.81
Unvested at December 31, 2014 125,113 $ 38.73
Granted 217,994 61.77
Cancelled
—
—
Vested (125,023 ) 32.38
Unvested at December 31, 2015 218,084 $ 56.97</t>
  </si>
  <si>
    <t>Schedule of Stock Options Valuation Assumptions</t>
  </si>
  <si>
    <t xml:space="preserve">The following table summarizes the grant-date fair value of options
and the assumptions used to develop the fair value estimates for
options granted during the year ended December 31, 2015 and
2014:
December 31, 2015 December 31, 2014
Weighted average grant-date fair value of options $ 21.78 $ 17.14
Risk-free interest rate 1.5 % 1.7 %
Expected volatility 35 % 36 %
Expected life (in years) 5.5 5.5 </t>
  </si>
  <si>
    <t>Income Taxes (Tables)</t>
  </si>
  <si>
    <t>Components of Provision for Income Taxes</t>
  </si>
  <si>
    <t>Income tax expense (benefit) from continuing operations consists of
the following for the periods presented (in thousands):
Year Ended
December 31,
2015 2014 2013
Current:
Federal $ (218 ) $ 30,834 $ 13,202
State 4,078 3,959 2,513
Foreign 5,915 914 177
Total current 9,775 35,707 15,892
Deferred:
Federal 40,635 2,667 7,802
State 5,349 353 1,786
Foreign (2,371 ) 4,195 495
Total deferred provision 43,613 7,215 10,083
Provision for (benefit from) income taxes $ 53,388 $ 42,922 $ 25,975</t>
  </si>
  <si>
    <t>Income Taxes Associated with Continuing Operations and Discontinued Operations</t>
  </si>
  <si>
    <t>The following table presents the income taxes associated with
continuing operations and discontinued operations as reflected in
the consolidated statements of income (in thousands):
Year Ended
December 31,
2015 2014 2013
Continuing operations $ 53,388 $ 42,922 $ 25,975
Discontinued operations (88 ) (22 ) (544 )
Total $ 53,300 $ 42,900 $ 25,431</t>
  </si>
  <si>
    <t>Effective Income Tax Rate</t>
  </si>
  <si>
    <t>A reconciliation of the U.S. federal statutory rate, from
continuing operations, to the effective tax rate is as follows for
the periods presented:
Year Ended December 31,
2015 2014 2013
U.S. federal statutory rate on income before income taxes 35.0 % 35.0 % 35.0 %
Impact of foreign operations (1) (10.0 ) (4.2 ) (0.3 )
State income taxes, net of federal tax effect 4.8 2.3 4.9
Permanent differences 4.2 1.1 0.8
Change in valuation allowance 1.2 (0.1 ) (0.3 )
Other (2.8 ) (0.1 ) (2.6 )
Effective income tax rate 32.4 % 34.0 % 37.5 %
(1) Our effective tax rate reflects the
benefit of having a portion of our operations outside the U.S.,
most of which are taxed at statutory rates lower than the statutory
U.S. rate of 35%, the benefit of some income being partially exempt
from income taxes due to various operating and financing activities
and certain asset basis changes.</t>
  </si>
  <si>
    <t>Deferred Tax Assets and Liabilities</t>
  </si>
  <si>
    <t>The tax effects of temporary differences that give rise to
significant portions of the deferred tax assets and liabilities of
the Company at December 31, 2015 and December 31, 2014
were as follows (in thousands):
December 31,
2015 2014
Deferred tax assets:
Net operating losses and tax credit carryforwards – federal
and state $ 47,695 $ 5,082
Bad debt allowance 14,050 9,028
Accrued compensation and severance 20,150 11,517
Pension reserves 536 1,975
Insurance reserves 15,449 4,621
Leases 2,675 850
Accrued expenses 5,324 41
Other assets 3,551 1,989
Total gross deferred tax assets 109,430 35,103
Less: valuation allowance (16,571 ) (4,734 )
Deferred tax assets 92,859 30,369
Deferred tax liabilities:
Fixed asset basis difference (11,392 ) (38,147 )
Prepaid items (3,113 ) (1,705 )
Intangible assets (48,918 ) (21,094 )
Other liabilities (4,258 ) (7 )
Total deferred tax liabilities (67,681 ) (60,953 )
Total net deferred tax asset (liability) $ 25,178 $ (30,584 )</t>
  </si>
  <si>
    <t>Unrecognized Income Tax Benefits</t>
  </si>
  <si>
    <t>A reconciliation of the beginning and ending amount of unrecognized
income tax benefits is as follows (in thousands):
2015 2014 2013
Balance at January 1 $ 2,923 $ 1,893 $ 1,195
Additions based on tax positions related to the current year 1,516
— 321
Additions for tax positions of prior years 2,874 1,030 377
Reductions as a result of the lapse of applicable statutes of
limitations (2,802 ) — —
Balance at December 31 $ 4,511 $ 2,923 $ 1,893</t>
  </si>
  <si>
    <t>Fair Value Measurements (Tables)</t>
  </si>
  <si>
    <t>Carrying Amounts and Fair Values of Company's Amended and Restated Senior Credit Facilities and Contingent Consideration Liability</t>
  </si>
  <si>
    <t xml:space="preserve">The carrying amounts and fair values of the Company’s Amended
and Restated Senior Credit Facility, 12.875% Senior Notes, 6.125%
Senior Notes, 5.125% Senior Notes, 5.625% Senior Notes, 9.0% and
9.5% Revenue Bonds and contingent consideration liability as of
December 31, 2015 and 2014 were as follows (in thousands):
Carrying Amount Fair Value
December 31, December 31,
2015 2014 2015 2014
Amended and Restated Senior Credit Facility $ 977,861 $ 525,576 $ 977,861 $ 525,576
12.875% Senior Notes due 2018 $
— $ 96,420 $
— $ 109,688
6.125% Senior Notes due 2021 $ 147,082 $ 150,000 $ 149,288 $ 153,000
5.125% Senior Notes due 2022 $ 294,749 $ 300,000 $ 275,590 $ 295,500
5.625% Senior Notes due 2023 $ 639,431 $
— $ 604,262 $
—
9.0% and 9.5% Revenue Bonds $ 23,621 $ 24,274 $ 23,621 $ 24,274
Contingent consideration liabilities $ 667 $ 3,000 $ 667 $ 3,000 </t>
  </si>
  <si>
    <t>Leases (Tables)</t>
  </si>
  <si>
    <t>Schedule of Aggregate Minimum Lease Payments under Non-cancelable Operating Leases</t>
  </si>
  <si>
    <t>Aggregate minimum lease payments under non-cancelable operating
leases with original or remaining lease terms in excess of one year
were as follows as of December 31, 2015 (in thousands):
2016 $ 29,229
2017 23,675
2018 18,513
2019 14,220
2020 11,047
Thereafter 56,522
Total minimum rental obligations $ 153,206</t>
  </si>
  <si>
    <t>Segment Information (Tables)</t>
  </si>
  <si>
    <t>Summary of Reconciliation of Segment EBITDA to Income from Continuing Operations</t>
  </si>
  <si>
    <t>The following tables set forth the financial information by
operating segment, including a reconciliation of Segment EBITDA to
income from continuing operations before income taxes (in
thousands):
Year Ended
December 31,
2015 2014 2013
Revenue:
U.S. Facilities $ 1,426,205 $ 850,625 $ 710,695
U.K. Facilities 360,698 151,127
—
Corporate and Other 7,589 2,849 2,713
$ 1,794,492 $ 1,004,601 $ 713,408
Segment EBITDA (1):
U.S. Facilities $ 377,587 $ 209,668 $ 172,625
U.K. Facilities 90,035 39,832
—
Corporate and Other (62,790 ) (34,012 ) (27,291 )
$ 404,832 $ 215,488 $ 145,334
Year Ended
December 31,
2015 2014 2013
Segment EBITDA (1) $ 404,832 $ 215,488 $ 145,334
Plus (less):
Equity-based compensation expense (20,472 ) (10,058 ) (5,249 )
(Loss) gain on foreign currency derivatives (1,926 ) 15,262
—
Debt extinguishment costs (10,818 )
— (9,350 )
Transaction-related expenses (36,571 ) (13,650 ) (7,150 )
Interest expense, net (106,742 ) (48,221 ) (37,250 )
Depreciation and amortization (63,550 ) (32,667 ) (17,090 )
Income from continuing operations before income taxes $ 164,753 $ 126,154 $ 69,245
(1) Segment EBITDA is defined as income
from continuing operations before provision for income taxes,
equity-based compensation expense, debt extinguishment costs,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t>
  </si>
  <si>
    <t>Summary of Assets by Operating Segment</t>
  </si>
  <si>
    <t>December 31,
2015 2014
Assets (2):
U.S. Facilities $ 3,061,519 $ 1,327,563
U.K. Facilities 1,045,922 726,693
Corporate and Other 171,767 152,699
$ 4,279,208 $ 2,206,955
(2) Assets include property and equipment
for the U.S. Facilities of $832.2 million, U.K. Facilities of
$824.4 million and corporate and other of $52.4 million at
December 31, 2015. Assets include property and equipment for
the U.S. Facilities of $478.1 million, U.K. Facilities of $578.6
million and corporate and other of $13.0 million at
December 31, 2014.</t>
  </si>
  <si>
    <t>Goodwill [Member]</t>
  </si>
  <si>
    <t>U.S. Facilities U.K. Facilities Corporate and Consolidated
Goodwill:
Balance at January 1, 2015 $ 693,945 $ 109,041 $
— $ 802,986
Increase from 2015 acquisitions 1,247,647 108,554
— 1,356,201
Foreign currency translation loss
— (3,848 )
— (3,848 )
Other 281 (27,405 )
— (27,124 )
Balance at December 31, 2015 $ 1,941,873 $ 186,342 $
— $ 2,128,215</t>
  </si>
  <si>
    <t>Employee Benefit Plans (Tables)</t>
  </si>
  <si>
    <t>Summary of Funded Status (Unfunded Liability) of Partnerships in Care Pension Plan Based Upon Actuarial Valuations</t>
  </si>
  <si>
    <t>The following table summarizes the funded status (unfunded
liability) of the Partnerships in Care Pension Plan based upon
actuarial valuations prepared as of December 31, 2015 and 2014
(in thousands):
2015 2014
Projected benefit obligation $ 58,107 $ 66,910
Fair value of plan assets 55,286 57,356
Funded status (unfunded liability) $ 2,821 $ 9,554</t>
  </si>
  <si>
    <t>Summary of Changes in Partnerships in Care Pension Plan Net Pension Liability</t>
  </si>
  <si>
    <t>The following table summarizes changes in the Partnerships in Care
Pension Plan net pension liability as of December 31, 2015 and
2014 (in thousands):
2015 2014
Net pension liability at beginning of period $ 9,554 $ 7,602
Employer contributions (1,217 ) (825 )
Net pension (benefit) expense (419 ) 729
Pension liability adjustment (4,661 ) 2,758
Foreign currency translation loss (436 ) (710 )
Net pension liability at end of period $ 2,821 $ 9,554</t>
  </si>
  <si>
    <t>Summary of Assumptions Used to Determine Plan Benefit obligation</t>
  </si>
  <si>
    <t xml:space="preserve">The following assumptions were used to determine the plan benefit
obligation:
Discount rate 3.8 % 3.6 %
Compensation increase rate — % 3.4 %
Measurement date December 31, 2015 December 31, 2014
Assumptions used to determine the net periodic pension plan expense
for the year ended December 31, 2015 and the six months ended
December 31, 2014 were as follows:
2015 2014
Discount rate 3.8 % 3.6 %
Expected long-term rate of return on plan assets 3.8 % 4.3 % </t>
  </si>
  <si>
    <t>Summary of Components of Net Pension Plan Expense</t>
  </si>
  <si>
    <t xml:space="preserve">A summary of the components of net pension plan expense for the
year ended December 31, 2015 and the six months ended
December 31, 2014 is as follows (in thousands):
2015 2014
Interest cost on projected benefit obligation $ 2,369 $ 1,389
Service cost on projected benefit obligation (616 ) 545
Curtailments on projected benefit obligation (1,373 )
—
Expected return on assets (2,031 ) (1,205 )
Total pension plan (benefit) expense $ (419 ) $ 729 </t>
  </si>
  <si>
    <t>Schedule of Weighted-Average Asset Allocation by Asset Category in Partnerships in Care Pension Plan</t>
  </si>
  <si>
    <t xml:space="preserve">The Partnerships
in Care Pension Plan’s weighted-average asset allocations by
asset category as of December 31, 2015 and 2014 were as
follows:
December 31, 2015 December 31, 2014
Cash and cash equivalents 1.7 % 1.3 %
United Kingdom government obligation 3.8 % 16.1 %
Annuity contracts 46.5 % — %
Equity securities 35.7 % 43.6 %
Debt securities 8.5 % 34.1 %
Other 3.8 % 4.9 % </t>
  </si>
  <si>
    <t>Quarterly Information (Unaudited) (Tables)</t>
  </si>
  <si>
    <t>Schedule of Quarterly Financial Information</t>
  </si>
  <si>
    <t>Quarter Ended
March 31, June 30, September 30, December 31,
(In thousands
except per share amounts)
2015:
Revenue $ 365,783 $ 453,660 $ 479,730 $ 495,319
Income from continuing operations before income taxes $ 21,205 $ 49,355 $ 41,645 (1) $ 52,518
Net income attributable to Acadia Healthcare Company, Inc.
stockholders $ 14,594 $ 33,844 $ 29,550 (1) $ 34,566
Basic earnings per share attributable to Acadia Healthcare Company,
Inc. stockholders $ 0.23 $ 0.50 $ 0.42 (1) $ 0.49
Diluted earnings per share attributable to Acadia Healthcare
Company, Inc. stockholders $ 0.23 $ 0.49 $ 0.42 (1) $ 0.49
2014:
Revenue $ 201,418 $ 213,803 $ 294,479 $ 294,901
Income from continuing operations before income taxes $ 20,796 $ 37,362 (2) $ 33,156 (2) $ 34,840
Net income attributable to Acadia Healthcare Company, Inc.
stockholders $ 13,058 $ 22,451 (2) $ 25,402 (2) $ 22,129
Basic earnings per share attributable to Acadia Healthcare Company,
Inc. stockholders $ 0.26 $ 0.43 (2) $ 0.43 (2) $ 0.38
Diluted earnings per share attributable to Acadia Healthcare
Company, Inc. stockholders $ 0.26 $ 0.43 (2) $ 0.43 (2) $ 0.37
(1) Includes debt extinguishment costs of
$10.0 million, or $6.8 million net of taxes, in connection with the
redemption of $88.3 million of the 12.875% Senior Notes on
September 21, 2015. On November 1, 2015, the Company
redeemed all of the outstanding $9.2 million principal amount of
the 12.875% Senior Notes and incurred additional debt
extinguishment cost of $0.8 million.
(2) Includes gain on foreign currency
derivatives of $13.7 million and $1.5 million, in connection with
the Partnerships in Care acquisition, for the three months ended
June 30, 2014 and September 30, 2014, respectively.</t>
  </si>
  <si>
    <t>Financial Information for the Company and Its Subsidiaries (Tables)</t>
  </si>
  <si>
    <t>Summary of Condensed Consolidating Balance Sheets</t>
  </si>
  <si>
    <t>Acadia Healthcare Company, Inc. Condensed Consolidating Balance Sheets December 31, 2015 (In thousands)
Parent Combined Combined Consolidating Total
Current assets:
Cash and cash equivalents $
— $ 1,987 $ 9,228 $
— $ 11,215
Accounts receivable, net
— 187,546 29,080
— 216,626
Deferred tax assets
—
—
—
—
—
Other current assets
— 57,968 8,927
— 66,895
Total current assets
— 247,501 47,235
— 294,736
Property and equipment, net
— 805,439 903,614
— 1,709,053
Goodwill
— 1,835,339 292,876
— 2,128,215
Intangible assets, net
— 57,024 2,551
— 59,575
Deferred tax assets – noncurrent 3,946 40,587 4,581
— 49,114
Investment in subsidiaries 1,323,069
—
— (1,323,069 )
—
Other assets 427,270 32,947 2,322 (424,024 ) 38,515
Total assets $ 1,754,285 $ 3,018,837 $ 1,253,179 $ (1,747,093 ) $ 4,279,208
Current liabilities:
Current portion of long-term debt $ 45,125 $
— $ 235 $
— $ 45,360
Accounts payable
— 75,015 16,326
— 91,341
Accrued salaries and benefits
— 66,249 14,447
— 80,696
Other accrued liabilities 26,132 10,886 35,788
— 72,806
Total current liabilities 71,257 152,150 66,796
— 290,203
Long-term debt
— 2,171,998 447,410 (424,024 ) 2,195,384
Deferred tax liabilities – noncurrent
—
— 23,936
— 23,936
Other liabilities
— 75,159 3,443
— 78,602
Total liabilities 71,257 2,399,307 541,585
— 2,588,125
Redeemable noncontrolling interests
—
— 8,055
— 8,055
Total equity 1,683,028 619,530 703,539 (1,323,069 ) 1,683,028
Total liabilities and equity $ 1,754,285 $ 3,018,837 $ 1,253,179 $ (1,747,093 ) $ 4,279,208
Acadia Healthcare Company, Inc. Condensed Consolidating Balance Sheets December 31, 2014 (In thousands)
Parent Combined Combined Consolidating Total
Current assets:
Cash and cash equivalents $
— $ 76,685 $ 17,355 $
— $ 94,040
Accounts receivable, net
— 100,797 17,581
— 118,378
Deferred tax assets
— 18,395 1,760
— 20,155
Other current assets
— 36,049 5,521
— 41,570
Total current assets
— 231,926 42,217
— 274,143
Property and equipment, net
— 451,943 617,757
— 1,069,700
Goodwill
— 596,611 206,375
— 802,986
Intangible assets, net
— 19,057 2,579
— 21,636
Deferred tax assets – noncurrent 4,563
— 14,244 (5,666 ) 13,141
Investment in subsidiaries 1,759,337
—
— (1,759,337 )
—
Other assets 186,073 18,727 2,323 (181,774 ) 25,349
Total assets $ 1,949,973 $ 1,318,264 $ 885,495 $ (1,946,777 ) $ 2,206,955
Current liabilities:
Current portion of long-term debt $ 26,750 $
— $ 215 $
— $ 26,965
Accounts payable
— 39,486 9,210
— 48,696
Accrued salaries and benefits
— 47,597 11,720
— 59,317
Other accrued liabilities 13,647 7,688 9,621
— 30,956
Total current liabilities 40,397 94,771 30,766
— 165,934
Long-term debt 1,028,611
— 205,833 (181,774 ) 1,052,670
Deferred tax liabilities – noncurrent
— 21,027 48,519 (5,666 ) 63,880
Other liabilities
— 33,321 10,185
— 43,506
Total liabilities 1,069,008 149,119 295,303 (187,440 ) 1,325,990
Total equity 880,965 1,169,145 590,192 (1,759,337 ) 880,965
Total liabilities and equity $ 1,949,973 $ 1,318,264 $ 885,495 $ (1,946,777 ) $ 2,206,955</t>
  </si>
  <si>
    <t>Summary of Condensed Consolidating Statement of Comprehensive Income</t>
  </si>
  <si>
    <t>Acadia Healthcare Company, Inc. Condensed Consolidating Statement of
Comprehensive Income Year Ended December 31, 2015 (In thousands)
Parent Combined Combined Consolidating Total
Revenue before provision for doubtful accounts $
— $ 1,415,016 $ 414,603 $
— $ 1,829,619
Provision for doubtful accounts
— (32,614 ) (2,513 )
— (35,127 )
Revenue
— 1,382,402 412,090
— 1,794,492
Salaries, wages and benefits 20,472 726,215 227,045
— 973,732
Professional fees
— 83,422 33,041
— 116,463
Supplies
— 65,077 15,586
— 80,663
Rents and leases
— 29,094 3,434
— 32,528
Other operating expenses
— 170,018 36,728
— 206,746
Depreciation and amortization
— 41,768 21,782
— 63,550
Interest expense, net 68,533 17,476 20,733
— 106,742
Debt extinguishment costs 10,818
—
—
— 10,818
Loss on foreign currency derivatives 1,926
—
—
— 1,926
Transaction-related expenses
— 24,914 11,657
— 36,571
Total expenses 101,749 1,157,984 370,006
— 1,629,739
(Loss) income from continuing operations before income taxes (101,749 ) 224,418 42,084
— 164,753
Equity in earnings of subsidiaries 176,178
—
— (176,178 )
—
(Benefit from) provision for income taxes (37,047 ) 85,765 4,670
— 53,388
Income (loss) from continuing operations 111,476 138,653 37,414 (176,178 ) 111,365
Income from discontinued operations, net of income taxes
— 111
—
— 111
Net income (loss) 111,476 138,764 37,414 (176,178 ) 111,476
Net loss attributable to noncontrolling interests
—
— 1,078
— 1,078
Net income attributable to Acadia Healthcare Company, Inc. $ 111,476 $ 138,764 $ 38,492 $ (176,178 ) $ 112,554
Other comprehensive income:
Foreign currency translation gain
—
— (40,103 )
— (40,103 )
Pension liability adjustment, net
—
— 3,826
— 3,826
Other comprehensive income
—
— (36,277 )
— (36,277 )
Comprehensive income (loss) $ 111,476 $ 138,764 $ 2,215 $ (176,178 ) $ 76,277
Acadia Healthcare Company, Inc. Condensed Consolidating Statement of
Comprehensive Income Year Ended December 31, 2014 (In thousands)
Parent Combined Combined Consolidating Total
Revenue before provision for doubtful accounts $
— $ 826,465 $ 204,319 $
— $ 1,030,784
Provision for doubtful accounts
— (23,866 ) (2,317 )
— (26,183 )
Revenue
— 802,599 202,002
— 1,004,601
Salaries, wages and benefits 10,058 459,297 106,057
— 575,412
Professional fees
— 38,632 13,850
— 52,482
Supplies
— 40,511 7,911
— 48,422
Rents and leases
— 10,136 2,065
— 12,201
Other operating expenses
— 83,835 26,819
— 110,654
Depreciation and amortization
— 22,990 9,677
— 32,667
Interest expense, net 27,199 6,207 14,815
— 48,221
Gain on foreign currency derivatives (15,262 )
—
—
— (15,262 )
Transaction-related expenses
— 12,367 1,283
— 13,650
Total expenses 21,995 673,975 182,477
— 878,447
(Loss) income from continuing operations before income taxes (21,995 ) 128,624 19,525
— 126,154
Equity in earnings of subsidiaries 97,414
—
— (97,414 )
—
(Benefit from) provision for income taxes (7,621 ) 44,608 5,935
— 42,922
Income (loss) from continuing operations 83,040 84,016 13,590 (97,414 ) 83,232
Loss from discontinued operations, net of income taxes
— (192 )
—
— (192 )
Net income (loss) $ 83,040 $ 83,824 $ 13,590 $ (97,414 ) $ 83,040
Other comprehensive loss:
Foreign currency translation loss
—
— (66,206 )
— (66,206 )
Pension liability adjustment, net
—
— (2,164 )
— (2,164 )
Other comprehensive loss
—
— (68,370 )
— (68,370 )
Comprehensive income (loss) $ 83,040 $ 83,824 $ (54,780 ) $ (97,414 ) $ 14,670
Acadia Healthcare Company, Inc. Condensed Consolidating Statement of
Comprehensive Income Year Ended December 31, 2013 (In thousands)
Parent Combined Combined Consolidating Total
Revenue before provision for doubtful accounts $
— $ 700,407 $ 34,702 $
— $ 735,109
Provision for doubtful accounts
— (20,700 ) (1,001 )
— (21,701 )
Revenue
— 679,707 33,701
— 713,408
Salaries, wages and benefits 5,249 388,749 13,964
— 407,962
Professional fees
— 34,149 3,022
— 37,171
Supplies
— 35,686 1,883
— 37,569
Rents and leases
— 9,282 767
— 10,049
Other operating expenses
— 72,626 7,946
— 80,572
Depreciation and amortization
— 15,882 1,208
— 17,090
Interest expense, net 35,327 22 1,901
— 37,250
Debt extinguishment costs 9,350
—
—
— 9,350
Transaction-related expenses
— 6,716 434
— 7,150
Total expenses 49,926 563,112 31,125
— 644,163
(Loss) income from continuing operations before income taxes (49,926 ) 116,595 2,576
— 69,245
Equity in earnings of subsidiaries 73,538
—
— (73,538 )
—
(Benefit from) provision for income taxes (18,967 ) 44,294 648
— 25,975
Income (loss) from continuing operations 42,579 72,301 1,928 (73,538 ) 43,270
Loss from discontinued operations, net of income taxes
— (691 )
—
— (691 )
Net income (loss) $ 42,579 $ 71,610 $ 1,928 $ (73,538 ) $ 42,579
Comprehensive income (loss) $ 42,579 $ 71,610 $ 1,928 $ (73,538 ) $ 42,579</t>
  </si>
  <si>
    <t>Summary of Condensed Consolidating Statement of Cash Flows</t>
  </si>
  <si>
    <t>Acadia Healthcare Company, Inc. Condensed Consolidating Statement of Cash
Flows Year Ended December 31, 2015 (In thousands)
Parent Combined Combined Consolidating Total
Operating activities:
Net income (loss) $ 111,476 $ 138,764 $ 37,414 $ (176,178 ) $ 111,476
Adjustments to reconcile net income (loss) to net cash (used in)
provided by continuing operating activities:
Equity in earnings of subsidiaries (176,178 )
—
— 176,178
—
Depreciation and amortization
— 41,768 21,782
— 63,550
Amortization of debt issuance costs 7,147
— (438 )
— 6,709
Equity-based compensation expense 20,472
—
—
— 20,472
Deferred income tax (benefit) expense 617 42,246 750
— 43,613
Loss from discontinued operations, net of taxes
— (111 )
—
— (111 )
Debt extinguishment costs 10,818
—
—
— 10,818
Loss (gain) on foreign currency derivatives 1,926
—
—
— 1,926
Other
— 1,582 33
— 1,615
Change in operating assets and liabilities, net of effect of
acquisitions:
Accounts receivable, net
— (18,632 ) (6,322 )
— (24,954 )
Other current assets
— (1,152 ) (1,565 )
— (2,717 )
Other assets (1,100 ) (8,567 ) 546 1,100 (8,021 )
Accounts payable and other accrued liabilities
— (7,583 ) 14,451
— 6,868
Accrued salaries and benefits
— 312 1,346
— 1,658
Other liabilities
— 9,350 (114 )
— 9,236
Net cash (used in) provided by continuing operating activities (24,822 ) 197,977 67,883 1,100 242,138
Net cash provided by discontinued operating activities
— (1,735 )
—
— (1,735 )
Net cash (used in) provided by operating activities (24,822 ) 196,242 67,883 1,100 240,403
Investing activities:
Cash paid for acquisitions, net of cash acquired
— (254,848 ) (319,929 )
— (574,777 )
Cash paid for capital expenditures
— (172,329 ) (103,718 )
— (276,047 )
Cash paid for real estate acquisitions
— (25,293 ) (1,329 )
— (26,622 )
Settlement of foreign currency derivatives
— (1,926 )
—
— (1,926 )
Other
— (5,099 )
—
— (5,099 )
Net cash used in investing activities
— (459,495 ) (424,976 )
— (884,471 )
Financing activities:
Borrowings on long-term debt 1,150,000
—
—
— 1,150,000
Borrowings on revolving credit facility 468,000
—
—
— 468,000
Principal payments on revolving credit facility (310,000 )
—
—
— (310,000 )
Principal payments on long-term debt (31,965 )
— (1,315 ) 1,315 (31,965 )
Repayment of assumed CRC debt (904,467 )
—
—
— (904,467 )
Repayments of senior notes (97,500 )
—
—
— (97,500 )
Payment of debt issuance costs (26,421 )
—
—
— (26,421 )
Payment of premium on senior notes (7,480 )
—
—
— (7,480 )
Issuance of Common Stock
— 331,308
—
— 331,308
Common stock withheld for minimum statutory taxes, net (7,762 )
—
—
— (7,762 )
Excess tax benefit from equity awards 309
—
—
— 309
Other
— (420 )
—
— (420 )
Cash provided by (used in) intercompany activity (207,892 ) (139,974 ) 350,281 (2,415 )
—
Net cash provided by (used in) financing activities 24,822 190,914 348,966 (1,100 ) 563,602
Effect of exchange rate changes on cash
— (2,359 )
—
— (2,359 )
Net (decrease) increase in cash and cash equivalents
— (74,698 ) (8,217 )
— (82,825 )
Cash and cash equivalents at beginning of the period
— 76,685 17,355
— 94,040
Cash and cash equivalents at end of the period $
— $ 1,987 $ 9,228 $
— $ 11,215
Acadia Healthcare Company, Inc. Condensed Consolidating Statement of Cash
Flows Year Ended December 31, 2014 (In thousands)
Parent Combined Combined Consolidating Total
Operating activities:
Net income (loss) $ 83,040 $ 83,824 $ 13,590 $ (97,414 ) $ 83,040
Adjustments to reconcile net income (loss) to net cash (used in)
provided by continuing operating activities:
Equity in earnings of subsidiaries (97,414 )
—
— 97,414
—
Depreciation and amortization
— 22,990 9,677
— 32,667
Amortization of debt issuance costs 2,748
— 450
— 3,198
Equity-based compensation expense 10,058
—
—
— 10,058
Deferred income tax (benefit) expense (1,969 ) 5,231 3,953
— 7,215
Loss from discontinued operations, net of taxes
— 192
—
— 192
Gain on foreign currency derivatives (15,262 )
—
—
— (15,262 )
Other
— 449 39
— 488
Change in operating assets and liabilities, net of effect of
acquisitions:
Accounts receivable, net
— (13,636 ) (1,474 )
— (15,110 )
Other current assets
— (2,205 ) 194
— (2,011 )
Other assets (1,151 ) (6,910 ) 397 1,151 (6,513 )
Accounts payable and other accrued liabilities
— (5,559 ) 8,352
— 2,793
Accrued salaries and benefits
— 11,035 945
— 11,980
Other liabilities
— 1,769 980
— 2,749
Net cash (used in) provided by continuing operating activities (19,950 ) 97,180 37,103 1,151 115,484
Net cash used in discontinued operating activities
— (198 )
—
— (198 )
Net cash (used in) provided by operating activities (19,950 ) 96,982 37,103 1,151 115,286
Investing activities:
Cash paid for acquisitions, net of cash acquired
— (723,064 ) (15,638 )
— (738,702 )
Cash paid for capital expenditures
— (83,864 ) (29,380 )
— (113,244 )
Cash paid for real estate acquisitions
— (23,177 )
—
— (23,177 )
Settlement of foreign currency derivatives 15,262
—
—
— 15,262
Other
— (913 )
—
— (913 )
Net cash used in investing activities 15,262 (831,018 ) (45,018 )
— (860,774 )
Financing activities:
Borrowings on long-term debt 542,500
—
—
— 542,500
Borrowings on revolving credit facility 230,500
—
—
— 230,500
Principal payments on revolving credit facility (284,000 )
—
—
— (284,000 )
Principal payments on long-term debt (7,500 )
— (1,346 ) 1,151 (7,695 )
Payment of debt issuance costs (12,993 )
—
—
— (12,993 )
Issuance of common stock, net 374,431
—
—
— 374,431
Common stock withheld for minimum statutory taxes, net (4,099 )
—
—
— (4,099 )
Excess tax benefit from equity awards 4,617
—
—
— 4,617
Cash paid for contingent consideration
— (5,000 )
—
— (5,000 )
Other
— (289 )
—
— (289 )
Cash (used in) provided by intercompany activity (838,768 ) 816,010 23,135 (377 )
—
Net cash provided by financing activities 4,688 810,721 21,789 774 837,972
Effect of exchange rate changes on cash
—
— (3,013 )
— (3,013 )
Net increase in cash and cash equivalents
— 76,685 10,861 1,925 89,471
Cash and cash equivalents at beginning of the period
—
— 6,494 (1,925 ) 4,569
Cash and cash equivalents at end of the period $
— $ 76,685 $ 17,355 $
— $ 94,040
Acadia Healthcare Company, Inc. Condensed Consolidating Statement of Cash
Flows Year Ended December 31, 2013 (In thousands)
Parent Combined Combined Consolidating Total
Operating activities:
Net income (loss) $ 42,579 $ 71,610 $ 1,928 $ (73,538 ) $ 42,579
Adjustments to reconcile net income (loss) to net cash (used in)
provided by continuing operating activities:
Equity in earnings of subsidiaries (73,538 )
—
— 73,538
—
Depreciation and amortization
— 15,882 1,208
— 17,090
Amortization of debt issuance costs 2,725
— (461 )
— 2,264
Equity-based compensation expense 5,249
—
—
— 5,249
Deferred income tax expense (754 ) 10,278 559
— 10,083
Loss from discontinued operations, net of taxes
— 691
—
— 691
Debt extinguishment costs 9,350
—
—
— 9,350
Other
— 21
—
— 21
Change in operating assets and liabilities, net of effect of
acquisitions:
Accounts receivable, net
— (22,768 ) 1,526
— (21,242 )
Other current assets
— (3,774 ) 122
— (3,652 )
Other assets
— (1,950 ) (289 )
— (2,239 )
Accounts payable and other accrued liabilities
— (287 ) (561 )
— (848 )
Accrued salaries and benefits
— 2,161 642
— 2,803
Other liabilities
— 3,181
—
— 3,181
Net cash (used in) provided by continuing operating activities (14,389 ) 75,045 4,674
— 65,330
Net cash used in discontinued operating activities
— 232
—
— 232
Net cash (used in) provided by operating activities (14,389 ) 75,277 4,674
— 65,562
Investing activities:
Cash paid for acquisitions, net of cash acquired
— (164,019 )
—
— (164,019 )
Cash paid for capital expenditures
— (68,497 ) (444 )
— (68,941 )
Cash paid for real estate acquisitions
— (8,092 )
—
— (8,092 )
Other
— (1,926 )
—
— (1,926 )
Net cash used in investing activities
— (242,534 ) (444 )
— (242,978 )
Financing activities:
Borrowings on long-term debt 150,000
—
—
— 150,000
Borrowings on revolving credit facility 61,500
—
—
— 61,500
Principal payments on revolving credit facility (8,000 )
—
—
— (8,000 )
Principal payments on long-term debt (7,500 )
— (180 )
— (7,680 )
Repayment of long-term debt (52,500 )
—
—
— (52,500 )
Payment of debt issuance costs (4,307 )
—
—
— (4,307 )
Payment of premium on note redemption (6,759 )
—
—
— (6,759 )
Issuance of common stock, net (205 )
—
—
— (205 )
Common stock withheld for minimum statutory taxes, net (1,242 )
—
—
— (1,242 )
Excess tax benefit from equity awards 1,779
—
—
— 1,779
Cash (used in) provided by intercompany activity (118,377 ) 117,950 2,352 (1,925 )
—
Net cash (used in) provided by financing activities 14,389 117,950 2,172 (1,925 ) 132,586
Net (decrease) increase in cash and cash equivalents
— (49,307 ) 6,402 (1,925 ) (44,830 )
Cash and cash equivalents at beginning of the period
— 49,307 92
— 49,399
Cash and cash equivalents at end of the period $
— $
— $ 6,494 $ (1,925 ) $ 4,569</t>
  </si>
  <si>
    <t>Description of Business and Basis of Presentation - Additional Information (Detail) $ in Millions</t>
  </si>
  <si>
    <t>Dec. 31, 2015USD ($)BedsStateFacilities</t>
  </si>
  <si>
    <t>Dec. 31, 2014USD ($)</t>
  </si>
  <si>
    <t>Dec. 31, 2013USD ($)</t>
  </si>
  <si>
    <t>Number of facilities | Facilities</t>
  </si>
  <si>
    <t>Number of beds | Beds</t>
  </si>
  <si>
    <t>Number of operating states | State</t>
  </si>
  <si>
    <t>General and administrative expenses | $</t>
  </si>
  <si>
    <t>Summary of Significant Accounting Policies - Revenue by Payor Type as Percentage of Revenue (Detail)</t>
  </si>
  <si>
    <t>Health Care Organization, Receivable and Revenue Disclosures [Line Items]</t>
  </si>
  <si>
    <t>Percentage of revenue</t>
  </si>
  <si>
    <t>100.00%</t>
  </si>
  <si>
    <t>Commercial [Member]</t>
  </si>
  <si>
    <t>23.10%</t>
  </si>
  <si>
    <t>23.00%</t>
  </si>
  <si>
    <t>24.90%</t>
  </si>
  <si>
    <t>Medicare [Member]</t>
  </si>
  <si>
    <t>11.70%</t>
  </si>
  <si>
    <t>19.40%</t>
  </si>
  <si>
    <t>21.50%</t>
  </si>
  <si>
    <t>Medicaid [Member]</t>
  </si>
  <si>
    <t>33.30%</t>
  </si>
  <si>
    <t>38.30%</t>
  </si>
  <si>
    <t>48.00%</t>
  </si>
  <si>
    <t>NHS [Member]</t>
  </si>
  <si>
    <t>19.50%</t>
  </si>
  <si>
    <t>14.50%</t>
  </si>
  <si>
    <t>Self-Pay [Member]</t>
  </si>
  <si>
    <t>9.60%</t>
  </si>
  <si>
    <t>2.50%</t>
  </si>
  <si>
    <t>3.40%</t>
  </si>
  <si>
    <t>Other [Member]</t>
  </si>
  <si>
    <t>2.80%</t>
  </si>
  <si>
    <t>2.30%</t>
  </si>
  <si>
    <t>2.20%</t>
  </si>
  <si>
    <t>Summary of Significant Accounting Policies - Additional Information (Detail)</t>
  </si>
  <si>
    <t>Dec. 31, 2015USD ($)Segment</t>
  </si>
  <si>
    <t>Summary Of Significant Policies [Line Items]</t>
  </si>
  <si>
    <t>Cost report receivables</t>
  </si>
  <si>
    <t>Net adjustments to estimated cost report settlements resulted in increases to revenue</t>
  </si>
  <si>
    <t>Costs of providing charity care services</t>
  </si>
  <si>
    <t>Insurance claims in excess of self-insured retention</t>
  </si>
  <si>
    <t>Insured excess limit</t>
  </si>
  <si>
    <t>Professional and general liability reserve</t>
  </si>
  <si>
    <t>Professional and general liability reserve current</t>
  </si>
  <si>
    <t>Professional and general liability reserve noncurrent</t>
  </si>
  <si>
    <t>Insurance receivable</t>
  </si>
  <si>
    <t>Insurance receivable - current portion</t>
  </si>
  <si>
    <t>Insurance receivable noncurrent</t>
  </si>
  <si>
    <t>Workers compensation insurance claims deductible per accident</t>
  </si>
  <si>
    <t>Reserve for workers compensation liability</t>
  </si>
  <si>
    <t>Other long-term liabilities</t>
  </si>
  <si>
    <t>Depreciation expense</t>
  </si>
  <si>
    <t>Number of operating segment | Segment</t>
  </si>
  <si>
    <t>Number of reporting unit | Segment</t>
  </si>
  <si>
    <t>Intangible assets impairment charges</t>
  </si>
  <si>
    <t>Minimum [Member] | Buildings and Improvements [Member]</t>
  </si>
  <si>
    <t>Property plant and equipment estimated useful life</t>
  </si>
  <si>
    <t>10 years</t>
  </si>
  <si>
    <t>Minimum [Member] | Equipment [Member]</t>
  </si>
  <si>
    <t>3 years</t>
  </si>
  <si>
    <t>Maximum [Member] | Buildings and Improvements [Member]</t>
  </si>
  <si>
    <t>50 years</t>
  </si>
  <si>
    <t>Maximum [Member] | Equipment [Member]</t>
  </si>
  <si>
    <t>7 years</t>
  </si>
  <si>
    <t>United Kingdom [Member]</t>
  </si>
  <si>
    <t>Percentage of revenue generated by facility</t>
  </si>
  <si>
    <t>20.00%</t>
  </si>
  <si>
    <t>15.00%</t>
  </si>
  <si>
    <t>Arkansas [Member]</t>
  </si>
  <si>
    <t>12.00%</t>
  </si>
  <si>
    <t>17.00%</t>
  </si>
  <si>
    <t>Medicare and Medicaid [Member]</t>
  </si>
  <si>
    <t>45.00%</t>
  </si>
  <si>
    <t>58.00%</t>
  </si>
  <si>
    <t>70.00%</t>
  </si>
  <si>
    <t>Summary of Significant Accounting Policies - Summary of Activity in Company's Allowance for Doubtful Accounts (Detail) - USD ($) $ in Thousands</t>
  </si>
  <si>
    <t>Receivables [Abstract]</t>
  </si>
  <si>
    <t>Balance at Beginning of Period</t>
  </si>
  <si>
    <t>Additions Charged to Costs and Expenses</t>
  </si>
  <si>
    <t>Accounts Written Off, Net of Recoveries</t>
  </si>
  <si>
    <t>Balance at End of Period</t>
  </si>
  <si>
    <t>Summary of Significant Accounting Policies - Other Current Assets (Detail) - USD ($) $ in Thousands</t>
  </si>
  <si>
    <t>Deferred Costs, Capitalized, Prepaid, and Other Assets Disclosure [Abstract]</t>
  </si>
  <si>
    <t>Prepaid expenses</t>
  </si>
  <si>
    <t>Other receivables</t>
  </si>
  <si>
    <t>Workers' compensation deposits - current portion</t>
  </si>
  <si>
    <t>Income taxes receivable</t>
  </si>
  <si>
    <t>Inventory</t>
  </si>
  <si>
    <t>Summary of Significant Accounting Policies - Summary of Other Accrued Liabilities (Detail) - USD ($) $ in Thousands</t>
  </si>
  <si>
    <t>Accounts Payable and Accrued Liabilities, Current [Abstract]</t>
  </si>
  <si>
    <t>Accrued interest</t>
  </si>
  <si>
    <t>Insurance liability - current portion</t>
  </si>
  <si>
    <t>Other current liabilities</t>
  </si>
  <si>
    <t>Income taxes payable</t>
  </si>
  <si>
    <t>Contingent consideration</t>
  </si>
  <si>
    <t>Accrued property taxes</t>
  </si>
  <si>
    <t>Earnings Per Share - Computation of Basic and Diluted Earnings (Loss) Per Share (Detail) - USD ($) $ / shares in Units, shares in Thousands, $ in Thousands</t>
  </si>
  <si>
    <t>Basic and diluted earnings (loss) per share attributable to Acadia Healthcare Company, Inc.:</t>
  </si>
  <si>
    <t>Income (loss) from discontinued operation</t>
  </si>
  <si>
    <t>Denominator:</t>
  </si>
  <si>
    <t>Weighted average shares outstanding for basic earnings per share</t>
  </si>
  <si>
    <t>Effects of dilutive instruments</t>
  </si>
  <si>
    <t>Shares used in computing diluted earnings per common share</t>
  </si>
  <si>
    <t>Basic earnings (loss) per share attributable to Acadia Healthcare Company, Inc.:</t>
  </si>
  <si>
    <t>Net income attributable to Acadia Healthcare Company, Inc.:</t>
  </si>
  <si>
    <t>Diluted earnings (loss) per share attributable to Acadia Healthcare Company, Inc.:</t>
  </si>
  <si>
    <t>Earnings Per Share - Additional Information (Detail) - shares shares in Millions</t>
  </si>
  <si>
    <t>Excluded common stock for computation of diluted earnings per share</t>
  </si>
  <si>
    <t>Acquisitions - US Acquisitions - Additional Information (Detail) $ in Millions</t>
  </si>
  <si>
    <t>Dec. 01, 2015USD ($)BedsFacility</t>
  </si>
  <si>
    <t>Nov. 01, 2015USD ($)BedsStateCenter</t>
  </si>
  <si>
    <t>Jul. 01, 2015USD ($)Beds</t>
  </si>
  <si>
    <t>Mar. 01, 2015USD ($)Center</t>
  </si>
  <si>
    <t>Feb. 11, 2015USD ($)BedsStateCenterFacilitiesshares</t>
  </si>
  <si>
    <t>Dec. 31, 2015State</t>
  </si>
  <si>
    <t>Aug. 31, 2015USD ($)</t>
  </si>
  <si>
    <t>Business Acquisition [Line Items]</t>
  </si>
  <si>
    <t>MMO Behavioral Health Systems [Member]</t>
  </si>
  <si>
    <t>Business acquisition cash paid</t>
  </si>
  <si>
    <t>Number of facilities acquired | Facility</t>
  </si>
  <si>
    <t>Discovery House Group Inc [Member]</t>
  </si>
  <si>
    <t>Number of facilities acquired | Center</t>
  </si>
  <si>
    <t>Duffys Napa Valley Rehab [Member]</t>
  </si>
  <si>
    <t>Quality Addiction Management [Member]</t>
  </si>
  <si>
    <t>CRC Health Group, Inc [Member]</t>
  </si>
  <si>
    <t>Total consideration related to acquisition</t>
  </si>
  <si>
    <t>Shares issued for acquisition | shares</t>
  </si>
  <si>
    <t>Outstanding indebtedness of CRC repaid</t>
  </si>
  <si>
    <t>Number of inpatient facilities | Facilities</t>
  </si>
  <si>
    <t>CRC Health Group, Inc [Member] | Minimum [Member]</t>
  </si>
  <si>
    <t>Massachusetts [Member] | Southcoast Behavioral [Member]</t>
  </si>
  <si>
    <t>Approximate value of noncontrolling interest</t>
  </si>
  <si>
    <t>Equity ownership interests percentage in the facility</t>
  </si>
  <si>
    <t>75.00%</t>
  </si>
  <si>
    <t>Percentage of noncontrolling interests in the facility</t>
  </si>
  <si>
    <t>25.00%</t>
  </si>
  <si>
    <t>Pennsylvania [Member] | Belmont Behavioral Health [Member]</t>
  </si>
  <si>
    <t>Estimated working capital settlement</t>
  </si>
  <si>
    <t>Acquisitions - UK Acquisitions - Additional Information (Detail) - United Kingdom [Member] $ in Millions</t>
  </si>
  <si>
    <t>Nov. 01, 2015USD ($)Beds</t>
  </si>
  <si>
    <t>Oct. 01, 2015USD ($)Beds</t>
  </si>
  <si>
    <t>Sep. 01, 2015USD ($)BedsFacility</t>
  </si>
  <si>
    <t>Jun. 01, 2015USD ($)BedsFacility</t>
  </si>
  <si>
    <t>Apr. 01, 2015USD ($)BedsFacility</t>
  </si>
  <si>
    <t>Care UK Limited [Member]</t>
  </si>
  <si>
    <t>Business acquisition cash paid | $</t>
  </si>
  <si>
    <t>Choice Lifestyles [Member]</t>
  </si>
  <si>
    <t>Pastoral Care Group [Member]</t>
  </si>
  <si>
    <t>Mildmay Oaks [Member]</t>
  </si>
  <si>
    <t>Cleveland House [Member]</t>
  </si>
  <si>
    <t>Meadow View [Member]</t>
  </si>
  <si>
    <t>Health and Social Care Partnerships [Member]</t>
  </si>
  <si>
    <t>The Danshell Group [Member]</t>
  </si>
  <si>
    <t>Manor Hall [Member]</t>
  </si>
  <si>
    <t>The Manor Clinic [Member]</t>
  </si>
  <si>
    <t>Acquisitions - 2014 Acquisitions - Additional Information (Detail) $ in Thousands</t>
  </si>
  <si>
    <t>Dec. 31, 2014USD ($)Beds</t>
  </si>
  <si>
    <t>Dec. 01, 2014USD ($)Beds</t>
  </si>
  <si>
    <t>Sep. 03, 2014USD ($)Beds</t>
  </si>
  <si>
    <t>Jul. 01, 2014USD ($)BedsFacilities</t>
  </si>
  <si>
    <t>Jan. 01, 2014USD ($)Beds</t>
  </si>
  <si>
    <t>Dec. 31, 2015USD ($)</t>
  </si>
  <si>
    <t>Gain on foreign currency derivatives</t>
  </si>
  <si>
    <t>Croxton [Member] | 2014 Acquisitions [Member]</t>
  </si>
  <si>
    <t>Skyway [Member] | 2014 Acquisitions [Member]</t>
  </si>
  <si>
    <t>Acquisition completion date</t>
  </si>
  <si>
    <t>Dec. 31,
		2014</t>
  </si>
  <si>
    <t>McCallum [Member] | 2014 Acquisitions [Member]</t>
  </si>
  <si>
    <t>Partnerships In Care [Member] | 2014 Acquisitions [Member]</t>
  </si>
  <si>
    <t>Jul. 1,
		2014</t>
  </si>
  <si>
    <t>Number of inpatient psychiatric facilities | Facilities</t>
  </si>
  <si>
    <t>Cash from consideration related to acquisition</t>
  </si>
  <si>
    <t>Partnerships In Care [Member] | Minimum [Member] | 2014 Acquisitions [Member]</t>
  </si>
  <si>
    <t>Pacific Grove [Member] | 2014 Acquisitions [Member]</t>
  </si>
  <si>
    <t>Acquisitions - Summary of Acquisitions - Additional Information (Detail) - USD ($) $ in Thousands</t>
  </si>
  <si>
    <t>Goodwill associated with domestic acquisitions</t>
  </si>
  <si>
    <t>Domestic Acquisitions in 2015 and 2014 [Member]</t>
  </si>
  <si>
    <t>Acquisitions - Summary of Acquisitions (Detail) - USD ($) $ in Thousands</t>
  </si>
  <si>
    <t>2014 Acquisitions [Member]</t>
  </si>
  <si>
    <t>Cash</t>
  </si>
  <si>
    <t>Accounts receivable</t>
  </si>
  <si>
    <t>Prepaid expenses and other current assets</t>
  </si>
  <si>
    <t>Property and equipment</t>
  </si>
  <si>
    <t>Intangible assets</t>
  </si>
  <si>
    <t>Total assets acquired</t>
  </si>
  <si>
    <t>Other accrued expenses</t>
  </si>
  <si>
    <t>Total liabilities assumed</t>
  </si>
  <si>
    <t>Net assets acquired</t>
  </si>
  <si>
    <t>2015 Acquisitions [Member]</t>
  </si>
  <si>
    <t>Deferred tax asset-noncurrent</t>
  </si>
  <si>
    <t>Debt</t>
  </si>
  <si>
    <t>Other [Member] | 2014 Acquisitions [Member]</t>
  </si>
  <si>
    <t>Other [Member] | 2015 Acquisitions [Member]</t>
  </si>
  <si>
    <t>CRC Health Group, Inc [Member] | 2015 Acquisitions [Member]</t>
  </si>
  <si>
    <t>Acquisitions - Other (Detail) - USD ($) $ in Thousands</t>
  </si>
  <si>
    <t>Advisory and financing commitment fees</t>
  </si>
  <si>
    <t>Legal, accounting and other fees</t>
  </si>
  <si>
    <t>Severance and contract termination costs</t>
  </si>
  <si>
    <t>Acquisitions - Priory Acquisition - Additional Information (Detail) - Subsequent Event [Member] - Priory [Member] $ in Billions</t>
  </si>
  <si>
    <t>Feb. 16, 2016USD ($)shares</t>
  </si>
  <si>
    <t>Acquisitions - Priory Acquisition (Detail) - USD ($) $ in Thousands</t>
  </si>
  <si>
    <t>Feb. 16, 2016</t>
  </si>
  <si>
    <t>Priory [Member] | Subsequent Event [Member]</t>
  </si>
  <si>
    <t>Acquisitions - Pro Forma Information - Additional Information (Detail) - USD ($) $ in Thousands</t>
  </si>
  <si>
    <t>Acquisitions 2015 [Member]</t>
  </si>
  <si>
    <t>Acquisitions Completed in 2013 and 2014 [Member]</t>
  </si>
  <si>
    <t>Acquisitions - Pro Forma Information (Detail) - USD ($) $ in Thousands</t>
  </si>
  <si>
    <t>Income from continuing operations, before income taxes</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Contract Intangible Assets [Member]</t>
  </si>
  <si>
    <t>Non-Compete Agreements [Member]</t>
  </si>
  <si>
    <t>Licenses and Accreditations [Member]</t>
  </si>
  <si>
    <t>Trade Names [Member]</t>
  </si>
  <si>
    <t>Certificates of Need [Member]</t>
  </si>
  <si>
    <t>Other Intangible Assets - Additional Information (Detail) - USD ($) $ in Millions</t>
  </si>
  <si>
    <t>Amortization expense</t>
  </si>
  <si>
    <t>Estimated amortization expense, remainder of 2016</t>
  </si>
  <si>
    <t>Estimated amortization expense, 2017</t>
  </si>
  <si>
    <t>Estimated amortization expense, 2018</t>
  </si>
  <si>
    <t>Estimated amortization expense, 2019</t>
  </si>
  <si>
    <t>Estimated amortization expense, 2020</t>
  </si>
  <si>
    <t>Discontinued Operations - Summary of Results from Discontinued Operations (Detail) - USD ($) $ in Thousands</t>
  </si>
  <si>
    <t>Net income (loss) from discontinued operations, net of income taxes</t>
  </si>
  <si>
    <t>Long-Term Debt - Components of Long-Term Debt (Detail) - USD ($) $ in Thousands</t>
  </si>
  <si>
    <t>Sep. 21, 2015</t>
  </si>
  <si>
    <t>Sep. 18, 2015</t>
  </si>
  <si>
    <t>Debt Instrument [Line Items]</t>
  </si>
  <si>
    <t>Less: unamortized debt issuance costs, discount and premium</t>
  </si>
  <si>
    <t>Less: current portion</t>
  </si>
  <si>
    <t>Amended and Restated Senior Credit Facility [Member] | Senior Secured Term A Loans [Member]</t>
  </si>
  <si>
    <t>Senior Secured</t>
  </si>
  <si>
    <t>Amended and Restated Senior Credit Facility [Member] | Senior Secured Term B Loans [Member]</t>
  </si>
  <si>
    <t>Amended and Restated Senior Credit Facility [Member] | Senior Secured Revolving Line of Credit [Member]</t>
  </si>
  <si>
    <t>12.875% Senior Notes Due 2018 [Member]</t>
  </si>
  <si>
    <t>Senior Notes</t>
  </si>
  <si>
    <t>6.125% Senior Notes Due 2021 [Member]</t>
  </si>
  <si>
    <t>5.125% Senior Notes Due 2022 [Member]</t>
  </si>
  <si>
    <t>5.625% Senior Notes Due 2023 [Member]</t>
  </si>
  <si>
    <t>9.0% and 9.5% Revenue Bonds [Member]</t>
  </si>
  <si>
    <t>9.0% and 9.5% Revenue Bonds</t>
  </si>
  <si>
    <t>Long-Term Debt - Components of Long-Term Debt (Parenthetical) (Detail)</t>
  </si>
  <si>
    <t>Nov. 01, 2015</t>
  </si>
  <si>
    <t>Feb. 11, 2015</t>
  </si>
  <si>
    <t>Jul. 01, 2014</t>
  </si>
  <si>
    <t>Mar. 12, 2013</t>
  </si>
  <si>
    <t>Nov. 01, 2011</t>
  </si>
  <si>
    <t>Debt instrument interest rate</t>
  </si>
  <si>
    <t>12.875%</t>
  </si>
  <si>
    <t>Senior notes maturity year</t>
  </si>
  <si>
    <t>6.125%</t>
  </si>
  <si>
    <t>5.125%</t>
  </si>
  <si>
    <t>5.625%</t>
  </si>
  <si>
    <t>9.0% Revenue Bonds [Member]</t>
  </si>
  <si>
    <t>9.00%</t>
  </si>
  <si>
    <t>9.5% Revenue Bonds [Member]</t>
  </si>
  <si>
    <t>9.50%</t>
  </si>
  <si>
    <t>Long-Term Debt (Amended and Restated Senior Credit Facility) - Additional Information (Detail) - USD ($)</t>
  </si>
  <si>
    <t>Dec. 15, 2015</t>
  </si>
  <si>
    <t>Dec. 15, 2014</t>
  </si>
  <si>
    <t>Jun. 16, 2014</t>
  </si>
  <si>
    <t>Feb. 13, 2014</t>
  </si>
  <si>
    <t>Dec. 31, 2012</t>
  </si>
  <si>
    <t>Apr. 01, 2011</t>
  </si>
  <si>
    <t>Dec. 31, 2016</t>
  </si>
  <si>
    <t>Sep. 30, 2016</t>
  </si>
  <si>
    <t>Jun. 30, 2016</t>
  </si>
  <si>
    <t>Mar. 31, 2016</t>
  </si>
  <si>
    <t>Feb. 06, 2015</t>
  </si>
  <si>
    <t>Quarterly term loan principal payment</t>
  </si>
  <si>
    <t>Amended and Restated Senior Credit Facility [Member]</t>
  </si>
  <si>
    <t>Date entered into an agreement</t>
  </si>
  <si>
    <t>Dec. 15,
		2014</t>
  </si>
  <si>
    <t>Feb. 13,
		2014</t>
  </si>
  <si>
    <t>Dec. 31,
		2012</t>
  </si>
  <si>
    <t>Apr. 1,
		2011</t>
  </si>
  <si>
    <t>Amount available under revolving line of credit</t>
  </si>
  <si>
    <t>Debt instrument maturity date</t>
  </si>
  <si>
    <t>Feb. 13,
		2019</t>
  </si>
  <si>
    <t>Feb. 11,
		2022</t>
  </si>
  <si>
    <t>Term loan repayments</t>
  </si>
  <si>
    <t>Consolidated funded debt, unrestricted and unencumbered cash to consolidated EBITDA</t>
  </si>
  <si>
    <t>Amended and Restated Senior Credit Facility [Member] | Subsequent Event [Member]</t>
  </si>
  <si>
    <t>Additional term loans</t>
  </si>
  <si>
    <t>Amended and Restated Senior Credit Facility [Member] | Miscellaneous Investments [Member]</t>
  </si>
  <si>
    <t>Jun. 16,
		2014</t>
  </si>
  <si>
    <t>Amended and Restated Senior Credit Facility [Member] | Scenario, Plan [Member]</t>
  </si>
  <si>
    <t>Line of Credit Facility, Increase (Decrease) for Period, Description</t>
  </si>
  <si>
    <t>The Fourth Amendment also provides  for a $150.0 million incremental credit facility, with the potential for  unlimited additional incremental amounts, provided the Company meets certain  financial ratios, in each case subject to customary conditions precedent to  borrowing.</t>
  </si>
  <si>
    <t>Line of credit</t>
  </si>
  <si>
    <t>Amended and Restated Senior Credit Facility [Member] | Seventh Amendment [Member]</t>
  </si>
  <si>
    <t>Feb. 6,
		2015</t>
  </si>
  <si>
    <t>Amended and Restated Senior Credit Facility [Member] | TLB Facility Due on February 16, 2023 [Member] | Scenario, Forecast [Member]</t>
  </si>
  <si>
    <t>Amended and Restated Senior Credit Facility [Member] | Ninth Amendment [Member]</t>
  </si>
  <si>
    <t>Jan. 25,
		2016</t>
  </si>
  <si>
    <t>Restrictive covenants on investments, Description</t>
  </si>
  <si>
    <t>The Ninth Amendment modifies certain definitions and provides increased flexibility to the Company in terms of its financial covenants. Our baskets for permitted investments were also increased to provide increased flexibility for us to invest in non-wholly owned subsidiaries, joint ventures and foreign subsidiaries. We may now invest in non-wholly owned subsidiaries and joint ventures up to 10.0% of our and our subsidiaries’ total assets in any four consecutive fiscal quarter period, and up to 12.5% of our and our subsidiaries’ total assets during the term of the Amended and Restated Credit Agreement. We may also invest in foreign subsidiaries that are not loan parties up to 10% of our and our subsidiaries’ total assets in any consecutive four fiscal quarter period, and up to 15% of our and our subsidiaries’ total assets during the term of the Amended and Restated Credit Agreement. The foregoing permitted investments are subject to an aggregate cap of 25% of our and our subsidiaries’ total assets in any fiscal year.</t>
  </si>
  <si>
    <t>Amended and Restated Senior Credit Facility [Member] | Second Incremental Amendment [Member]</t>
  </si>
  <si>
    <t>Feb. 16,
		2016</t>
  </si>
  <si>
    <t>Amended and Restated Senior Credit Facility [Member] | Second Incremental Amendment [Member] | Subsequent Event [Member]</t>
  </si>
  <si>
    <t>New incremental Term Loan B facility</t>
  </si>
  <si>
    <t>Amended and Restated Senior Credit Facility [Member] | Letter of Credit [Member] | Seventh Amendment [Member]</t>
  </si>
  <si>
    <t>Amended and Restated Senior Credit Facility [Member] | Swing Line Sublimit [Member] | Seventh Amendment [Member]</t>
  </si>
  <si>
    <t>Amended and Restated Senior Credit Facility [Member] | Eurodollar [Member]</t>
  </si>
  <si>
    <t>Interest on borrowings</t>
  </si>
  <si>
    <t>3.00%</t>
  </si>
  <si>
    <t>Basis spread on variable rate</t>
  </si>
  <si>
    <t>1.00%</t>
  </si>
  <si>
    <t>Amended and Restated Senior Credit Facility [Member] | Base Rate Loans [Member]</t>
  </si>
  <si>
    <t>2.25%</t>
  </si>
  <si>
    <t>0.50%</t>
  </si>
  <si>
    <t>Amended and Restated Senior Credit Facility [Member] | London Interbank Offered Rate (LIBOR) [Member]</t>
  </si>
  <si>
    <t>Amended and Restated Senior Credit Facility [Member] | Senior Debt Obligations [Member] | First Incremental Amendment [Member]</t>
  </si>
  <si>
    <t>Feb. 11,
		2015</t>
  </si>
  <si>
    <t>Amended and Restated Senior Credit Facility [Member] | September 30, 2015 to December 31, 2015 [Member]</t>
  </si>
  <si>
    <t>Amended and Restated Senior Credit Facility [Member] | September 30, 2015 to December 31, 2015 [Member] | TLB Facility Due on February 16, 2023 [Member] | Scenario, Forecast [Member]</t>
  </si>
  <si>
    <t>Amended and Restated Senior Credit Facility [Member] | March 31, 2016 to December 31, 2016 [Member]</t>
  </si>
  <si>
    <t>Term loan principal repayments</t>
  </si>
  <si>
    <t>Amended and Restated Senior Credit Facility [Member] | March 31, 2016 to December 31, 2016 [Member] | TLB Facility Due on February 16, 2023 [Member] | Scenario, Forecast [Member]</t>
  </si>
  <si>
    <t>Amended and Restated Senior Credit Facility [Member] | September 30, 2017 to December 31, 2017 [Member]</t>
  </si>
  <si>
    <t>Amended and Restated Senior Credit Facility [Member] | September 30, 2017 to December 31, 2017 [Member] | TLB Facility Due on February 16, 2023 [Member] | Scenario, Forecast [Member]</t>
  </si>
  <si>
    <t>Amended and Restated Senior Credit Facility [Member] | March 31, 2018 to December 31, 2018 [Member]</t>
  </si>
  <si>
    <t>Amended and Restated Senior Credit Facility [Member] | CRC Health Group, Inc [Member] | Senior Secured Revolving Line of Credit [Member]</t>
  </si>
  <si>
    <t>Temporary reserve</t>
  </si>
  <si>
    <t>Long-Term Debt (12.875% Senior Notes due 2018) - Additional Information (Detail) - USD ($)</t>
  </si>
  <si>
    <t>Debt extinguishment charge</t>
  </si>
  <si>
    <t>Purchase of senior notes</t>
  </si>
  <si>
    <t>Issued Senior Notes</t>
  </si>
  <si>
    <t>Issue rate of senior notes</t>
  </si>
  <si>
    <t>98.323%</t>
  </si>
  <si>
    <t>Debt instrument discount</t>
  </si>
  <si>
    <t>Senior notes interest percentage</t>
  </si>
  <si>
    <t>Interest on the notes</t>
  </si>
  <si>
    <t>Semi-annually, in arrears, on November 1 and May 1 of each year</t>
  </si>
  <si>
    <t>Debt instrument, maximum redemption amount</t>
  </si>
  <si>
    <t>Debt instrument, percentage of principal amount redeemed</t>
  </si>
  <si>
    <t>107.875%</t>
  </si>
  <si>
    <t>112.875%</t>
  </si>
  <si>
    <t>Debt instrument, redemption price percentage</t>
  </si>
  <si>
    <t>90.60%</t>
  </si>
  <si>
    <t>35.00%</t>
  </si>
  <si>
    <t>Debt instrument amount outstanding</t>
  </si>
  <si>
    <t>Senior notes, redemption beginning period</t>
  </si>
  <si>
    <t>Nov. 1,
		2015</t>
  </si>
  <si>
    <t>Long-Term Debt (6.125% Senior Notes due 2021) - Additional Information (Detail) - 6.125% Senior Notes Due 2021 [Member] - USD ($) $ in Millions</t>
  </si>
  <si>
    <t>Mar. 15,
		2021</t>
  </si>
  <si>
    <t>Payable semi-annually in  arrears on March 15 and September 15 of each year.</t>
  </si>
  <si>
    <t>Long-Term Debt (5.125% Senior Notes due 2022) - Additional Information (Detail) - 5.125% Senior Notes Due 2022 [Member] - USD ($) $ in Millions</t>
  </si>
  <si>
    <t>Jul. 1,
		2022</t>
  </si>
  <si>
    <t>Payable semi-annually in arrears on  January 1 and July 1 of each year, beginning on January 1, 2015.</t>
  </si>
  <si>
    <t>Long-Term Debt (5.625% Senior Notes due 2023) - Additional Information (Detail) - 5.625% Senior Notes Due 2023 [Member] - USD ($) $ in Thousands</t>
  </si>
  <si>
    <t>Feb. 15,
		2023</t>
  </si>
  <si>
    <t>Date of initial payments on senior notes</t>
  </si>
  <si>
    <t>Aug. 15,
		2015</t>
  </si>
  <si>
    <t>Long-Term Debt (6.500% Senior Notes due 2024) - Additional Information (Detail) - 6.500% Senior Notes Due 2024 [Member] - USD ($)</t>
  </si>
  <si>
    <t>Payable semi-annually in arrears on  March 1 and September 1 of each year, beginning on September 1, 2016.</t>
  </si>
  <si>
    <t>Subsequent Event [Member]</t>
  </si>
  <si>
    <t>6.50%</t>
  </si>
  <si>
    <t>Mar. 1,
		2024</t>
  </si>
  <si>
    <t>Long-Term Debt (9.0% and 9.5% Revenue Bonds) - Additional Information (Detail) - USD ($) $ in Thousands</t>
  </si>
  <si>
    <t>Nov. 11, 2012</t>
  </si>
  <si>
    <t>9.0% and 9.5% Revenue Bonds [Member] | Park Royal [Member]</t>
  </si>
  <si>
    <t>Debt service reserve fund within other assets</t>
  </si>
  <si>
    <t>Debt instrument premium</t>
  </si>
  <si>
    <t>9.0% and 9.5% Revenue Bonds [Member] | Fair Value Measurement [Member] | Park Royal [Member]</t>
  </si>
  <si>
    <t>9.0% Revenue Bonds [Member] | Park Royal [Member]</t>
  </si>
  <si>
    <t>Dec. 1,
		2030</t>
  </si>
  <si>
    <t>9.5% Revenue Bonds [Member] | Park Royal [Member]</t>
  </si>
  <si>
    <t>Dec. 1,
		2040</t>
  </si>
  <si>
    <t>Long-Term Debt (Debt Issuance Costs) - Additional Information (Detail) - USD ($) $ in Millions</t>
  </si>
  <si>
    <t>Debt issuance costs</t>
  </si>
  <si>
    <t>Accumulated amortization</t>
  </si>
  <si>
    <t>Amortization expenses reported as interest expense</t>
  </si>
  <si>
    <t>Estimated amortization of debt issuance costs year one</t>
  </si>
  <si>
    <t>Estimated amortization of debt issuance costs year two</t>
  </si>
  <si>
    <t>Estimated amortization of debt issuance costs year three</t>
  </si>
  <si>
    <t>Estimated amortization of debt issuance costs year four</t>
  </si>
  <si>
    <t>Estimated amortization of debt issuance costs year five</t>
  </si>
  <si>
    <t>Long-Term Debt (Other) - Summary of Aggregate Maturities of Long-Term Debt (Detail) - USD ($) $ in Thousands</t>
  </si>
  <si>
    <t>Thereafter</t>
  </si>
  <si>
    <t>Subsequent Event [Member] | Priory [Member]</t>
  </si>
  <si>
    <t>Equity - Additional Information (Detail) - USD ($) $ / shares in Units, $ in Thousands</t>
  </si>
  <si>
    <t>Jan. 12, 2016</t>
  </si>
  <si>
    <t>May. 11, 2015</t>
  </si>
  <si>
    <t>Jun. 17, 2014</t>
  </si>
  <si>
    <t>Feb. 29, 2016</t>
  </si>
  <si>
    <t>Dec. 30, 2015</t>
  </si>
  <si>
    <t>Equity [Line Items]</t>
  </si>
  <si>
    <t>Preferred stock, number of shares proposed to be issued</t>
  </si>
  <si>
    <t>Common stock, number of shares proposed to be issued</t>
  </si>
  <si>
    <t>Common stock voting rights</t>
  </si>
  <si>
    <t>One vote for each share</t>
  </si>
  <si>
    <t>Common stock offered</t>
  </si>
  <si>
    <t>Common stock offer price</t>
  </si>
  <si>
    <t>Underwriting discount amount</t>
  </si>
  <si>
    <t>Additional offering-related costs</t>
  </si>
  <si>
    <t>Net proceeds from sale of shares</t>
  </si>
  <si>
    <t>Maximum [Member]</t>
  </si>
  <si>
    <t>Shares issued for acquisition</t>
  </si>
  <si>
    <t>Equity-Based Compensation - Additional Information (Detail) - USD ($) $ in Thousands</t>
  </si>
  <si>
    <t>Share-based Compensation Arrangement by Share-based Payment Award [Line Items]</t>
  </si>
  <si>
    <t>Authorized common stock</t>
  </si>
  <si>
    <t>Equity incentive plan available for future grant</t>
  </si>
  <si>
    <t>Annual increments in employee grants</t>
  </si>
  <si>
    <t>Stock options, contractual term</t>
  </si>
  <si>
    <t>Unrecognized compensation expense related to unvested options</t>
  </si>
  <si>
    <t>Vesting period</t>
  </si>
  <si>
    <t>1 year 4 months 24 days</t>
  </si>
  <si>
    <t>Warrants outstanding and exercisable</t>
  </si>
  <si>
    <t>Deferred income tax benefit</t>
  </si>
  <si>
    <t>Tax realized from stock options exercised</t>
  </si>
  <si>
    <t>Stock Compensation Plan [Member]</t>
  </si>
  <si>
    <t>Equity-Based Compensation - Stock Option Activity (Detail) - USD ($) $ / shares in Units, $ in Thousands</t>
  </si>
  <si>
    <t>Options outstanding, Beginning balance</t>
  </si>
  <si>
    <t>Options granted</t>
  </si>
  <si>
    <t>Options exercised</t>
  </si>
  <si>
    <t>Options cancelled</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2 months 16 days</t>
  </si>
  <si>
    <t>9 years 3 months</t>
  </si>
  <si>
    <t>Options exercised, Aggregate Intrinsic Value</t>
  </si>
  <si>
    <t>Options outstanding, Weighted Average Remaining Contractual Term</t>
  </si>
  <si>
    <t>7 years 8 months 12 days</t>
  </si>
  <si>
    <t>8 years 1 month 2 days</t>
  </si>
  <si>
    <t>8 years 2 months 12 days</t>
  </si>
  <si>
    <t>Options cancelled, Aggregate Intrinsic Value</t>
  </si>
  <si>
    <t>Options exercisable, Weighted Average Remaining Contractual Term, Ending balance</t>
  </si>
  <si>
    <t>5 years 9 months 29 days</t>
  </si>
  <si>
    <t>6 years 3 months 18 days</t>
  </si>
  <si>
    <t>Options outstanding, Aggregate Intrinsic Value, Ending balance</t>
  </si>
  <si>
    <t>Options exercisable, Aggregate Intrinsic Value, Ending balance</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Equity-Based Compensation - Schedule of Stock Options Valuation Assumptions (Detail) - $ / shares</t>
  </si>
  <si>
    <t>Weighted average grant-date fair value of options</t>
  </si>
  <si>
    <t>Risk-free interest rate</t>
  </si>
  <si>
    <t>1.50%</t>
  </si>
  <si>
    <t>1.70%</t>
  </si>
  <si>
    <t>Expected volatility</t>
  </si>
  <si>
    <t>36.00%</t>
  </si>
  <si>
    <t>Expected life (in years)</t>
  </si>
  <si>
    <t>5 years 6 months</t>
  </si>
  <si>
    <t>Income Taxes - Components of Provision for Income Taxes (Detail) - USD ($) $ in Thousands</t>
  </si>
  <si>
    <t>Current:</t>
  </si>
  <si>
    <t>Federal</t>
  </si>
  <si>
    <t>State</t>
  </si>
  <si>
    <t>Foreign</t>
  </si>
  <si>
    <t>Total current</t>
  </si>
  <si>
    <t>Deferred:</t>
  </si>
  <si>
    <t>Total deferred provision</t>
  </si>
  <si>
    <t>Provision for (benefit from) income taxes</t>
  </si>
  <si>
    <t>Income Taxes - Income Taxes Associated with Continuing Operations and Discontinued Operations (Detail) - USD ($) $ in Thousands</t>
  </si>
  <si>
    <t>Continuing operations</t>
  </si>
  <si>
    <t>Discontinued operations</t>
  </si>
  <si>
    <t>Income Taxes - Effective Income Tax Rate (Detail)</t>
  </si>
  <si>
    <t>U.S. federal statutory rate on income before income taxes</t>
  </si>
  <si>
    <t>Impact of foreign operations</t>
  </si>
  <si>
    <t>(10.00%)</t>
  </si>
  <si>
    <t>(4.20%)</t>
  </si>
  <si>
    <t>(0.30%)</t>
  </si>
  <si>
    <t>State income taxes, net of federal tax effect</t>
  </si>
  <si>
    <t>4.80%</t>
  </si>
  <si>
    <t>4.90%</t>
  </si>
  <si>
    <t>Permanent differences</t>
  </si>
  <si>
    <t>4.20%</t>
  </si>
  <si>
    <t>1.10%</t>
  </si>
  <si>
    <t>0.80%</t>
  </si>
  <si>
    <t>Change in valuation allowance</t>
  </si>
  <si>
    <t>1.20%</t>
  </si>
  <si>
    <t>(0.10%)</t>
  </si>
  <si>
    <t>(2.80%)</t>
  </si>
  <si>
    <t>(2.60%)</t>
  </si>
  <si>
    <t>Effective income tax rate</t>
  </si>
  <si>
    <t>32.40%</t>
  </si>
  <si>
    <t>34.00%</t>
  </si>
  <si>
    <t>37.50%</t>
  </si>
  <si>
    <t>Income Taxes - Deferred Tax Assets and Liabilities (Detail) - USD ($) $ in Thousands</t>
  </si>
  <si>
    <t>Deferred tax assets:</t>
  </si>
  <si>
    <t>Net operating losses and tax credit carryforwards - federal and state</t>
  </si>
  <si>
    <t>Bad debt allowance</t>
  </si>
  <si>
    <t>Accrued compensation and severance</t>
  </si>
  <si>
    <t>Pension reserves</t>
  </si>
  <si>
    <t>Insurance reserves</t>
  </si>
  <si>
    <t>Accrued expenses</t>
  </si>
  <si>
    <t>Total gross deferred tax assets</t>
  </si>
  <si>
    <t>Less: valuation allowance</t>
  </si>
  <si>
    <t>Deferred tax liabilities:</t>
  </si>
  <si>
    <t>Fixed asset basis difference</t>
  </si>
  <si>
    <t>Prepaid items</t>
  </si>
  <si>
    <t>Total deferred tax liabilities</t>
  </si>
  <si>
    <t>Total net deferred tax asset</t>
  </si>
  <si>
    <t>Total net deferred tax liability</t>
  </si>
  <si>
    <t>Income Taxes - Additional Information (Detail) - USD ($)</t>
  </si>
  <si>
    <t>Income Tax Examination [Line Items]</t>
  </si>
  <si>
    <t>Current deferred tax assets</t>
  </si>
  <si>
    <t>Non-current deferred tax assets</t>
  </si>
  <si>
    <t>Non-current deferred tax liabilities</t>
  </si>
  <si>
    <t>Valuation allowance against deferred tax assets</t>
  </si>
  <si>
    <t>Domestic net operating loss carryforward</t>
  </si>
  <si>
    <t>Foreign net operating loss carryforwards</t>
  </si>
  <si>
    <t>State net operating loss carry forwards</t>
  </si>
  <si>
    <t>Operating loss carryforwards expiration start year</t>
  </si>
  <si>
    <t>Operating loss carryforwards expiration end year</t>
  </si>
  <si>
    <t>Expiration of State tax credits</t>
  </si>
  <si>
    <t>Income tax payable included in other accrued liabilities</t>
  </si>
  <si>
    <t>Interest and penalties recognized</t>
  </si>
  <si>
    <t>Exemption of tax credit</t>
  </si>
  <si>
    <t>50.00%</t>
  </si>
  <si>
    <t>Internal Revenue Service (IRS) [Member]</t>
  </si>
  <si>
    <t>Period of examination by internal revenue service</t>
  </si>
  <si>
    <t>Internal Revenue Service (IRS) [Member] | Earliest Tax Year [Member]</t>
  </si>
  <si>
    <t>Internal Revenue Service (IRS) [Member] | Latest Tax Year [Member]</t>
  </si>
  <si>
    <t>Payroll [Member] | Maximum [Member]</t>
  </si>
  <si>
    <t>Foreign Tax Authority [Member]</t>
  </si>
  <si>
    <t>Period of examination by internal revenue service minimum</t>
  </si>
  <si>
    <t>Period of examination by internal revenue service maximum</t>
  </si>
  <si>
    <t>State and Local Jurisdiction [Member]</t>
  </si>
  <si>
    <t>Other Liabilities [Member]</t>
  </si>
  <si>
    <t>Non US Subsidiaries [Member]</t>
  </si>
  <si>
    <t>Undistributed earnings of the foreign subsidiaries</t>
  </si>
  <si>
    <t>Income Taxes - Unrecognized Income Tax Benefits (Detail) - USD ($) $ in Thousands</t>
  </si>
  <si>
    <t>Balance at January 1</t>
  </si>
  <si>
    <t>Additions based on tax positions related to the current year</t>
  </si>
  <si>
    <t>Additions for tax positions of prior years</t>
  </si>
  <si>
    <t>Reductions as a result of the lapse of applicable statutes of limitations</t>
  </si>
  <si>
    <t>Balance at December 31</t>
  </si>
  <si>
    <t>Derivatives - Additional Information (Detail) - USD ($) $ in Millions</t>
  </si>
  <si>
    <t>Losses (gains) associated with changes in fair value of the foreign currency forward contracts</t>
  </si>
  <si>
    <t>Fair Value Measurements - Carrying Amounts and Fair Values of Company's Amended and Restated Senior Credit Facilities and Contingent Consideration Liability (Detail) - USD ($) $ in Thousands</t>
  </si>
  <si>
    <t>Fair Value [Member]</t>
  </si>
  <si>
    <t>Fair Value, Balance Sheet Grouping, Financial Statement Captions [Line Items]</t>
  </si>
  <si>
    <t>Contingent consideration liabilities</t>
  </si>
  <si>
    <t>Fair Value [Member] | Amended and Restated Senior Credit Facility [Member]</t>
  </si>
  <si>
    <t>Amended and Restated Senior Credit Facility</t>
  </si>
  <si>
    <t>Fair Value [Member] | 12.875% Senior Notes Due 2018 [Member]</t>
  </si>
  <si>
    <t>Fair Value [Member] | 6.125% Senior Notes Due 2021 [Member]</t>
  </si>
  <si>
    <t>Fair Value [Member] | 5.125% Senior Notes Due 2022 [Member]</t>
  </si>
  <si>
    <t>Fair Value [Member] | 5.625% Senior Notes Due 2023 [Member]</t>
  </si>
  <si>
    <t>Fair Value [Member] | 9.0% and 9.5% Revenue Bonds [Member]</t>
  </si>
  <si>
    <t>Carrying Amounts [Member]</t>
  </si>
  <si>
    <t>Carrying Amounts [Member] | Amended and Restated Senior Credit Facility [Member]</t>
  </si>
  <si>
    <t>Carrying Amounts [Member] | 12.875% Senior Notes Due 2018 [Member]</t>
  </si>
  <si>
    <t>Carrying Amounts [Member] | 6.125% Senior Notes Due 2021 [Member]</t>
  </si>
  <si>
    <t>Carrying Amounts [Member] | 5.125% Senior Notes Due 2022 [Member]</t>
  </si>
  <si>
    <t>Carrying Amounts [Member] | 5.625% Senior Notes Due 2023 [Member]</t>
  </si>
  <si>
    <t>Carrying Amounts [Member] | 9.0% and 9.5% Revenue Bonds [Member]</t>
  </si>
  <si>
    <t>Fair Value Measurements - Additional Information (Detail)</t>
  </si>
  <si>
    <t>Disclosures Regarding Financial Instruments [Line Items]</t>
  </si>
  <si>
    <t>5.625 % Senior Notes Due 2021 [Member]</t>
  </si>
  <si>
    <t>Leases - Additional Information (Detail) - USD ($) $ in Thousands</t>
  </si>
  <si>
    <t>Operating Leased Assets [Line Items]</t>
  </si>
  <si>
    <t>Rent expense</t>
  </si>
  <si>
    <t>Minimum [Member]</t>
  </si>
  <si>
    <t>Original terms of the leases</t>
  </si>
  <si>
    <t>5 years</t>
  </si>
  <si>
    <t>Leases - Schedule of Aggregate Minimum Lease Payments under Non-cancelable Operating Leases (Detail) $ in Thousands</t>
  </si>
  <si>
    <t>Total minimum rental obligations</t>
  </si>
  <si>
    <t>Segment Information - Additional Information (Detail)</t>
  </si>
  <si>
    <t>Dec. 31, 2015BedsStateFacilities</t>
  </si>
  <si>
    <t>Segment Reporting Information [Line Items]</t>
  </si>
  <si>
    <t>U.S. Facilities [Member]</t>
  </si>
  <si>
    <t>U.K. Facilities [Member]</t>
  </si>
  <si>
    <t>Segment Information - Summary of Financial Information by Operating Segment (Detail) - USD ($) $ in Thousands</t>
  </si>
  <si>
    <t>Segment EBITDA</t>
  </si>
  <si>
    <t>(Loss) gain on foreign currency derivatives</t>
  </si>
  <si>
    <t>Corporate and Other [Member]</t>
  </si>
  <si>
    <t>Segment Information - Summary of Financial Information by Operating Segment, Goodwill (Detail) $ in Thousands</t>
  </si>
  <si>
    <t>Goodwill:</t>
  </si>
  <si>
    <t>Beginning balance</t>
  </si>
  <si>
    <t>Increase from 2015 acquisitions</t>
  </si>
  <si>
    <t>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Employee Benefit Plans - Additional Information (Detail) - USD ($) $ in Thousands</t>
  </si>
  <si>
    <t>Defined Benefit Plan Disclosure [Line Items]</t>
  </si>
  <si>
    <t>Defined contribution plan, employer discretionary contribution amount</t>
  </si>
  <si>
    <t>Pension liability under defined benefit pension plan</t>
  </si>
  <si>
    <t>Employee benefit plan, Accumulated other comprehensive income (loss)</t>
  </si>
  <si>
    <t>Employee benefit plan, Accumulated other comprehensive income (loss) , Net</t>
  </si>
  <si>
    <t>Partnerships in Care Pension Plan [Member]</t>
  </si>
  <si>
    <t>Employee Benefit Plans - Summary of Funded Status (Unfunded Liability) of Partnerships in Care Pension Plan Based Upon Actuarial Valuations (Detail) - USD ($) $ in Thousands</t>
  </si>
  <si>
    <t>Defined Benefit Plan, Funded Status of Plan [Abstract]</t>
  </si>
  <si>
    <t>Projected benefit obligation</t>
  </si>
  <si>
    <t>Fair value of plan assets</t>
  </si>
  <si>
    <t>Funded status (unfunded liability)</t>
  </si>
  <si>
    <t>Employee Benefit Plans - Summary of Changes in Partnerships in Care Pension Plan Net Pension Liability (Detail) - USD ($) $ in Thousands</t>
  </si>
  <si>
    <t>6 Months Ended</t>
  </si>
  <si>
    <t>Net pension liability at beginning of period</t>
  </si>
  <si>
    <t>Net pension (benefit) expense</t>
  </si>
  <si>
    <t>Net pension liability at end of period</t>
  </si>
  <si>
    <t>Employer contributions</t>
  </si>
  <si>
    <t>Pension liability adjustment</t>
  </si>
  <si>
    <t>Employee Benefit Plans - Summary of Assumptions Used to Determine Plan Benefit Obligation (Detail)</t>
  </si>
  <si>
    <t>Discount rate</t>
  </si>
  <si>
    <t>3.80%</t>
  </si>
  <si>
    <t>3.60%</t>
  </si>
  <si>
    <t>Compensation increase rate</t>
  </si>
  <si>
    <t>Employee Benefit Plans - Summary of Components of Net Pension Plan Expense (Detail) - USD ($) $ in Thousands</t>
  </si>
  <si>
    <t>Interest cost on projected benefit obligation</t>
  </si>
  <si>
    <t>Service cost on projected benefit obligation</t>
  </si>
  <si>
    <t>Curtailments on projected benefit obligation</t>
  </si>
  <si>
    <t>Expected return on assets</t>
  </si>
  <si>
    <t>Total pension plan (benefit) expense</t>
  </si>
  <si>
    <t>Employee Benefit Plans - Summary of Assumptions Used to Determine Net Periodic Pension Plan Expense (Detail)</t>
  </si>
  <si>
    <t>Expected long-term rate of return on plan assets</t>
  </si>
  <si>
    <t>4.30%</t>
  </si>
  <si>
    <t>Employee Benefit Plans - Schedule of Weighted-Average Asset Allocation by Asset Category in Partnerships in Care Pension Plan (Detail)</t>
  </si>
  <si>
    <t>Cash and Cash Equivalents [Member]</t>
  </si>
  <si>
    <t>Weighted-average asset allocation</t>
  </si>
  <si>
    <t>1.30%</t>
  </si>
  <si>
    <t>United Kingdom Government Obligation [Member]</t>
  </si>
  <si>
    <t>16.10%</t>
  </si>
  <si>
    <t>Annuity Contracts [Member]</t>
  </si>
  <si>
    <t>46.50%</t>
  </si>
  <si>
    <t>Equity Securities [Member]</t>
  </si>
  <si>
    <t>35.70%</t>
  </si>
  <si>
    <t>43.60%</t>
  </si>
  <si>
    <t>Debt Securities [Member]</t>
  </si>
  <si>
    <t>8.50%</t>
  </si>
  <si>
    <t>34.10%</t>
  </si>
  <si>
    <t>Quarterly Information (Unaudited) - Schedule of Quarterly Financial Information (Detail) - USD ($) $ / shares in Units, $ in Thousands</t>
  </si>
  <si>
    <t>Basic earnings per share attributable to Acadia Healthcare Company, Inc. stockholders</t>
  </si>
  <si>
    <t>Diluted earnings per share attributable to Acadia Healthcare Company, Inc. stockholders</t>
  </si>
  <si>
    <t>Quarterly Information (Unaudited) - Schedule of Quarterly Financial Information (Parenthetical) (Detail) - USD ($) $ in Thousands</t>
  </si>
  <si>
    <t>Quarterly Financial Information [Line Items]</t>
  </si>
  <si>
    <t>Partnerships in Care and CRC [Member]</t>
  </si>
  <si>
    <t>Debt extinguishment costs, net of taxes</t>
  </si>
  <si>
    <t>Redemption amount</t>
  </si>
  <si>
    <t>Subsequent Events - Additional Information (Detail)</t>
  </si>
  <si>
    <t>Jan. 12, 2016USD ($)shares</t>
  </si>
  <si>
    <t>May. 11, 2015USD ($)shares</t>
  </si>
  <si>
    <t>Jun. 17, 2014USD ($)shares</t>
  </si>
  <si>
    <t>Dec. 31, 2015USD ($)BedsFacilitiesshares</t>
  </si>
  <si>
    <t>Dec. 31, 2014shares</t>
  </si>
  <si>
    <t>Subsequent Event [Line Items]</t>
  </si>
  <si>
    <t>Number of facilities operated by Priory | Facilities</t>
  </si>
  <si>
    <t>Common stock offered | shares</t>
  </si>
  <si>
    <t>Subsequent Event [Member] | 6.500% Senior Notes Due 2024 [Member]</t>
  </si>
  <si>
    <t>Priory [Member] | Subsequent Event [Member] | TLA Facility [Member]</t>
  </si>
  <si>
    <t>Priory [Member] | Subsequent Event [Member] | Senior Secured Revolving Line of Credit [Member]</t>
  </si>
  <si>
    <t>Priory [Member] | Subsequent Event [Member] | 6.500% Senior Notes Due 2024 [Member] | TLB Facility [Member]</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Comprehensive Income (Detail) - USD ($) $ in Thousands</t>
  </si>
  <si>
    <t>Condensed Financial Statements, Captions [Line Items]</t>
  </si>
  <si>
    <t>Salaries, wages and benefits</t>
  </si>
  <si>
    <t>(Loss) income from continuing operations before income taxes</t>
  </si>
  <si>
    <t>(Benefit from) provision for income taxes</t>
  </si>
  <si>
    <t>Net income (loss)</t>
  </si>
  <si>
    <t>Other comprehensive income:</t>
  </si>
  <si>
    <t>Foreign currency translation gain</t>
  </si>
  <si>
    <t>Pension liability adjustment, net</t>
  </si>
  <si>
    <t>Other comprehensive income</t>
  </si>
  <si>
    <t>Equity in earnings of subsidiaries</t>
  </si>
  <si>
    <t>Financial Information for the Company and Its Subsidiaries - Summary of Condensed Consolidating Statement of Cash Flows (Detail) - USD ($) $ in Thousands</t>
  </si>
  <si>
    <t>Adjustments to reconcile net income (loss) to net cash (used in) provided by continuing operating activities:</t>
  </si>
  <si>
    <t>Deferred income tax (benefit) expense</t>
  </si>
  <si>
    <t>Net cash provided by (used in) discontinued operating activities</t>
  </si>
  <si>
    <t>Net cash (used in) provided by operating activities</t>
  </si>
  <si>
    <t>Repayments of senior notes</t>
  </si>
  <si>
    <t>Payment of premium on note redemption</t>
  </si>
  <si>
    <t>Net (decrease) increase in cash and cash equivalents</t>
  </si>
  <si>
    <t>Cash (used in) provided by intercompany activ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2069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87219536</v>
      </c>
    </row>
    <row r="18" spans="1:4">
      <c r="A18" s="4" t="s">
        <v>30</v>
      </c>
      <c r="D18" s="7"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86</v>
      </c>
      <c r="B1" s="2" t="s">
        <v>987</v>
      </c>
      <c r="C1" s="2" t="s">
        <v>1</v>
      </c>
    </row>
    <row r="2" spans="1:4">
      <c r="B2" s="2" t="s">
        <v>32</v>
      </c>
      <c r="C2" s="2" t="s">
        <v>2</v>
      </c>
      <c r="D2" s="2" t="s">
        <v>32</v>
      </c>
    </row>
    <row r="3" spans="1:4">
      <c r="A3" s="3" t="s">
        <v>975</v>
      </c>
    </row>
    <row r="4" spans="1:4">
      <c r="A4" s="4" t="s">
        <v>988</v>
      </c>
      <c r="C4" s="7" t="n">
        <v>66910</v>
      </c>
    </row>
    <row r="5" spans="1:4">
      <c r="A5" s="4" t="s">
        <v>989</v>
      </c>
      <c r="B5" s="7" t="n">
        <v>-729</v>
      </c>
      <c r="C5" s="6" t="n">
        <v>419</v>
      </c>
    </row>
    <row r="6" spans="1:4">
      <c r="A6" s="4" t="s">
        <v>990</v>
      </c>
      <c r="B6" s="6" t="n">
        <v>66910</v>
      </c>
      <c r="C6" s="6" t="n">
        <v>58107</v>
      </c>
      <c r="D6" s="7" t="n">
        <v>66910</v>
      </c>
    </row>
    <row r="7" spans="1:4">
      <c r="A7" s="4" t="s">
        <v>980</v>
      </c>
    </row>
    <row r="8" spans="1:4">
      <c r="A8" s="3" t="s">
        <v>975</v>
      </c>
    </row>
    <row r="9" spans="1:4">
      <c r="A9" s="4" t="s">
        <v>988</v>
      </c>
      <c r="C9" s="6" t="n">
        <v>9554</v>
      </c>
      <c r="D9" s="6" t="n">
        <v>7602</v>
      </c>
    </row>
    <row r="10" spans="1:4">
      <c r="A10" s="4" t="s">
        <v>991</v>
      </c>
      <c r="C10" s="6" t="n">
        <v>-1217</v>
      </c>
      <c r="D10" s="6" t="n">
        <v>-825</v>
      </c>
    </row>
    <row r="11" spans="1:4">
      <c r="A11" s="4" t="s">
        <v>989</v>
      </c>
      <c r="C11" s="6" t="n">
        <v>-419</v>
      </c>
      <c r="D11" s="6" t="n">
        <v>729</v>
      </c>
    </row>
    <row r="12" spans="1:4">
      <c r="A12" s="4" t="s">
        <v>992</v>
      </c>
      <c r="C12" s="6" t="n">
        <v>-4661</v>
      </c>
      <c r="D12" s="6" t="n">
        <v>2758</v>
      </c>
    </row>
    <row r="13" spans="1:4">
      <c r="A13" s="4" t="s">
        <v>123</v>
      </c>
      <c r="C13" s="6" t="n">
        <v>-436</v>
      </c>
      <c r="D13" s="6" t="n">
        <v>-710</v>
      </c>
    </row>
    <row r="14" spans="1:4">
      <c r="A14" s="4" t="s">
        <v>990</v>
      </c>
      <c r="B14" s="7" t="n">
        <v>9554</v>
      </c>
      <c r="C14" s="7" t="n">
        <v>2821</v>
      </c>
      <c r="D14" s="7" t="n">
        <v>9554</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3</v>
      </c>
      <c r="B1" s="2" t="s">
        <v>2</v>
      </c>
      <c r="C1" s="2" t="s">
        <v>32</v>
      </c>
    </row>
    <row r="2" spans="1:3">
      <c r="A2" s="3" t="s">
        <v>245</v>
      </c>
    </row>
    <row r="3" spans="1:3">
      <c r="A3" s="4" t="s">
        <v>994</v>
      </c>
      <c r="B3" s="4" t="s">
        <v>995</v>
      </c>
      <c r="C3" s="4" t="s">
        <v>996</v>
      </c>
    </row>
    <row r="4" spans="1:3">
      <c r="A4" s="4" t="s">
        <v>997</v>
      </c>
      <c r="C4" s="4" t="s">
        <v>4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98</v>
      </c>
      <c r="B1" s="2" t="s">
        <v>987</v>
      </c>
      <c r="C1" s="2" t="s">
        <v>1</v>
      </c>
    </row>
    <row r="2" spans="1:3">
      <c r="B2" s="2" t="s">
        <v>32</v>
      </c>
      <c r="C2" s="2" t="s">
        <v>2</v>
      </c>
    </row>
    <row r="3" spans="1:3">
      <c r="A3" s="3" t="s">
        <v>245</v>
      </c>
    </row>
    <row r="4" spans="1:3">
      <c r="A4" s="4" t="s">
        <v>999</v>
      </c>
      <c r="B4" s="7" t="n">
        <v>1389</v>
      </c>
      <c r="C4" s="7" t="n">
        <v>2369</v>
      </c>
    </row>
    <row r="5" spans="1:3">
      <c r="A5" s="4" t="s">
        <v>1000</v>
      </c>
      <c r="B5" s="6" t="n">
        <v>545</v>
      </c>
      <c r="C5" s="6" t="n">
        <v>-616</v>
      </c>
    </row>
    <row r="6" spans="1:3">
      <c r="A6" s="4" t="s">
        <v>1001</v>
      </c>
      <c r="C6" s="6" t="n">
        <v>-1373</v>
      </c>
    </row>
    <row r="7" spans="1:3">
      <c r="A7" s="4" t="s">
        <v>1002</v>
      </c>
      <c r="B7" s="6" t="n">
        <v>-1205</v>
      </c>
      <c r="C7" s="6" t="n">
        <v>-2031</v>
      </c>
    </row>
    <row r="8" spans="1:3">
      <c r="A8" s="4" t="s">
        <v>1003</v>
      </c>
      <c r="B8" s="7" t="n">
        <v>729</v>
      </c>
      <c r="C8" s="7" t="n">
        <v>-41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04</v>
      </c>
      <c r="B1" s="2" t="s">
        <v>987</v>
      </c>
      <c r="C1" s="2" t="s">
        <v>1</v>
      </c>
    </row>
    <row r="2" spans="1:3">
      <c r="B2" s="2" t="s">
        <v>32</v>
      </c>
      <c r="C2" s="2" t="s">
        <v>2</v>
      </c>
    </row>
    <row r="3" spans="1:3">
      <c r="A3" s="3" t="s">
        <v>245</v>
      </c>
    </row>
    <row r="4" spans="1:3">
      <c r="A4" s="4" t="s">
        <v>994</v>
      </c>
      <c r="B4" s="4" t="s">
        <v>996</v>
      </c>
      <c r="C4" s="4" t="s">
        <v>995</v>
      </c>
    </row>
    <row r="5" spans="1:3">
      <c r="A5" s="4" t="s">
        <v>1005</v>
      </c>
      <c r="B5" s="4" t="s">
        <v>1006</v>
      </c>
      <c r="C5" s="4" t="s">
        <v>99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7</v>
      </c>
      <c r="B1" s="2" t="s">
        <v>1</v>
      </c>
    </row>
    <row r="2" spans="1:3">
      <c r="B2" s="2" t="s">
        <v>2</v>
      </c>
      <c r="C2" s="2" t="s">
        <v>32</v>
      </c>
    </row>
    <row r="3" spans="1:3">
      <c r="A3" s="4" t="s">
        <v>1008</v>
      </c>
    </row>
    <row r="4" spans="1:3">
      <c r="A4" s="3" t="s">
        <v>975</v>
      </c>
    </row>
    <row r="5" spans="1:3">
      <c r="A5" s="4" t="s">
        <v>1009</v>
      </c>
      <c r="B5" s="4" t="s">
        <v>835</v>
      </c>
      <c r="C5" s="4" t="s">
        <v>1010</v>
      </c>
    </row>
    <row r="6" spans="1:3">
      <c r="A6" s="4" t="s">
        <v>1011</v>
      </c>
    </row>
    <row r="7" spans="1:3">
      <c r="A7" s="3" t="s">
        <v>975</v>
      </c>
    </row>
    <row r="8" spans="1:3">
      <c r="A8" s="4" t="s">
        <v>1009</v>
      </c>
      <c r="B8" s="4" t="s">
        <v>995</v>
      </c>
      <c r="C8" s="4" t="s">
        <v>1012</v>
      </c>
    </row>
    <row r="9" spans="1:3">
      <c r="A9" s="4" t="s">
        <v>1013</v>
      </c>
    </row>
    <row r="10" spans="1:3">
      <c r="A10" s="3" t="s">
        <v>975</v>
      </c>
    </row>
    <row r="11" spans="1:3">
      <c r="A11" s="4" t="s">
        <v>1009</v>
      </c>
      <c r="B11" s="4" t="s">
        <v>1014</v>
      </c>
    </row>
    <row r="12" spans="1:3">
      <c r="A12" s="4" t="s">
        <v>1015</v>
      </c>
    </row>
    <row r="13" spans="1:3">
      <c r="A13" s="3" t="s">
        <v>975</v>
      </c>
    </row>
    <row r="14" spans="1:3">
      <c r="A14" s="4" t="s">
        <v>1009</v>
      </c>
      <c r="B14" s="4" t="s">
        <v>1016</v>
      </c>
      <c r="C14" s="4" t="s">
        <v>1017</v>
      </c>
    </row>
    <row r="15" spans="1:3">
      <c r="A15" s="4" t="s">
        <v>1018</v>
      </c>
    </row>
    <row r="16" spans="1:3">
      <c r="A16" s="3" t="s">
        <v>975</v>
      </c>
    </row>
    <row r="17" spans="1:3">
      <c r="A17" s="4" t="s">
        <v>1009</v>
      </c>
      <c r="B17" s="4" t="s">
        <v>1019</v>
      </c>
      <c r="C17" s="4" t="s">
        <v>1020</v>
      </c>
    </row>
    <row r="18" spans="1:3">
      <c r="A18" s="4" t="s">
        <v>402</v>
      </c>
    </row>
    <row r="19" spans="1:3">
      <c r="A19" s="3" t="s">
        <v>975</v>
      </c>
    </row>
    <row r="20" spans="1:3">
      <c r="A20" s="4" t="s">
        <v>1009</v>
      </c>
      <c r="B20" s="4" t="s">
        <v>995</v>
      </c>
      <c r="C20" s="4" t="s">
        <v>86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248</v>
      </c>
    </row>
    <row r="4" spans="1:12">
      <c r="A4" s="4" t="s">
        <v>92</v>
      </c>
      <c r="B4" s="7" t="n">
        <v>495319</v>
      </c>
      <c r="C4" s="7" t="n">
        <v>479730</v>
      </c>
      <c r="D4" s="7" t="n">
        <v>453660</v>
      </c>
      <c r="E4" s="7" t="n">
        <v>365783</v>
      </c>
      <c r="F4" s="7" t="n">
        <v>294901</v>
      </c>
      <c r="G4" s="7" t="n">
        <v>294479</v>
      </c>
      <c r="H4" s="7" t="n">
        <v>213803</v>
      </c>
      <c r="I4" s="7" t="n">
        <v>201418</v>
      </c>
      <c r="J4" s="7" t="n">
        <v>1829619</v>
      </c>
      <c r="K4" s="7" t="n">
        <v>1030784</v>
      </c>
      <c r="L4" s="7" t="n">
        <v>735109</v>
      </c>
    </row>
    <row r="5" spans="1:12">
      <c r="A5" s="4" t="s">
        <v>104</v>
      </c>
      <c r="B5" s="6" t="n">
        <v>52518</v>
      </c>
      <c r="C5" s="6" t="n">
        <v>41645</v>
      </c>
      <c r="D5" s="6" t="n">
        <v>49355</v>
      </c>
      <c r="E5" s="6" t="n">
        <v>21205</v>
      </c>
      <c r="F5" s="6" t="n">
        <v>34840</v>
      </c>
      <c r="G5" s="6" t="n">
        <v>33156</v>
      </c>
      <c r="H5" s="6" t="n">
        <v>37362</v>
      </c>
      <c r="I5" s="6" t="n">
        <v>20796</v>
      </c>
      <c r="J5" s="6" t="n">
        <v>164753</v>
      </c>
      <c r="K5" s="6" t="n">
        <v>126154</v>
      </c>
      <c r="L5" s="6" t="n">
        <v>69245</v>
      </c>
    </row>
    <row r="6" spans="1:12">
      <c r="A6" s="4" t="s">
        <v>144</v>
      </c>
      <c r="B6" s="7" t="n">
        <v>34566</v>
      </c>
      <c r="C6" s="7" t="n">
        <v>29550</v>
      </c>
      <c r="D6" s="7" t="n">
        <v>33844</v>
      </c>
      <c r="E6" s="7" t="n">
        <v>14594</v>
      </c>
      <c r="F6" s="7" t="n">
        <v>22129</v>
      </c>
      <c r="G6" s="7" t="n">
        <v>25402</v>
      </c>
      <c r="H6" s="7" t="n">
        <v>22451</v>
      </c>
      <c r="I6" s="7" t="n">
        <v>13058</v>
      </c>
      <c r="J6" s="7" t="n">
        <v>112554</v>
      </c>
      <c r="K6" s="7" t="n">
        <v>83040</v>
      </c>
      <c r="L6" s="7" t="n">
        <v>42579</v>
      </c>
    </row>
    <row r="7" spans="1:12">
      <c r="A7" s="4" t="s">
        <v>1022</v>
      </c>
      <c r="B7" s="8" t="n">
        <v>0.49</v>
      </c>
      <c r="C7" s="8" t="n">
        <v>0.42</v>
      </c>
      <c r="D7" s="8" t="n">
        <v>0.5</v>
      </c>
      <c r="E7" s="8" t="n">
        <v>0.23</v>
      </c>
      <c r="F7" s="8" t="n">
        <v>0.38</v>
      </c>
      <c r="G7" s="8" t="n">
        <v>0.43</v>
      </c>
      <c r="H7" s="8" t="n">
        <v>0.43</v>
      </c>
      <c r="I7" s="8" t="n">
        <v>0.26</v>
      </c>
      <c r="J7" s="8" t="n">
        <v>1.65</v>
      </c>
      <c r="K7" s="8" t="n">
        <v>1.51</v>
      </c>
      <c r="L7" s="8" t="n">
        <v>0.85</v>
      </c>
    </row>
    <row r="8" spans="1:12">
      <c r="A8" s="4" t="s">
        <v>1023</v>
      </c>
      <c r="B8" s="8" t="n">
        <v>0.49</v>
      </c>
      <c r="C8" s="8" t="n">
        <v>0.42</v>
      </c>
      <c r="D8" s="8" t="n">
        <v>0.49</v>
      </c>
      <c r="E8" s="8" t="n">
        <v>0.23</v>
      </c>
      <c r="F8" s="8" t="n">
        <v>0.37</v>
      </c>
      <c r="G8" s="8" t="n">
        <v>0.43</v>
      </c>
      <c r="H8" s="8" t="n">
        <v>0.43</v>
      </c>
      <c r="I8" s="8" t="n">
        <v>0.26</v>
      </c>
      <c r="J8" s="8" t="n">
        <v>1.64</v>
      </c>
      <c r="K8" s="8" t="n">
        <v>1.5</v>
      </c>
      <c r="L8" s="8" t="n">
        <v>0.8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24</v>
      </c>
      <c r="B1" s="2" t="s">
        <v>617</v>
      </c>
      <c r="C1" s="2" t="s">
        <v>600</v>
      </c>
      <c r="D1" s="2" t="s">
        <v>620</v>
      </c>
      <c r="E1" s="2" t="s">
        <v>85</v>
      </c>
      <c r="F1" s="2" t="s">
        <v>86</v>
      </c>
      <c r="G1" s="2" t="s">
        <v>2</v>
      </c>
      <c r="H1" s="2" t="s">
        <v>88</v>
      </c>
      <c r="I1" s="2" t="s">
        <v>32</v>
      </c>
      <c r="J1" s="2" t="s">
        <v>621</v>
      </c>
    </row>
    <row r="2" spans="1:10">
      <c r="A2" s="3" t="s">
        <v>1025</v>
      </c>
    </row>
    <row r="3" spans="1:10">
      <c r="A3" s="4" t="s">
        <v>100</v>
      </c>
      <c r="G3" s="7" t="n">
        <v>-10818</v>
      </c>
      <c r="H3" s="7" t="n">
        <v>-9350</v>
      </c>
    </row>
    <row r="4" spans="1:10">
      <c r="A4" s="4" t="s">
        <v>1026</v>
      </c>
    </row>
    <row r="5" spans="1:10">
      <c r="A5" s="3" t="s">
        <v>1025</v>
      </c>
    </row>
    <row r="6" spans="1:10">
      <c r="A6" s="4" t="s">
        <v>534</v>
      </c>
      <c r="E6" s="7" t="n">
        <v>1500</v>
      </c>
      <c r="F6" s="7" t="n">
        <v>13700</v>
      </c>
    </row>
    <row r="7" spans="1:10">
      <c r="A7" s="4" t="s">
        <v>609</v>
      </c>
    </row>
    <row r="8" spans="1:10">
      <c r="A8" s="3" t="s">
        <v>1025</v>
      </c>
    </row>
    <row r="9" spans="1:10">
      <c r="A9" s="4" t="s">
        <v>100</v>
      </c>
      <c r="B9" s="7" t="n">
        <v>800</v>
      </c>
      <c r="C9" s="7" t="n">
        <v>10000</v>
      </c>
      <c r="D9" s="7" t="n">
        <v>9400</v>
      </c>
      <c r="G9" s="7" t="n">
        <v>10800</v>
      </c>
    </row>
    <row r="10" spans="1:10">
      <c r="A10" s="4" t="s">
        <v>1027</v>
      </c>
      <c r="C10" s="6" t="n">
        <v>6800</v>
      </c>
    </row>
    <row r="11" spans="1:10">
      <c r="A11" s="4" t="s">
        <v>1028</v>
      </c>
      <c r="B11" s="7" t="n">
        <v>9200</v>
      </c>
      <c r="C11" s="7" t="n">
        <v>88300</v>
      </c>
      <c r="D11" s="7" t="n">
        <v>52500</v>
      </c>
    </row>
    <row r="12" spans="1:10">
      <c r="A12" s="4" t="s">
        <v>622</v>
      </c>
      <c r="B12" s="4" t="s">
        <v>623</v>
      </c>
      <c r="C12" s="4" t="s">
        <v>623</v>
      </c>
      <c r="D12" s="4" t="s">
        <v>623</v>
      </c>
      <c r="G12" s="4" t="s">
        <v>623</v>
      </c>
      <c r="I12" s="4" t="s">
        <v>623</v>
      </c>
      <c r="J12" s="4" t="s">
        <v>62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41"/>
    <col customWidth="1" max="7" min="7" width="20"/>
  </cols>
  <sheetData>
    <row r="1" spans="1:7">
      <c r="A1" s="1" t="s">
        <v>1029</v>
      </c>
      <c r="B1" s="2" t="s">
        <v>571</v>
      </c>
      <c r="C1" s="2" t="s">
        <v>1030</v>
      </c>
      <c r="D1" s="2" t="s">
        <v>1031</v>
      </c>
      <c r="E1" s="2" t="s">
        <v>1032</v>
      </c>
      <c r="F1" s="2" t="s">
        <v>1033</v>
      </c>
      <c r="G1" s="2" t="s">
        <v>1034</v>
      </c>
    </row>
    <row r="2" spans="1:7">
      <c r="A2" s="3" t="s">
        <v>1035</v>
      </c>
    </row>
    <row r="3" spans="1:7">
      <c r="A3" s="4" t="s">
        <v>1036</v>
      </c>
      <c r="F3" s="6" t="n">
        <v>258</v>
      </c>
    </row>
    <row r="4" spans="1:7">
      <c r="A4" s="4" t="s">
        <v>771</v>
      </c>
      <c r="D4" s="7" t="n">
        <v>331300000</v>
      </c>
      <c r="E4" s="7" t="n">
        <v>374400000</v>
      </c>
      <c r="F4" s="7" t="n">
        <v>380210000</v>
      </c>
    </row>
    <row r="5" spans="1:7">
      <c r="A5" s="4" t="s">
        <v>1037</v>
      </c>
      <c r="D5" s="6" t="n">
        <v>5175000</v>
      </c>
      <c r="E5" s="6" t="n">
        <v>8881794</v>
      </c>
      <c r="F5" s="6" t="n">
        <v>70745746</v>
      </c>
      <c r="G5" s="6" t="n">
        <v>59211859</v>
      </c>
    </row>
    <row r="6" spans="1:7">
      <c r="A6" s="4" t="s">
        <v>731</v>
      </c>
    </row>
    <row r="7" spans="1:7">
      <c r="A7" s="3" t="s">
        <v>1035</v>
      </c>
    </row>
    <row r="8" spans="1:7">
      <c r="A8" s="4" t="s">
        <v>771</v>
      </c>
      <c r="C8" s="7" t="n">
        <v>685000000</v>
      </c>
    </row>
    <row r="9" spans="1:7">
      <c r="A9" s="4" t="s">
        <v>1037</v>
      </c>
      <c r="C9" s="6" t="n">
        <v>11500000</v>
      </c>
    </row>
    <row r="10" spans="1:7">
      <c r="A10" s="4" t="s">
        <v>1038</v>
      </c>
    </row>
    <row r="11" spans="1:7">
      <c r="A11" s="3" t="s">
        <v>1035</v>
      </c>
    </row>
    <row r="12" spans="1:7">
      <c r="A12" s="4" t="s">
        <v>702</v>
      </c>
      <c r="B12" s="7" t="n">
        <v>390000000</v>
      </c>
    </row>
    <row r="13" spans="1:7">
      <c r="A13" s="4" t="s">
        <v>622</v>
      </c>
      <c r="B13" s="4" t="s">
        <v>732</v>
      </c>
    </row>
    <row r="14" spans="1:7">
      <c r="A14" s="4" t="s">
        <v>303</v>
      </c>
    </row>
    <row r="15" spans="1:7">
      <c r="A15" s="3" t="s">
        <v>1035</v>
      </c>
    </row>
    <row r="16" spans="1:7">
      <c r="A16" s="4" t="s">
        <v>1036</v>
      </c>
      <c r="F16" s="6" t="n">
        <v>327</v>
      </c>
    </row>
    <row r="17" spans="1:7">
      <c r="A17" s="4" t="s">
        <v>376</v>
      </c>
      <c r="F17" s="6" t="n">
        <v>7100</v>
      </c>
    </row>
    <row r="18" spans="1:7">
      <c r="A18" s="4" t="s">
        <v>574</v>
      </c>
    </row>
    <row r="19" spans="1:7">
      <c r="A19" s="3" t="s">
        <v>1035</v>
      </c>
    </row>
    <row r="20" spans="1:7">
      <c r="A20" s="4" t="s">
        <v>497</v>
      </c>
      <c r="B20" s="7" t="n">
        <v>2200000000</v>
      </c>
    </row>
    <row r="21" spans="1:7">
      <c r="A21" s="4" t="s">
        <v>490</v>
      </c>
      <c r="B21" s="7" t="n">
        <v>1900000000</v>
      </c>
    </row>
    <row r="22" spans="1:7">
      <c r="A22" s="4" t="s">
        <v>498</v>
      </c>
      <c r="B22" s="6" t="n">
        <v>4033561</v>
      </c>
    </row>
    <row r="23" spans="1:7">
      <c r="A23" s="4" t="s">
        <v>537</v>
      </c>
      <c r="B23" s="4" t="s">
        <v>673</v>
      </c>
    </row>
    <row r="24" spans="1:7">
      <c r="A24" s="4" t="s">
        <v>771</v>
      </c>
      <c r="C24" s="7" t="n">
        <v>685000000</v>
      </c>
    </row>
    <row r="25" spans="1:7">
      <c r="A25" s="4" t="s">
        <v>1037</v>
      </c>
      <c r="C25" s="6" t="n">
        <v>11500000</v>
      </c>
    </row>
    <row r="26" spans="1:7">
      <c r="A26" s="4" t="s">
        <v>1039</v>
      </c>
    </row>
    <row r="27" spans="1:7">
      <c r="A27" s="3" t="s">
        <v>1035</v>
      </c>
    </row>
    <row r="28" spans="1:7">
      <c r="A28" s="4" t="s">
        <v>658</v>
      </c>
      <c r="B28" s="7" t="n">
        <v>135000000</v>
      </c>
    </row>
    <row r="29" spans="1:7">
      <c r="A29" s="4" t="s">
        <v>1040</v>
      </c>
    </row>
    <row r="30" spans="1:7">
      <c r="A30" s="3" t="s">
        <v>1035</v>
      </c>
    </row>
    <row r="31" spans="1:7">
      <c r="A31" s="4" t="s">
        <v>664</v>
      </c>
      <c r="B31" s="7" t="n">
        <v>300000000</v>
      </c>
    </row>
    <row r="32" spans="1:7">
      <c r="A32" s="4" t="s">
        <v>1041</v>
      </c>
    </row>
    <row r="33" spans="1:7">
      <c r="A33" s="3" t="s">
        <v>1035</v>
      </c>
    </row>
    <row r="34" spans="1:7">
      <c r="A34" s="4" t="s">
        <v>702</v>
      </c>
      <c r="C34" s="7" t="n">
        <v>390000000</v>
      </c>
    </row>
    <row r="35" spans="1:7">
      <c r="A35" s="4" t="s">
        <v>622</v>
      </c>
      <c r="C35" s="4" t="s">
        <v>732</v>
      </c>
    </row>
    <row r="36" spans="1:7">
      <c r="A36" s="4" t="s">
        <v>931</v>
      </c>
      <c r="C36" s="7" t="n">
        <v>955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2</v>
      </c>
      <c r="B1" s="2" t="s">
        <v>2</v>
      </c>
      <c r="C1" s="2" t="s">
        <v>617</v>
      </c>
      <c r="D1" s="2" t="s">
        <v>600</v>
      </c>
      <c r="E1" s="2" t="s">
        <v>618</v>
      </c>
      <c r="F1" s="2" t="s">
        <v>32</v>
      </c>
      <c r="G1" s="2" t="s">
        <v>619</v>
      </c>
      <c r="H1" s="2" t="s">
        <v>620</v>
      </c>
      <c r="I1" s="2" t="s">
        <v>621</v>
      </c>
    </row>
    <row r="2" spans="1:9">
      <c r="A2" s="4" t="s">
        <v>609</v>
      </c>
    </row>
    <row r="3" spans="1:9">
      <c r="A3" s="3" t="s">
        <v>1043</v>
      </c>
    </row>
    <row r="4" spans="1:9">
      <c r="A4" s="4" t="s">
        <v>622</v>
      </c>
      <c r="B4" s="4" t="s">
        <v>623</v>
      </c>
      <c r="C4" s="4" t="s">
        <v>623</v>
      </c>
      <c r="D4" s="4" t="s">
        <v>623</v>
      </c>
      <c r="F4" s="4" t="s">
        <v>623</v>
      </c>
      <c r="H4" s="4" t="s">
        <v>623</v>
      </c>
      <c r="I4" s="4" t="s">
        <v>623</v>
      </c>
    </row>
    <row r="5" spans="1:9">
      <c r="A5" s="4" t="s">
        <v>611</v>
      </c>
    </row>
    <row r="6" spans="1:9">
      <c r="A6" s="3" t="s">
        <v>1043</v>
      </c>
    </row>
    <row r="7" spans="1:9">
      <c r="A7" s="4" t="s">
        <v>622</v>
      </c>
      <c r="B7" s="4" t="s">
        <v>625</v>
      </c>
      <c r="F7" s="4" t="s">
        <v>625</v>
      </c>
      <c r="H7" s="4" t="s">
        <v>625</v>
      </c>
    </row>
    <row r="8" spans="1:9">
      <c r="A8" s="4" t="s">
        <v>612</v>
      </c>
    </row>
    <row r="9" spans="1:9">
      <c r="A9" s="3" t="s">
        <v>1043</v>
      </c>
    </row>
    <row r="10" spans="1:9">
      <c r="A10" s="4" t="s">
        <v>622</v>
      </c>
      <c r="B10" s="4" t="s">
        <v>626</v>
      </c>
      <c r="F10" s="4" t="s">
        <v>626</v>
      </c>
      <c r="G10" s="4" t="s">
        <v>626</v>
      </c>
    </row>
    <row r="11" spans="1:9">
      <c r="A11" s="4" t="s">
        <v>613</v>
      </c>
    </row>
    <row r="12" spans="1:9">
      <c r="A12" s="3" t="s">
        <v>1043</v>
      </c>
    </row>
    <row r="13" spans="1:9">
      <c r="A13" s="4" t="s">
        <v>622</v>
      </c>
      <c r="B13" s="4" t="s">
        <v>627</v>
      </c>
      <c r="D13" s="4" t="s">
        <v>627</v>
      </c>
      <c r="E13" s="4" t="s">
        <v>627</v>
      </c>
      <c r="F13" s="4" t="s">
        <v>62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44</v>
      </c>
      <c r="B1" s="2" t="s">
        <v>2</v>
      </c>
      <c r="C1" s="2" t="s">
        <v>32</v>
      </c>
      <c r="D1" s="2" t="s">
        <v>88</v>
      </c>
      <c r="E1" s="2" t="s">
        <v>637</v>
      </c>
    </row>
    <row r="2" spans="1:5">
      <c r="A2" s="3" t="s">
        <v>33</v>
      </c>
    </row>
    <row r="3" spans="1:5">
      <c r="A3" s="4" t="s">
        <v>34</v>
      </c>
      <c r="B3" s="7" t="n">
        <v>11215</v>
      </c>
      <c r="C3" s="7" t="n">
        <v>94040</v>
      </c>
      <c r="D3" s="7" t="n">
        <v>4569</v>
      </c>
      <c r="E3" s="7" t="n">
        <v>49399</v>
      </c>
    </row>
    <row r="4" spans="1:5">
      <c r="A4" s="4" t="s">
        <v>160</v>
      </c>
      <c r="B4" s="6" t="n">
        <v>216626</v>
      </c>
      <c r="C4" s="6" t="n">
        <v>118378</v>
      </c>
    </row>
    <row r="5" spans="1:5">
      <c r="A5" s="4" t="s">
        <v>36</v>
      </c>
      <c r="C5" s="6" t="n">
        <v>20155</v>
      </c>
    </row>
    <row r="6" spans="1:5">
      <c r="A6" s="4" t="s">
        <v>37</v>
      </c>
      <c r="B6" s="6" t="n">
        <v>66895</v>
      </c>
      <c r="C6" s="6" t="n">
        <v>41570</v>
      </c>
    </row>
    <row r="7" spans="1:5">
      <c r="A7" s="4" t="s">
        <v>38</v>
      </c>
      <c r="B7" s="6" t="n">
        <v>294736</v>
      </c>
      <c r="C7" s="6" t="n">
        <v>274143</v>
      </c>
    </row>
    <row r="8" spans="1:5">
      <c r="A8" s="4" t="s">
        <v>45</v>
      </c>
      <c r="B8" s="6" t="n">
        <v>1709053</v>
      </c>
      <c r="C8" s="6" t="n">
        <v>1069700</v>
      </c>
    </row>
    <row r="9" spans="1:5">
      <c r="A9" s="4" t="s">
        <v>46</v>
      </c>
      <c r="B9" s="6" t="n">
        <v>2128215</v>
      </c>
      <c r="C9" s="6" t="n">
        <v>802986</v>
      </c>
    </row>
    <row r="10" spans="1:5">
      <c r="A10" s="4" t="s">
        <v>47</v>
      </c>
      <c r="B10" s="6" t="n">
        <v>59575</v>
      </c>
      <c r="C10" s="6" t="n">
        <v>21636</v>
      </c>
    </row>
    <row r="11" spans="1:5">
      <c r="A11" s="4" t="s">
        <v>48</v>
      </c>
      <c r="B11" s="6" t="n">
        <v>49114</v>
      </c>
      <c r="C11" s="6" t="n">
        <v>13141</v>
      </c>
    </row>
    <row r="12" spans="1:5">
      <c r="A12" s="4" t="s">
        <v>49</v>
      </c>
      <c r="B12" s="6" t="n">
        <v>38515</v>
      </c>
      <c r="C12" s="6" t="n">
        <v>25349</v>
      </c>
    </row>
    <row r="13" spans="1:5">
      <c r="A13" s="4" t="s">
        <v>50</v>
      </c>
      <c r="B13" s="6" t="n">
        <v>4279208</v>
      </c>
      <c r="C13" s="6" t="n">
        <v>2206955</v>
      </c>
    </row>
    <row r="14" spans="1:5">
      <c r="A14" s="3" t="s">
        <v>51</v>
      </c>
    </row>
    <row r="15" spans="1:5">
      <c r="A15" s="4" t="s">
        <v>52</v>
      </c>
      <c r="B15" s="6" t="n">
        <v>45360</v>
      </c>
      <c r="C15" s="6" t="n">
        <v>26965</v>
      </c>
    </row>
    <row r="16" spans="1:5">
      <c r="A16" s="4" t="s">
        <v>53</v>
      </c>
      <c r="B16" s="6" t="n">
        <v>91341</v>
      </c>
      <c r="C16" s="6" t="n">
        <v>48696</v>
      </c>
    </row>
    <row r="17" spans="1:5">
      <c r="A17" s="4" t="s">
        <v>54</v>
      </c>
      <c r="B17" s="6" t="n">
        <v>80696</v>
      </c>
      <c r="C17" s="6" t="n">
        <v>59317</v>
      </c>
    </row>
    <row r="18" spans="1:5">
      <c r="A18" s="4" t="s">
        <v>55</v>
      </c>
      <c r="B18" s="6" t="n">
        <v>72806</v>
      </c>
      <c r="C18" s="6" t="n">
        <v>30956</v>
      </c>
    </row>
    <row r="19" spans="1:5">
      <c r="A19" s="4" t="s">
        <v>56</v>
      </c>
      <c r="B19" s="6" t="n">
        <v>290203</v>
      </c>
      <c r="C19" s="6" t="n">
        <v>165934</v>
      </c>
    </row>
    <row r="20" spans="1:5">
      <c r="A20" s="4" t="s">
        <v>57</v>
      </c>
      <c r="B20" s="6" t="n">
        <v>2195384</v>
      </c>
      <c r="C20" s="6" t="n">
        <v>1052670</v>
      </c>
    </row>
    <row r="21" spans="1:5">
      <c r="A21" s="4" t="s">
        <v>58</v>
      </c>
      <c r="B21" s="6" t="n">
        <v>23936</v>
      </c>
      <c r="C21" s="6" t="n">
        <v>63880</v>
      </c>
    </row>
    <row r="22" spans="1:5">
      <c r="A22" s="4" t="s">
        <v>59</v>
      </c>
      <c r="B22" s="6" t="n">
        <v>78602</v>
      </c>
      <c r="C22" s="6" t="n">
        <v>43506</v>
      </c>
    </row>
    <row r="23" spans="1:5">
      <c r="A23" s="4" t="s">
        <v>60</v>
      </c>
      <c r="B23" s="6" t="n">
        <v>2588125</v>
      </c>
      <c r="C23" s="6" t="n">
        <v>1325990</v>
      </c>
    </row>
    <row r="24" spans="1:5">
      <c r="A24" s="4" t="s">
        <v>61</v>
      </c>
      <c r="B24" s="6" t="n">
        <v>8055</v>
      </c>
    </row>
    <row r="25" spans="1:5">
      <c r="A25" s="4" t="s">
        <v>69</v>
      </c>
      <c r="B25" s="6" t="n">
        <v>1683028</v>
      </c>
      <c r="C25" s="6" t="n">
        <v>880965</v>
      </c>
      <c r="D25" s="6" t="n">
        <v>480710</v>
      </c>
      <c r="E25" s="6" t="n">
        <v>432550</v>
      </c>
    </row>
    <row r="26" spans="1:5">
      <c r="A26" s="4" t="s">
        <v>70</v>
      </c>
      <c r="B26" s="6" t="n">
        <v>4279208</v>
      </c>
      <c r="C26" s="6" t="n">
        <v>2206955</v>
      </c>
    </row>
    <row r="27" spans="1:5">
      <c r="A27" s="4" t="s">
        <v>1045</v>
      </c>
    </row>
    <row r="28" spans="1:5">
      <c r="A28" s="3" t="s">
        <v>33</v>
      </c>
    </row>
    <row r="29" spans="1:5">
      <c r="A29" s="4" t="s">
        <v>34</v>
      </c>
      <c r="D29" s="6" t="n">
        <v>-1925</v>
      </c>
    </row>
    <row r="30" spans="1:5">
      <c r="A30" s="4" t="s">
        <v>48</v>
      </c>
      <c r="C30" s="6" t="n">
        <v>-5666</v>
      </c>
    </row>
    <row r="31" spans="1:5">
      <c r="A31" s="4" t="s">
        <v>1046</v>
      </c>
      <c r="B31" s="6" t="n">
        <v>-1323069</v>
      </c>
      <c r="C31" s="6" t="n">
        <v>-1759337</v>
      </c>
    </row>
    <row r="32" spans="1:5">
      <c r="A32" s="4" t="s">
        <v>49</v>
      </c>
      <c r="B32" s="6" t="n">
        <v>-424024</v>
      </c>
      <c r="C32" s="6" t="n">
        <v>-181774</v>
      </c>
    </row>
    <row r="33" spans="1:5">
      <c r="A33" s="4" t="s">
        <v>50</v>
      </c>
      <c r="B33" s="6" t="n">
        <v>-1747093</v>
      </c>
      <c r="C33" s="6" t="n">
        <v>-1946777</v>
      </c>
    </row>
    <row r="34" spans="1:5">
      <c r="A34" s="3" t="s">
        <v>51</v>
      </c>
    </row>
    <row r="35" spans="1:5">
      <c r="A35" s="4" t="s">
        <v>57</v>
      </c>
      <c r="B35" s="6" t="n">
        <v>-424024</v>
      </c>
      <c r="C35" s="6" t="n">
        <v>-181774</v>
      </c>
    </row>
    <row r="36" spans="1:5">
      <c r="A36" s="4" t="s">
        <v>58</v>
      </c>
      <c r="C36" s="6" t="n">
        <v>-5666</v>
      </c>
    </row>
    <row r="37" spans="1:5">
      <c r="A37" s="4" t="s">
        <v>60</v>
      </c>
      <c r="C37" s="6" t="n">
        <v>-187440</v>
      </c>
    </row>
    <row r="38" spans="1:5">
      <c r="A38" s="4" t="s">
        <v>69</v>
      </c>
      <c r="B38" s="6" t="n">
        <v>-1323069</v>
      </c>
      <c r="C38" s="6" t="n">
        <v>-1759337</v>
      </c>
    </row>
    <row r="39" spans="1:5">
      <c r="A39" s="4" t="s">
        <v>70</v>
      </c>
      <c r="B39" s="6" t="n">
        <v>-1747093</v>
      </c>
      <c r="C39" s="6" t="n">
        <v>-1946777</v>
      </c>
    </row>
    <row r="40" spans="1:5">
      <c r="A40" s="4" t="s">
        <v>1047</v>
      </c>
    </row>
    <row r="41" spans="1:5">
      <c r="A41" s="3" t="s">
        <v>33</v>
      </c>
    </row>
    <row r="42" spans="1:5">
      <c r="A42" s="4" t="s">
        <v>48</v>
      </c>
      <c r="B42" s="6" t="n">
        <v>3946</v>
      </c>
      <c r="C42" s="6" t="n">
        <v>4563</v>
      </c>
    </row>
    <row r="43" spans="1:5">
      <c r="A43" s="4" t="s">
        <v>1046</v>
      </c>
      <c r="B43" s="6" t="n">
        <v>1323069</v>
      </c>
      <c r="C43" s="6" t="n">
        <v>1759337</v>
      </c>
    </row>
    <row r="44" spans="1:5">
      <c r="A44" s="4" t="s">
        <v>49</v>
      </c>
      <c r="B44" s="6" t="n">
        <v>427270</v>
      </c>
      <c r="C44" s="6" t="n">
        <v>186073</v>
      </c>
    </row>
    <row r="45" spans="1:5">
      <c r="A45" s="4" t="s">
        <v>50</v>
      </c>
      <c r="B45" s="6" t="n">
        <v>1754285</v>
      </c>
      <c r="C45" s="6" t="n">
        <v>1949973</v>
      </c>
    </row>
    <row r="46" spans="1:5">
      <c r="A46" s="3" t="s">
        <v>51</v>
      </c>
    </row>
    <row r="47" spans="1:5">
      <c r="A47" s="4" t="s">
        <v>52</v>
      </c>
      <c r="B47" s="6" t="n">
        <v>45125</v>
      </c>
      <c r="C47" s="6" t="n">
        <v>26750</v>
      </c>
    </row>
    <row r="48" spans="1:5">
      <c r="A48" s="4" t="s">
        <v>55</v>
      </c>
      <c r="B48" s="6" t="n">
        <v>26132</v>
      </c>
      <c r="C48" s="6" t="n">
        <v>13647</v>
      </c>
    </row>
    <row r="49" spans="1:5">
      <c r="A49" s="4" t="s">
        <v>56</v>
      </c>
      <c r="B49" s="6" t="n">
        <v>71257</v>
      </c>
      <c r="C49" s="6" t="n">
        <v>40397</v>
      </c>
    </row>
    <row r="50" spans="1:5">
      <c r="A50" s="4" t="s">
        <v>57</v>
      </c>
      <c r="C50" s="6" t="n">
        <v>1028611</v>
      </c>
    </row>
    <row r="51" spans="1:5">
      <c r="A51" s="4" t="s">
        <v>60</v>
      </c>
      <c r="B51" s="6" t="n">
        <v>71257</v>
      </c>
      <c r="C51" s="6" t="n">
        <v>1069008</v>
      </c>
    </row>
    <row r="52" spans="1:5">
      <c r="A52" s="4" t="s">
        <v>69</v>
      </c>
      <c r="B52" s="6" t="n">
        <v>1683028</v>
      </c>
      <c r="C52" s="6" t="n">
        <v>880965</v>
      </c>
    </row>
    <row r="53" spans="1:5">
      <c r="A53" s="4" t="s">
        <v>70</v>
      </c>
      <c r="B53" s="6" t="n">
        <v>1754285</v>
      </c>
      <c r="C53" s="6" t="n">
        <v>1949973</v>
      </c>
    </row>
    <row r="54" spans="1:5">
      <c r="A54" s="4" t="s">
        <v>1048</v>
      </c>
    </row>
    <row r="55" spans="1:5">
      <c r="A55" s="3" t="s">
        <v>33</v>
      </c>
    </row>
    <row r="56" spans="1:5">
      <c r="A56" s="4" t="s">
        <v>34</v>
      </c>
      <c r="B56" s="6" t="n">
        <v>1987</v>
      </c>
      <c r="C56" s="6" t="n">
        <v>76685</v>
      </c>
      <c r="E56" s="6" t="n">
        <v>49307</v>
      </c>
    </row>
    <row r="57" spans="1:5">
      <c r="A57" s="4" t="s">
        <v>160</v>
      </c>
      <c r="B57" s="6" t="n">
        <v>187546</v>
      </c>
      <c r="C57" s="6" t="n">
        <v>100797</v>
      </c>
    </row>
    <row r="58" spans="1:5">
      <c r="A58" s="4" t="s">
        <v>36</v>
      </c>
      <c r="C58" s="6" t="n">
        <v>18395</v>
      </c>
    </row>
    <row r="59" spans="1:5">
      <c r="A59" s="4" t="s">
        <v>37</v>
      </c>
      <c r="B59" s="6" t="n">
        <v>57968</v>
      </c>
      <c r="C59" s="6" t="n">
        <v>36049</v>
      </c>
    </row>
    <row r="60" spans="1:5">
      <c r="A60" s="4" t="s">
        <v>38</v>
      </c>
      <c r="B60" s="6" t="n">
        <v>247501</v>
      </c>
      <c r="C60" s="6" t="n">
        <v>231926</v>
      </c>
    </row>
    <row r="61" spans="1:5">
      <c r="A61" s="4" t="s">
        <v>45</v>
      </c>
      <c r="B61" s="6" t="n">
        <v>805439</v>
      </c>
      <c r="C61" s="6" t="n">
        <v>451943</v>
      </c>
    </row>
    <row r="62" spans="1:5">
      <c r="A62" s="4" t="s">
        <v>46</v>
      </c>
      <c r="B62" s="6" t="n">
        <v>1835339</v>
      </c>
      <c r="C62" s="6" t="n">
        <v>596611</v>
      </c>
    </row>
    <row r="63" spans="1:5">
      <c r="A63" s="4" t="s">
        <v>47</v>
      </c>
      <c r="B63" s="6" t="n">
        <v>57024</v>
      </c>
      <c r="C63" s="6" t="n">
        <v>19057</v>
      </c>
    </row>
    <row r="64" spans="1:5">
      <c r="A64" s="4" t="s">
        <v>48</v>
      </c>
      <c r="B64" s="6" t="n">
        <v>40587</v>
      </c>
    </row>
    <row r="65" spans="1:5">
      <c r="A65" s="4" t="s">
        <v>49</v>
      </c>
      <c r="B65" s="6" t="n">
        <v>32947</v>
      </c>
      <c r="C65" s="6" t="n">
        <v>18727</v>
      </c>
    </row>
    <row r="66" spans="1:5">
      <c r="A66" s="4" t="s">
        <v>50</v>
      </c>
      <c r="B66" s="6" t="n">
        <v>3018837</v>
      </c>
      <c r="C66" s="6" t="n">
        <v>1318264</v>
      </c>
    </row>
    <row r="67" spans="1:5">
      <c r="A67" s="3" t="s">
        <v>51</v>
      </c>
    </row>
    <row r="68" spans="1:5">
      <c r="A68" s="4" t="s">
        <v>53</v>
      </c>
      <c r="B68" s="6" t="n">
        <v>75015</v>
      </c>
      <c r="C68" s="6" t="n">
        <v>39486</v>
      </c>
    </row>
    <row r="69" spans="1:5">
      <c r="A69" s="4" t="s">
        <v>54</v>
      </c>
      <c r="B69" s="6" t="n">
        <v>66249</v>
      </c>
      <c r="C69" s="6" t="n">
        <v>47597</v>
      </c>
    </row>
    <row r="70" spans="1:5">
      <c r="A70" s="4" t="s">
        <v>55</v>
      </c>
      <c r="B70" s="6" t="n">
        <v>10886</v>
      </c>
      <c r="C70" s="6" t="n">
        <v>7688</v>
      </c>
    </row>
    <row r="71" spans="1:5">
      <c r="A71" s="4" t="s">
        <v>56</v>
      </c>
      <c r="B71" s="6" t="n">
        <v>152150</v>
      </c>
      <c r="C71" s="6" t="n">
        <v>94771</v>
      </c>
    </row>
    <row r="72" spans="1:5">
      <c r="A72" s="4" t="s">
        <v>57</v>
      </c>
      <c r="B72" s="6" t="n">
        <v>2171998</v>
      </c>
    </row>
    <row r="73" spans="1:5">
      <c r="A73" s="4" t="s">
        <v>58</v>
      </c>
      <c r="C73" s="6" t="n">
        <v>21027</v>
      </c>
    </row>
    <row r="74" spans="1:5">
      <c r="A74" s="4" t="s">
        <v>59</v>
      </c>
      <c r="B74" s="6" t="n">
        <v>75159</v>
      </c>
      <c r="C74" s="6" t="n">
        <v>33321</v>
      </c>
    </row>
    <row r="75" spans="1:5">
      <c r="A75" s="4" t="s">
        <v>60</v>
      </c>
      <c r="B75" s="6" t="n">
        <v>2399307</v>
      </c>
      <c r="C75" s="6" t="n">
        <v>149119</v>
      </c>
    </row>
    <row r="76" spans="1:5">
      <c r="A76" s="4" t="s">
        <v>69</v>
      </c>
      <c r="B76" s="6" t="n">
        <v>619530</v>
      </c>
      <c r="C76" s="6" t="n">
        <v>1169145</v>
      </c>
    </row>
    <row r="77" spans="1:5">
      <c r="A77" s="4" t="s">
        <v>70</v>
      </c>
      <c r="B77" s="6" t="n">
        <v>3018837</v>
      </c>
      <c r="C77" s="6" t="n">
        <v>1318264</v>
      </c>
    </row>
    <row r="78" spans="1:5">
      <c r="A78" s="4" t="s">
        <v>1049</v>
      </c>
    </row>
    <row r="79" spans="1:5">
      <c r="A79" s="3" t="s">
        <v>33</v>
      </c>
    </row>
    <row r="80" spans="1:5">
      <c r="A80" s="4" t="s">
        <v>34</v>
      </c>
      <c r="B80" s="6" t="n">
        <v>9228</v>
      </c>
      <c r="C80" s="6" t="n">
        <v>17355</v>
      </c>
      <c r="D80" s="7" t="n">
        <v>6494</v>
      </c>
      <c r="E80" s="7" t="n">
        <v>92</v>
      </c>
    </row>
    <row r="81" spans="1:5">
      <c r="A81" s="4" t="s">
        <v>160</v>
      </c>
      <c r="B81" s="6" t="n">
        <v>29080</v>
      </c>
      <c r="C81" s="6" t="n">
        <v>17581</v>
      </c>
    </row>
    <row r="82" spans="1:5">
      <c r="A82" s="4" t="s">
        <v>36</v>
      </c>
      <c r="C82" s="6" t="n">
        <v>1760</v>
      </c>
    </row>
    <row r="83" spans="1:5">
      <c r="A83" s="4" t="s">
        <v>37</v>
      </c>
      <c r="B83" s="6" t="n">
        <v>8927</v>
      </c>
      <c r="C83" s="6" t="n">
        <v>5521</v>
      </c>
    </row>
    <row r="84" spans="1:5">
      <c r="A84" s="4" t="s">
        <v>38</v>
      </c>
      <c r="B84" s="6" t="n">
        <v>47235</v>
      </c>
      <c r="C84" s="6" t="n">
        <v>42217</v>
      </c>
    </row>
    <row r="85" spans="1:5">
      <c r="A85" s="4" t="s">
        <v>45</v>
      </c>
      <c r="B85" s="6" t="n">
        <v>903614</v>
      </c>
      <c r="C85" s="6" t="n">
        <v>617757</v>
      </c>
    </row>
    <row r="86" spans="1:5">
      <c r="A86" s="4" t="s">
        <v>46</v>
      </c>
      <c r="B86" s="6" t="n">
        <v>292876</v>
      </c>
      <c r="C86" s="6" t="n">
        <v>206375</v>
      </c>
    </row>
    <row r="87" spans="1:5">
      <c r="A87" s="4" t="s">
        <v>47</v>
      </c>
      <c r="B87" s="6" t="n">
        <v>2551</v>
      </c>
      <c r="C87" s="6" t="n">
        <v>2579</v>
      </c>
    </row>
    <row r="88" spans="1:5">
      <c r="A88" s="4" t="s">
        <v>48</v>
      </c>
      <c r="B88" s="6" t="n">
        <v>4581</v>
      </c>
      <c r="C88" s="6" t="n">
        <v>14244</v>
      </c>
    </row>
    <row r="89" spans="1:5">
      <c r="A89" s="4" t="s">
        <v>49</v>
      </c>
      <c r="B89" s="6" t="n">
        <v>2322</v>
      </c>
      <c r="C89" s="6" t="n">
        <v>2323</v>
      </c>
    </row>
    <row r="90" spans="1:5">
      <c r="A90" s="4" t="s">
        <v>50</v>
      </c>
      <c r="B90" s="6" t="n">
        <v>1253179</v>
      </c>
      <c r="C90" s="6" t="n">
        <v>885495</v>
      </c>
    </row>
    <row r="91" spans="1:5">
      <c r="A91" s="3" t="s">
        <v>51</v>
      </c>
    </row>
    <row r="92" spans="1:5">
      <c r="A92" s="4" t="s">
        <v>52</v>
      </c>
      <c r="B92" s="6" t="n">
        <v>235</v>
      </c>
      <c r="C92" s="6" t="n">
        <v>215</v>
      </c>
    </row>
    <row r="93" spans="1:5">
      <c r="A93" s="4" t="s">
        <v>53</v>
      </c>
      <c r="B93" s="6" t="n">
        <v>16326</v>
      </c>
      <c r="C93" s="6" t="n">
        <v>9210</v>
      </c>
    </row>
    <row r="94" spans="1:5">
      <c r="A94" s="4" t="s">
        <v>54</v>
      </c>
      <c r="B94" s="6" t="n">
        <v>14447</v>
      </c>
      <c r="C94" s="6" t="n">
        <v>11720</v>
      </c>
    </row>
    <row r="95" spans="1:5">
      <c r="A95" s="4" t="s">
        <v>55</v>
      </c>
      <c r="B95" s="6" t="n">
        <v>35788</v>
      </c>
      <c r="C95" s="6" t="n">
        <v>9621</v>
      </c>
    </row>
    <row r="96" spans="1:5">
      <c r="A96" s="4" t="s">
        <v>56</v>
      </c>
      <c r="B96" s="6" t="n">
        <v>66796</v>
      </c>
      <c r="C96" s="6" t="n">
        <v>30766</v>
      </c>
    </row>
    <row r="97" spans="1:5">
      <c r="A97" s="4" t="s">
        <v>57</v>
      </c>
      <c r="B97" s="6" t="n">
        <v>447410</v>
      </c>
      <c r="C97" s="6" t="n">
        <v>205833</v>
      </c>
    </row>
    <row r="98" spans="1:5">
      <c r="A98" s="4" t="s">
        <v>58</v>
      </c>
      <c r="B98" s="6" t="n">
        <v>23936</v>
      </c>
      <c r="C98" s="6" t="n">
        <v>48519</v>
      </c>
    </row>
    <row r="99" spans="1:5">
      <c r="A99" s="4" t="s">
        <v>59</v>
      </c>
      <c r="B99" s="6" t="n">
        <v>3443</v>
      </c>
      <c r="C99" s="6" t="n">
        <v>10185</v>
      </c>
    </row>
    <row r="100" spans="1:5">
      <c r="A100" s="4" t="s">
        <v>60</v>
      </c>
      <c r="B100" s="6" t="n">
        <v>541585</v>
      </c>
      <c r="C100" s="6" t="n">
        <v>295303</v>
      </c>
    </row>
    <row r="101" spans="1:5">
      <c r="A101" s="4" t="s">
        <v>61</v>
      </c>
      <c r="B101" s="6" t="n">
        <v>8055</v>
      </c>
    </row>
    <row r="102" spans="1:5">
      <c r="A102" s="4" t="s">
        <v>69</v>
      </c>
      <c r="B102" s="6" t="n">
        <v>703539</v>
      </c>
      <c r="C102" s="6" t="n">
        <v>590192</v>
      </c>
    </row>
    <row r="103" spans="1:5">
      <c r="A103" s="4" t="s">
        <v>70</v>
      </c>
      <c r="B103" s="7" t="n">
        <v>1253179</v>
      </c>
      <c r="C103" s="7" t="n">
        <v>88549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1051</v>
      </c>
    </row>
    <row r="4" spans="1:12">
      <c r="A4" s="4" t="s">
        <v>90</v>
      </c>
      <c r="B4" s="7" t="n">
        <v>495319</v>
      </c>
      <c r="C4" s="7" t="n">
        <v>479730</v>
      </c>
      <c r="D4" s="7" t="n">
        <v>453660</v>
      </c>
      <c r="E4" s="7" t="n">
        <v>365783</v>
      </c>
      <c r="F4" s="7" t="n">
        <v>294901</v>
      </c>
      <c r="G4" s="7" t="n">
        <v>294479</v>
      </c>
      <c r="H4" s="7" t="n">
        <v>213803</v>
      </c>
      <c r="I4" s="7" t="n">
        <v>201418</v>
      </c>
      <c r="J4" s="7" t="n">
        <v>1829619</v>
      </c>
      <c r="K4" s="7" t="n">
        <v>1030784</v>
      </c>
      <c r="L4" s="7" t="n">
        <v>735109</v>
      </c>
    </row>
    <row r="5" spans="1:12">
      <c r="A5" s="4" t="s">
        <v>91</v>
      </c>
      <c r="J5" s="6" t="n">
        <v>-35127</v>
      </c>
      <c r="K5" s="6" t="n">
        <v>-26183</v>
      </c>
      <c r="L5" s="6" t="n">
        <v>-21701</v>
      </c>
    </row>
    <row r="6" spans="1:12">
      <c r="A6" s="4" t="s">
        <v>92</v>
      </c>
      <c r="J6" s="6" t="n">
        <v>1794492</v>
      </c>
      <c r="K6" s="6" t="n">
        <v>1004601</v>
      </c>
      <c r="L6" s="6" t="n">
        <v>713408</v>
      </c>
    </row>
    <row r="7" spans="1:12">
      <c r="A7" s="4" t="s">
        <v>1052</v>
      </c>
      <c r="J7" s="6" t="n">
        <v>973732</v>
      </c>
      <c r="K7" s="6" t="n">
        <v>575412</v>
      </c>
      <c r="L7" s="6" t="n">
        <v>407962</v>
      </c>
    </row>
    <row r="8" spans="1:12">
      <c r="A8" s="4" t="s">
        <v>94</v>
      </c>
      <c r="J8" s="6" t="n">
        <v>116463</v>
      </c>
      <c r="K8" s="6" t="n">
        <v>52482</v>
      </c>
      <c r="L8" s="6" t="n">
        <v>37171</v>
      </c>
    </row>
    <row r="9" spans="1:12">
      <c r="A9" s="4" t="s">
        <v>95</v>
      </c>
      <c r="J9" s="6" t="n">
        <v>80663</v>
      </c>
      <c r="K9" s="6" t="n">
        <v>48422</v>
      </c>
      <c r="L9" s="6" t="n">
        <v>37569</v>
      </c>
    </row>
    <row r="10" spans="1:12">
      <c r="A10" s="4" t="s">
        <v>96</v>
      </c>
      <c r="J10" s="6" t="n">
        <v>32528</v>
      </c>
      <c r="K10" s="6" t="n">
        <v>12201</v>
      </c>
      <c r="L10" s="6" t="n">
        <v>10049</v>
      </c>
    </row>
    <row r="11" spans="1:12">
      <c r="A11" s="4" t="s">
        <v>97</v>
      </c>
      <c r="J11" s="6" t="n">
        <v>206746</v>
      </c>
      <c r="K11" s="6" t="n">
        <v>110654</v>
      </c>
      <c r="L11" s="6" t="n">
        <v>80572</v>
      </c>
    </row>
    <row r="12" spans="1:12">
      <c r="A12" s="4" t="s">
        <v>98</v>
      </c>
      <c r="J12" s="6" t="n">
        <v>63550</v>
      </c>
      <c r="K12" s="6" t="n">
        <v>32667</v>
      </c>
      <c r="L12" s="6" t="n">
        <v>17090</v>
      </c>
    </row>
    <row r="13" spans="1:12">
      <c r="A13" s="4" t="s">
        <v>99</v>
      </c>
      <c r="J13" s="6" t="n">
        <v>106742</v>
      </c>
      <c r="K13" s="6" t="n">
        <v>48221</v>
      </c>
      <c r="L13" s="6" t="n">
        <v>37250</v>
      </c>
    </row>
    <row r="14" spans="1:12">
      <c r="A14" s="4" t="s">
        <v>100</v>
      </c>
      <c r="J14" s="6" t="n">
        <v>10818</v>
      </c>
      <c r="L14" s="6" t="n">
        <v>9350</v>
      </c>
    </row>
    <row r="15" spans="1:12">
      <c r="A15" s="4" t="s">
        <v>534</v>
      </c>
      <c r="J15" s="6" t="n">
        <v>1926</v>
      </c>
      <c r="K15" s="6" t="n">
        <v>-15262</v>
      </c>
    </row>
    <row r="16" spans="1:12">
      <c r="A16" s="4" t="s">
        <v>102</v>
      </c>
      <c r="J16" s="6" t="n">
        <v>36571</v>
      </c>
      <c r="K16" s="6" t="n">
        <v>13650</v>
      </c>
      <c r="L16" s="6" t="n">
        <v>7150</v>
      </c>
    </row>
    <row r="17" spans="1:12">
      <c r="A17" s="4" t="s">
        <v>103</v>
      </c>
      <c r="J17" s="6" t="n">
        <v>1629739</v>
      </c>
      <c r="K17" s="6" t="n">
        <v>878447</v>
      </c>
      <c r="L17" s="6" t="n">
        <v>644163</v>
      </c>
    </row>
    <row r="18" spans="1:12">
      <c r="A18" s="4" t="s">
        <v>1053</v>
      </c>
      <c r="J18" s="6" t="n">
        <v>164753</v>
      </c>
      <c r="K18" s="6" t="n">
        <v>126154</v>
      </c>
      <c r="L18" s="6" t="n">
        <v>69245</v>
      </c>
    </row>
    <row r="19" spans="1:12">
      <c r="A19" s="4" t="s">
        <v>1054</v>
      </c>
      <c r="J19" s="6" t="n">
        <v>53388</v>
      </c>
      <c r="K19" s="6" t="n">
        <v>42922</v>
      </c>
      <c r="L19" s="6" t="n">
        <v>25975</v>
      </c>
    </row>
    <row r="20" spans="1:12">
      <c r="A20" s="4" t="s">
        <v>106</v>
      </c>
      <c r="J20" s="6" t="n">
        <v>111365</v>
      </c>
      <c r="K20" s="6" t="n">
        <v>83232</v>
      </c>
      <c r="L20" s="6" t="n">
        <v>43270</v>
      </c>
    </row>
    <row r="21" spans="1:12">
      <c r="A21" s="4" t="s">
        <v>107</v>
      </c>
      <c r="J21" s="6" t="n">
        <v>111</v>
      </c>
      <c r="K21" s="6" t="n">
        <v>-192</v>
      </c>
      <c r="L21" s="6" t="n">
        <v>-691</v>
      </c>
    </row>
    <row r="22" spans="1:12">
      <c r="A22" s="4" t="s">
        <v>1055</v>
      </c>
      <c r="J22" s="6" t="n">
        <v>111476</v>
      </c>
      <c r="K22" s="6" t="n">
        <v>83040</v>
      </c>
      <c r="L22" s="6" t="n">
        <v>42579</v>
      </c>
    </row>
    <row r="23" spans="1:12">
      <c r="A23" s="4" t="s">
        <v>109</v>
      </c>
      <c r="J23" s="6" t="n">
        <v>1078</v>
      </c>
    </row>
    <row r="24" spans="1:12">
      <c r="A24" s="4" t="s">
        <v>110</v>
      </c>
      <c r="B24" s="7" t="n">
        <v>34566</v>
      </c>
      <c r="C24" s="7" t="n">
        <v>29550</v>
      </c>
      <c r="D24" s="7" t="n">
        <v>33844</v>
      </c>
      <c r="E24" s="7" t="n">
        <v>14594</v>
      </c>
      <c r="F24" s="7" t="n">
        <v>22129</v>
      </c>
      <c r="G24" s="7" t="n">
        <v>25402</v>
      </c>
      <c r="H24" s="7" t="n">
        <v>22451</v>
      </c>
      <c r="I24" s="7" t="n">
        <v>13058</v>
      </c>
      <c r="J24" s="6" t="n">
        <v>112554</v>
      </c>
      <c r="K24" s="6" t="n">
        <v>83040</v>
      </c>
      <c r="L24" s="6" t="n">
        <v>42579</v>
      </c>
    </row>
    <row r="25" spans="1:12">
      <c r="A25" s="3" t="s">
        <v>1056</v>
      </c>
    </row>
    <row r="26" spans="1:12">
      <c r="A26" s="4" t="s">
        <v>1057</v>
      </c>
      <c r="J26" s="6" t="n">
        <v>-40103</v>
      </c>
      <c r="K26" s="6" t="n">
        <v>-66206</v>
      </c>
    </row>
    <row r="27" spans="1:12">
      <c r="A27" s="4" t="s">
        <v>1058</v>
      </c>
      <c r="J27" s="6" t="n">
        <v>3826</v>
      </c>
      <c r="K27" s="6" t="n">
        <v>-2164</v>
      </c>
    </row>
    <row r="28" spans="1:12">
      <c r="A28" s="4" t="s">
        <v>1059</v>
      </c>
      <c r="J28" s="6" t="n">
        <v>-36277</v>
      </c>
      <c r="K28" s="6" t="n">
        <v>-68370</v>
      </c>
    </row>
    <row r="29" spans="1:12">
      <c r="A29" s="4" t="s">
        <v>125</v>
      </c>
      <c r="J29" s="6" t="n">
        <v>-36277</v>
      </c>
      <c r="K29" s="6" t="n">
        <v>-68370</v>
      </c>
    </row>
    <row r="30" spans="1:12">
      <c r="A30" s="4" t="s">
        <v>128</v>
      </c>
      <c r="J30" s="6" t="n">
        <v>76277</v>
      </c>
      <c r="K30" s="6" t="n">
        <v>14670</v>
      </c>
      <c r="L30" s="6" t="n">
        <v>42579</v>
      </c>
    </row>
    <row r="31" spans="1:12">
      <c r="A31" s="4" t="s">
        <v>1045</v>
      </c>
    </row>
    <row r="32" spans="1:12">
      <c r="A32" s="3" t="s">
        <v>1051</v>
      </c>
    </row>
    <row r="33" spans="1:12">
      <c r="A33" s="4" t="s">
        <v>1060</v>
      </c>
      <c r="J33" s="6" t="n">
        <v>-176178</v>
      </c>
      <c r="K33" s="6" t="n">
        <v>-97414</v>
      </c>
      <c r="L33" s="6" t="n">
        <v>-73538</v>
      </c>
    </row>
    <row r="34" spans="1:12">
      <c r="A34" s="4" t="s">
        <v>106</v>
      </c>
      <c r="J34" s="6" t="n">
        <v>-176178</v>
      </c>
      <c r="K34" s="6" t="n">
        <v>-97414</v>
      </c>
      <c r="L34" s="6" t="n">
        <v>-73538</v>
      </c>
    </row>
    <row r="35" spans="1:12">
      <c r="A35" s="4" t="s">
        <v>1055</v>
      </c>
      <c r="J35" s="6" t="n">
        <v>-176178</v>
      </c>
      <c r="K35" s="6" t="n">
        <v>-97414</v>
      </c>
      <c r="L35" s="6" t="n">
        <v>-73538</v>
      </c>
    </row>
    <row r="36" spans="1:12">
      <c r="A36" s="4" t="s">
        <v>110</v>
      </c>
      <c r="J36" s="6" t="n">
        <v>-176178</v>
      </c>
    </row>
    <row r="37" spans="1:12">
      <c r="A37" s="3" t="s">
        <v>1056</v>
      </c>
    </row>
    <row r="38" spans="1:12">
      <c r="A38" s="4" t="s">
        <v>128</v>
      </c>
      <c r="J38" s="6" t="n">
        <v>-176178</v>
      </c>
      <c r="K38" s="6" t="n">
        <v>-97414</v>
      </c>
      <c r="L38" s="6" t="n">
        <v>-73538</v>
      </c>
    </row>
    <row r="39" spans="1:12">
      <c r="A39" s="4" t="s">
        <v>1047</v>
      </c>
    </row>
    <row r="40" spans="1:12">
      <c r="A40" s="3" t="s">
        <v>1051</v>
      </c>
    </row>
    <row r="41" spans="1:12">
      <c r="A41" s="4" t="s">
        <v>1052</v>
      </c>
      <c r="J41" s="6" t="n">
        <v>20472</v>
      </c>
      <c r="K41" s="6" t="n">
        <v>10058</v>
      </c>
      <c r="L41" s="6" t="n">
        <v>5249</v>
      </c>
    </row>
    <row r="42" spans="1:12">
      <c r="A42" s="4" t="s">
        <v>99</v>
      </c>
      <c r="J42" s="6" t="n">
        <v>68533</v>
      </c>
      <c r="K42" s="6" t="n">
        <v>27199</v>
      </c>
      <c r="L42" s="6" t="n">
        <v>35327</v>
      </c>
    </row>
    <row r="43" spans="1:12">
      <c r="A43" s="4" t="s">
        <v>100</v>
      </c>
      <c r="J43" s="6" t="n">
        <v>10818</v>
      </c>
      <c r="L43" s="6" t="n">
        <v>9350</v>
      </c>
    </row>
    <row r="44" spans="1:12">
      <c r="A44" s="4" t="s">
        <v>534</v>
      </c>
      <c r="J44" s="6" t="n">
        <v>1926</v>
      </c>
      <c r="K44" s="6" t="n">
        <v>-15262</v>
      </c>
    </row>
    <row r="45" spans="1:12">
      <c r="A45" s="4" t="s">
        <v>103</v>
      </c>
      <c r="J45" s="6" t="n">
        <v>101749</v>
      </c>
      <c r="K45" s="6" t="n">
        <v>21995</v>
      </c>
      <c r="L45" s="6" t="n">
        <v>49926</v>
      </c>
    </row>
    <row r="46" spans="1:12">
      <c r="A46" s="4" t="s">
        <v>1053</v>
      </c>
      <c r="J46" s="6" t="n">
        <v>-101749</v>
      </c>
      <c r="K46" s="6" t="n">
        <v>-21995</v>
      </c>
      <c r="L46" s="6" t="n">
        <v>-49926</v>
      </c>
    </row>
    <row r="47" spans="1:12">
      <c r="A47" s="4" t="s">
        <v>1060</v>
      </c>
      <c r="J47" s="6" t="n">
        <v>176178</v>
      </c>
      <c r="K47" s="6" t="n">
        <v>97414</v>
      </c>
      <c r="L47" s="6" t="n">
        <v>73538</v>
      </c>
    </row>
    <row r="48" spans="1:12">
      <c r="A48" s="4" t="s">
        <v>1054</v>
      </c>
      <c r="J48" s="6" t="n">
        <v>-37047</v>
      </c>
      <c r="K48" s="6" t="n">
        <v>-7621</v>
      </c>
      <c r="L48" s="6" t="n">
        <v>-18967</v>
      </c>
    </row>
    <row r="49" spans="1:12">
      <c r="A49" s="4" t="s">
        <v>106</v>
      </c>
      <c r="J49" s="6" t="n">
        <v>111476</v>
      </c>
      <c r="K49" s="6" t="n">
        <v>83040</v>
      </c>
      <c r="L49" s="6" t="n">
        <v>42579</v>
      </c>
    </row>
    <row r="50" spans="1:12">
      <c r="A50" s="4" t="s">
        <v>1055</v>
      </c>
      <c r="J50" s="6" t="n">
        <v>111476</v>
      </c>
      <c r="K50" s="6" t="n">
        <v>83040</v>
      </c>
      <c r="L50" s="6" t="n">
        <v>42579</v>
      </c>
    </row>
    <row r="51" spans="1:12">
      <c r="A51" s="4" t="s">
        <v>110</v>
      </c>
      <c r="J51" s="6" t="n">
        <v>111476</v>
      </c>
    </row>
    <row r="52" spans="1:12">
      <c r="A52" s="3" t="s">
        <v>1056</v>
      </c>
    </row>
    <row r="53" spans="1:12">
      <c r="A53" s="4" t="s">
        <v>128</v>
      </c>
      <c r="J53" s="6" t="n">
        <v>111476</v>
      </c>
      <c r="K53" s="6" t="n">
        <v>83040</v>
      </c>
      <c r="L53" s="6" t="n">
        <v>42579</v>
      </c>
    </row>
    <row r="54" spans="1:12">
      <c r="A54" s="4" t="s">
        <v>1048</v>
      </c>
    </row>
    <row r="55" spans="1:12">
      <c r="A55" s="3" t="s">
        <v>1051</v>
      </c>
    </row>
    <row r="56" spans="1:12">
      <c r="A56" s="4" t="s">
        <v>90</v>
      </c>
      <c r="J56" s="6" t="n">
        <v>1415016</v>
      </c>
      <c r="K56" s="6" t="n">
        <v>826465</v>
      </c>
      <c r="L56" s="6" t="n">
        <v>700407</v>
      </c>
    </row>
    <row r="57" spans="1:12">
      <c r="A57" s="4" t="s">
        <v>91</v>
      </c>
      <c r="J57" s="6" t="n">
        <v>-32614</v>
      </c>
      <c r="K57" s="6" t="n">
        <v>-23866</v>
      </c>
      <c r="L57" s="6" t="n">
        <v>-20700</v>
      </c>
    </row>
    <row r="58" spans="1:12">
      <c r="A58" s="4" t="s">
        <v>92</v>
      </c>
      <c r="J58" s="6" t="n">
        <v>1382402</v>
      </c>
      <c r="K58" s="6" t="n">
        <v>802599</v>
      </c>
      <c r="L58" s="6" t="n">
        <v>679707</v>
      </c>
    </row>
    <row r="59" spans="1:12">
      <c r="A59" s="4" t="s">
        <v>1052</v>
      </c>
      <c r="J59" s="6" t="n">
        <v>726215</v>
      </c>
      <c r="K59" s="6" t="n">
        <v>459297</v>
      </c>
      <c r="L59" s="6" t="n">
        <v>388749</v>
      </c>
    </row>
    <row r="60" spans="1:12">
      <c r="A60" s="4" t="s">
        <v>94</v>
      </c>
      <c r="J60" s="6" t="n">
        <v>83422</v>
      </c>
      <c r="K60" s="6" t="n">
        <v>38632</v>
      </c>
      <c r="L60" s="6" t="n">
        <v>34149</v>
      </c>
    </row>
    <row r="61" spans="1:12">
      <c r="A61" s="4" t="s">
        <v>95</v>
      </c>
      <c r="J61" s="6" t="n">
        <v>65077</v>
      </c>
      <c r="K61" s="6" t="n">
        <v>40511</v>
      </c>
      <c r="L61" s="6" t="n">
        <v>35686</v>
      </c>
    </row>
    <row r="62" spans="1:12">
      <c r="A62" s="4" t="s">
        <v>96</v>
      </c>
      <c r="J62" s="6" t="n">
        <v>29094</v>
      </c>
      <c r="K62" s="6" t="n">
        <v>10136</v>
      </c>
      <c r="L62" s="6" t="n">
        <v>9282</v>
      </c>
    </row>
    <row r="63" spans="1:12">
      <c r="A63" s="4" t="s">
        <v>97</v>
      </c>
      <c r="J63" s="6" t="n">
        <v>170018</v>
      </c>
      <c r="K63" s="6" t="n">
        <v>83835</v>
      </c>
      <c r="L63" s="6" t="n">
        <v>72626</v>
      </c>
    </row>
    <row r="64" spans="1:12">
      <c r="A64" s="4" t="s">
        <v>98</v>
      </c>
      <c r="J64" s="6" t="n">
        <v>41768</v>
      </c>
      <c r="K64" s="6" t="n">
        <v>22990</v>
      </c>
      <c r="L64" s="6" t="n">
        <v>15882</v>
      </c>
    </row>
    <row r="65" spans="1:12">
      <c r="A65" s="4" t="s">
        <v>99</v>
      </c>
      <c r="J65" s="6" t="n">
        <v>17476</v>
      </c>
      <c r="K65" s="6" t="n">
        <v>6207</v>
      </c>
      <c r="L65" s="6" t="n">
        <v>22</v>
      </c>
    </row>
    <row r="66" spans="1:12">
      <c r="A66" s="4" t="s">
        <v>102</v>
      </c>
      <c r="J66" s="6" t="n">
        <v>24914</v>
      </c>
      <c r="K66" s="6" t="n">
        <v>12367</v>
      </c>
      <c r="L66" s="6" t="n">
        <v>6716</v>
      </c>
    </row>
    <row r="67" spans="1:12">
      <c r="A67" s="4" t="s">
        <v>103</v>
      </c>
      <c r="J67" s="6" t="n">
        <v>1157984</v>
      </c>
      <c r="K67" s="6" t="n">
        <v>673975</v>
      </c>
      <c r="L67" s="6" t="n">
        <v>563112</v>
      </c>
    </row>
    <row r="68" spans="1:12">
      <c r="A68" s="4" t="s">
        <v>1053</v>
      </c>
      <c r="J68" s="6" t="n">
        <v>224418</v>
      </c>
      <c r="K68" s="6" t="n">
        <v>128624</v>
      </c>
      <c r="L68" s="6" t="n">
        <v>116595</v>
      </c>
    </row>
    <row r="69" spans="1:12">
      <c r="A69" s="4" t="s">
        <v>1054</v>
      </c>
      <c r="J69" s="6" t="n">
        <v>85765</v>
      </c>
      <c r="K69" s="6" t="n">
        <v>44608</v>
      </c>
      <c r="L69" s="6" t="n">
        <v>44294</v>
      </c>
    </row>
    <row r="70" spans="1:12">
      <c r="A70" s="4" t="s">
        <v>106</v>
      </c>
      <c r="J70" s="6" t="n">
        <v>138653</v>
      </c>
      <c r="K70" s="6" t="n">
        <v>84016</v>
      </c>
      <c r="L70" s="6" t="n">
        <v>72301</v>
      </c>
    </row>
    <row r="71" spans="1:12">
      <c r="A71" s="4" t="s">
        <v>107</v>
      </c>
      <c r="J71" s="6" t="n">
        <v>111</v>
      </c>
      <c r="K71" s="6" t="n">
        <v>-192</v>
      </c>
      <c r="L71" s="6" t="n">
        <v>-691</v>
      </c>
    </row>
    <row r="72" spans="1:12">
      <c r="A72" s="4" t="s">
        <v>1055</v>
      </c>
      <c r="J72" s="6" t="n">
        <v>138764</v>
      </c>
      <c r="K72" s="6" t="n">
        <v>83824</v>
      </c>
      <c r="L72" s="6" t="n">
        <v>71610</v>
      </c>
    </row>
    <row r="73" spans="1:12">
      <c r="A73" s="4" t="s">
        <v>110</v>
      </c>
      <c r="J73" s="6" t="n">
        <v>138764</v>
      </c>
    </row>
    <row r="74" spans="1:12">
      <c r="A74" s="3" t="s">
        <v>1056</v>
      </c>
    </row>
    <row r="75" spans="1:12">
      <c r="A75" s="4" t="s">
        <v>128</v>
      </c>
      <c r="J75" s="6" t="n">
        <v>138764</v>
      </c>
      <c r="K75" s="6" t="n">
        <v>83824</v>
      </c>
      <c r="L75" s="6" t="n">
        <v>71610</v>
      </c>
    </row>
    <row r="76" spans="1:12">
      <c r="A76" s="4" t="s">
        <v>1049</v>
      </c>
    </row>
    <row r="77" spans="1:12">
      <c r="A77" s="3" t="s">
        <v>1051</v>
      </c>
    </row>
    <row r="78" spans="1:12">
      <c r="A78" s="4" t="s">
        <v>90</v>
      </c>
      <c r="J78" s="6" t="n">
        <v>414603</v>
      </c>
      <c r="K78" s="6" t="n">
        <v>204319</v>
      </c>
      <c r="L78" s="6" t="n">
        <v>34702</v>
      </c>
    </row>
    <row r="79" spans="1:12">
      <c r="A79" s="4" t="s">
        <v>91</v>
      </c>
      <c r="J79" s="6" t="n">
        <v>-2513</v>
      </c>
      <c r="K79" s="6" t="n">
        <v>-2317</v>
      </c>
      <c r="L79" s="6" t="n">
        <v>-1001</v>
      </c>
    </row>
    <row r="80" spans="1:12">
      <c r="A80" s="4" t="s">
        <v>92</v>
      </c>
      <c r="J80" s="6" t="n">
        <v>412090</v>
      </c>
      <c r="K80" s="6" t="n">
        <v>202002</v>
      </c>
      <c r="L80" s="6" t="n">
        <v>33701</v>
      </c>
    </row>
    <row r="81" spans="1:12">
      <c r="A81" s="4" t="s">
        <v>1052</v>
      </c>
      <c r="J81" s="6" t="n">
        <v>227045</v>
      </c>
      <c r="K81" s="6" t="n">
        <v>106057</v>
      </c>
      <c r="L81" s="6" t="n">
        <v>13964</v>
      </c>
    </row>
    <row r="82" spans="1:12">
      <c r="A82" s="4" t="s">
        <v>94</v>
      </c>
      <c r="J82" s="6" t="n">
        <v>33041</v>
      </c>
      <c r="K82" s="6" t="n">
        <v>13850</v>
      </c>
      <c r="L82" s="6" t="n">
        <v>3022</v>
      </c>
    </row>
    <row r="83" spans="1:12">
      <c r="A83" s="4" t="s">
        <v>95</v>
      </c>
      <c r="J83" s="6" t="n">
        <v>15586</v>
      </c>
      <c r="K83" s="6" t="n">
        <v>7911</v>
      </c>
      <c r="L83" s="6" t="n">
        <v>1883</v>
      </c>
    </row>
    <row r="84" spans="1:12">
      <c r="A84" s="4" t="s">
        <v>96</v>
      </c>
      <c r="J84" s="6" t="n">
        <v>3434</v>
      </c>
      <c r="K84" s="6" t="n">
        <v>2065</v>
      </c>
      <c r="L84" s="6" t="n">
        <v>767</v>
      </c>
    </row>
    <row r="85" spans="1:12">
      <c r="A85" s="4" t="s">
        <v>97</v>
      </c>
      <c r="J85" s="6" t="n">
        <v>36728</v>
      </c>
      <c r="K85" s="6" t="n">
        <v>26819</v>
      </c>
      <c r="L85" s="6" t="n">
        <v>7946</v>
      </c>
    </row>
    <row r="86" spans="1:12">
      <c r="A86" s="4" t="s">
        <v>98</v>
      </c>
      <c r="J86" s="6" t="n">
        <v>21782</v>
      </c>
      <c r="K86" s="6" t="n">
        <v>9677</v>
      </c>
      <c r="L86" s="6" t="n">
        <v>1208</v>
      </c>
    </row>
    <row r="87" spans="1:12">
      <c r="A87" s="4" t="s">
        <v>99</v>
      </c>
      <c r="J87" s="6" t="n">
        <v>20733</v>
      </c>
      <c r="K87" s="6" t="n">
        <v>14815</v>
      </c>
      <c r="L87" s="6" t="n">
        <v>1901</v>
      </c>
    </row>
    <row r="88" spans="1:12">
      <c r="A88" s="4" t="s">
        <v>102</v>
      </c>
      <c r="J88" s="6" t="n">
        <v>11657</v>
      </c>
      <c r="K88" s="6" t="n">
        <v>1283</v>
      </c>
      <c r="L88" s="6" t="n">
        <v>434</v>
      </c>
    </row>
    <row r="89" spans="1:12">
      <c r="A89" s="4" t="s">
        <v>103</v>
      </c>
      <c r="J89" s="6" t="n">
        <v>370006</v>
      </c>
      <c r="K89" s="6" t="n">
        <v>182477</v>
      </c>
      <c r="L89" s="6" t="n">
        <v>31125</v>
      </c>
    </row>
    <row r="90" spans="1:12">
      <c r="A90" s="4" t="s">
        <v>1053</v>
      </c>
      <c r="J90" s="6" t="n">
        <v>42084</v>
      </c>
      <c r="K90" s="6" t="n">
        <v>19525</v>
      </c>
      <c r="L90" s="6" t="n">
        <v>2576</v>
      </c>
    </row>
    <row r="91" spans="1:12">
      <c r="A91" s="4" t="s">
        <v>1054</v>
      </c>
      <c r="J91" s="6" t="n">
        <v>4670</v>
      </c>
      <c r="K91" s="6" t="n">
        <v>5935</v>
      </c>
      <c r="L91" s="6" t="n">
        <v>648</v>
      </c>
    </row>
    <row r="92" spans="1:12">
      <c r="A92" s="4" t="s">
        <v>106</v>
      </c>
      <c r="J92" s="6" t="n">
        <v>37414</v>
      </c>
      <c r="K92" s="6" t="n">
        <v>13590</v>
      </c>
      <c r="L92" s="6" t="n">
        <v>1928</v>
      </c>
    </row>
    <row r="93" spans="1:12">
      <c r="A93" s="4" t="s">
        <v>1055</v>
      </c>
      <c r="J93" s="6" t="n">
        <v>37414</v>
      </c>
      <c r="K93" s="6" t="n">
        <v>13590</v>
      </c>
      <c r="L93" s="6" t="n">
        <v>1928</v>
      </c>
    </row>
    <row r="94" spans="1:12">
      <c r="A94" s="4" t="s">
        <v>109</v>
      </c>
      <c r="J94" s="6" t="n">
        <v>1078</v>
      </c>
    </row>
    <row r="95" spans="1:12">
      <c r="A95" s="4" t="s">
        <v>110</v>
      </c>
      <c r="J95" s="6" t="n">
        <v>38492</v>
      </c>
    </row>
    <row r="96" spans="1:12">
      <c r="A96" s="3" t="s">
        <v>1056</v>
      </c>
    </row>
    <row r="97" spans="1:12">
      <c r="A97" s="4" t="s">
        <v>1057</v>
      </c>
      <c r="J97" s="6" t="n">
        <v>-40103</v>
      </c>
      <c r="K97" s="6" t="n">
        <v>-66206</v>
      </c>
    </row>
    <row r="98" spans="1:12">
      <c r="A98" s="4" t="s">
        <v>1058</v>
      </c>
      <c r="J98" s="6" t="n">
        <v>3826</v>
      </c>
      <c r="K98" s="6" t="n">
        <v>-2164</v>
      </c>
    </row>
    <row r="99" spans="1:12">
      <c r="A99" s="4" t="s">
        <v>1059</v>
      </c>
      <c r="J99" s="6" t="n">
        <v>-36277</v>
      </c>
      <c r="K99" s="6" t="n">
        <v>-68370</v>
      </c>
    </row>
    <row r="100" spans="1:12">
      <c r="A100" s="4" t="s">
        <v>125</v>
      </c>
      <c r="J100" s="6" t="n">
        <v>-36277</v>
      </c>
      <c r="K100" s="6" t="n">
        <v>-68370</v>
      </c>
    </row>
    <row r="101" spans="1:12">
      <c r="A101" s="4" t="s">
        <v>128</v>
      </c>
      <c r="J101" s="7" t="n">
        <v>2215</v>
      </c>
      <c r="K101" s="7" t="n">
        <v>-54780</v>
      </c>
      <c r="L101" s="7" t="n">
        <v>192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88</v>
      </c>
    </row>
    <row r="3" spans="1:4">
      <c r="A3" s="3" t="s">
        <v>154</v>
      </c>
    </row>
    <row r="4" spans="1:4">
      <c r="A4" s="4" t="s">
        <v>1055</v>
      </c>
      <c r="B4" s="7" t="n">
        <v>111476</v>
      </c>
      <c r="C4" s="7" t="n">
        <v>83040</v>
      </c>
      <c r="D4" s="7" t="n">
        <v>42579</v>
      </c>
    </row>
    <row r="5" spans="1:4">
      <c r="A5" s="3" t="s">
        <v>1062</v>
      </c>
    </row>
    <row r="6" spans="1:4">
      <c r="A6" s="4" t="s">
        <v>98</v>
      </c>
      <c r="B6" s="6" t="n">
        <v>63550</v>
      </c>
      <c r="C6" s="6" t="n">
        <v>32667</v>
      </c>
      <c r="D6" s="6" t="n">
        <v>17090</v>
      </c>
    </row>
    <row r="7" spans="1:4">
      <c r="A7" s="4" t="s">
        <v>156</v>
      </c>
      <c r="B7" s="6" t="n">
        <v>6709</v>
      </c>
      <c r="C7" s="6" t="n">
        <v>3198</v>
      </c>
      <c r="D7" s="6" t="n">
        <v>2264</v>
      </c>
    </row>
    <row r="8" spans="1:4">
      <c r="A8" s="4" t="s">
        <v>119</v>
      </c>
      <c r="B8" s="6" t="n">
        <v>20472</v>
      </c>
      <c r="C8" s="6" t="n">
        <v>10058</v>
      </c>
      <c r="D8" s="6" t="n">
        <v>5249</v>
      </c>
    </row>
    <row r="9" spans="1:4">
      <c r="A9" s="4" t="s">
        <v>1063</v>
      </c>
      <c r="B9" s="6" t="n">
        <v>43613</v>
      </c>
      <c r="C9" s="6" t="n">
        <v>7215</v>
      </c>
      <c r="D9" s="6" t="n">
        <v>10083</v>
      </c>
    </row>
    <row r="10" spans="1:4">
      <c r="A10" s="4" t="s">
        <v>158</v>
      </c>
      <c r="B10" s="6" t="n">
        <v>-111</v>
      </c>
      <c r="C10" s="6" t="n">
        <v>192</v>
      </c>
      <c r="D10" s="6" t="n">
        <v>691</v>
      </c>
    </row>
    <row r="11" spans="1:4">
      <c r="A11" s="4" t="s">
        <v>100</v>
      </c>
      <c r="B11" s="6" t="n">
        <v>10818</v>
      </c>
      <c r="D11" s="6" t="n">
        <v>9350</v>
      </c>
    </row>
    <row r="12" spans="1:4">
      <c r="A12" s="4" t="s">
        <v>101</v>
      </c>
      <c r="B12" s="6" t="n">
        <v>1926</v>
      </c>
      <c r="C12" s="6" t="n">
        <v>-15262</v>
      </c>
    </row>
    <row r="13" spans="1:4">
      <c r="A13" s="4" t="s">
        <v>148</v>
      </c>
      <c r="B13" s="6" t="n">
        <v>1615</v>
      </c>
      <c r="C13" s="6" t="n">
        <v>488</v>
      </c>
      <c r="D13" s="6" t="n">
        <v>21</v>
      </c>
    </row>
    <row r="14" spans="1:4">
      <c r="A14" s="3" t="s">
        <v>159</v>
      </c>
    </row>
    <row r="15" spans="1:4">
      <c r="A15" s="4" t="s">
        <v>160</v>
      </c>
      <c r="B15" s="6" t="n">
        <v>-24954</v>
      </c>
      <c r="C15" s="6" t="n">
        <v>-15110</v>
      </c>
      <c r="D15" s="6" t="n">
        <v>-21242</v>
      </c>
    </row>
    <row r="16" spans="1:4">
      <c r="A16" s="4" t="s">
        <v>37</v>
      </c>
      <c r="B16" s="6" t="n">
        <v>-2717</v>
      </c>
      <c r="C16" s="6" t="n">
        <v>-2011</v>
      </c>
      <c r="D16" s="6" t="n">
        <v>-3652</v>
      </c>
    </row>
    <row r="17" spans="1:4">
      <c r="A17" s="4" t="s">
        <v>49</v>
      </c>
      <c r="B17" s="6" t="n">
        <v>-8021</v>
      </c>
      <c r="C17" s="6" t="n">
        <v>-6513</v>
      </c>
      <c r="D17" s="6" t="n">
        <v>-2239</v>
      </c>
    </row>
    <row r="18" spans="1:4">
      <c r="A18" s="4" t="s">
        <v>161</v>
      </c>
      <c r="B18" s="6" t="n">
        <v>6868</v>
      </c>
      <c r="C18" s="6" t="n">
        <v>2793</v>
      </c>
      <c r="D18" s="6" t="n">
        <v>-848</v>
      </c>
    </row>
    <row r="19" spans="1:4">
      <c r="A19" s="4" t="s">
        <v>54</v>
      </c>
      <c r="B19" s="6" t="n">
        <v>1658</v>
      </c>
      <c r="C19" s="6" t="n">
        <v>11980</v>
      </c>
      <c r="D19" s="6" t="n">
        <v>2803</v>
      </c>
    </row>
    <row r="20" spans="1:4">
      <c r="A20" s="4" t="s">
        <v>59</v>
      </c>
      <c r="B20" s="6" t="n">
        <v>9236</v>
      </c>
      <c r="C20" s="6" t="n">
        <v>2749</v>
      </c>
      <c r="D20" s="6" t="n">
        <v>3181</v>
      </c>
    </row>
    <row r="21" spans="1:4">
      <c r="A21" s="4" t="s">
        <v>162</v>
      </c>
      <c r="B21" s="6" t="n">
        <v>242138</v>
      </c>
      <c r="C21" s="6" t="n">
        <v>115484</v>
      </c>
      <c r="D21" s="6" t="n">
        <v>65330</v>
      </c>
    </row>
    <row r="22" spans="1:4">
      <c r="A22" s="4" t="s">
        <v>1064</v>
      </c>
      <c r="B22" s="6" t="n">
        <v>-1735</v>
      </c>
      <c r="C22" s="6" t="n">
        <v>-198</v>
      </c>
      <c r="D22" s="6" t="n">
        <v>232</v>
      </c>
    </row>
    <row r="23" spans="1:4">
      <c r="A23" s="4" t="s">
        <v>1065</v>
      </c>
      <c r="B23" s="6" t="n">
        <v>240403</v>
      </c>
      <c r="C23" s="6" t="n">
        <v>115286</v>
      </c>
      <c r="D23" s="6" t="n">
        <v>65562</v>
      </c>
    </row>
    <row r="24" spans="1:4">
      <c r="A24" s="3" t="s">
        <v>165</v>
      </c>
    </row>
    <row r="25" spans="1:4">
      <c r="A25" s="4" t="s">
        <v>166</v>
      </c>
      <c r="B25" s="6" t="n">
        <v>-574777</v>
      </c>
      <c r="C25" s="6" t="n">
        <v>-738702</v>
      </c>
      <c r="D25" s="6" t="n">
        <v>-164019</v>
      </c>
    </row>
    <row r="26" spans="1:4">
      <c r="A26" s="4" t="s">
        <v>167</v>
      </c>
      <c r="B26" s="6" t="n">
        <v>-276047</v>
      </c>
      <c r="C26" s="6" t="n">
        <v>-113244</v>
      </c>
      <c r="D26" s="6" t="n">
        <v>-68941</v>
      </c>
    </row>
    <row r="27" spans="1:4">
      <c r="A27" s="4" t="s">
        <v>168</v>
      </c>
      <c r="B27" s="6" t="n">
        <v>-26622</v>
      </c>
      <c r="C27" s="6" t="n">
        <v>-23177</v>
      </c>
      <c r="D27" s="6" t="n">
        <v>-8092</v>
      </c>
    </row>
    <row r="28" spans="1:4">
      <c r="A28" s="4" t="s">
        <v>169</v>
      </c>
      <c r="B28" s="6" t="n">
        <v>-1926</v>
      </c>
      <c r="C28" s="6" t="n">
        <v>15262</v>
      </c>
    </row>
    <row r="29" spans="1:4">
      <c r="A29" s="4" t="s">
        <v>148</v>
      </c>
      <c r="B29" s="6" t="n">
        <v>-5099</v>
      </c>
      <c r="C29" s="6" t="n">
        <v>-913</v>
      </c>
      <c r="D29" s="6" t="n">
        <v>-1926</v>
      </c>
    </row>
    <row r="30" spans="1:4">
      <c r="A30" s="4" t="s">
        <v>170</v>
      </c>
      <c r="B30" s="6" t="n">
        <v>-884471</v>
      </c>
      <c r="C30" s="6" t="n">
        <v>-860774</v>
      </c>
      <c r="D30" s="6" t="n">
        <v>-242978</v>
      </c>
    </row>
    <row r="31" spans="1:4">
      <c r="A31" s="3" t="s">
        <v>171</v>
      </c>
    </row>
    <row r="32" spans="1:4">
      <c r="A32" s="4" t="s">
        <v>172</v>
      </c>
      <c r="B32" s="6" t="n">
        <v>1150000</v>
      </c>
      <c r="C32" s="6" t="n">
        <v>542500</v>
      </c>
      <c r="D32" s="6" t="n">
        <v>150000</v>
      </c>
    </row>
    <row r="33" spans="1:4">
      <c r="A33" s="4" t="s">
        <v>173</v>
      </c>
      <c r="B33" s="6" t="n">
        <v>468000</v>
      </c>
      <c r="C33" s="6" t="n">
        <v>230500</v>
      </c>
      <c r="D33" s="6" t="n">
        <v>61500</v>
      </c>
    </row>
    <row r="34" spans="1:4">
      <c r="A34" s="4" t="s">
        <v>174</v>
      </c>
      <c r="B34" s="6" t="n">
        <v>-310000</v>
      </c>
      <c r="C34" s="6" t="n">
        <v>-284000</v>
      </c>
      <c r="D34" s="6" t="n">
        <v>-8000</v>
      </c>
    </row>
    <row r="35" spans="1:4">
      <c r="A35" s="4" t="s">
        <v>175</v>
      </c>
      <c r="B35" s="6" t="n">
        <v>-31965</v>
      </c>
      <c r="C35" s="6" t="n">
        <v>-7695</v>
      </c>
      <c r="D35" s="6" t="n">
        <v>-7680</v>
      </c>
    </row>
    <row r="36" spans="1:4">
      <c r="A36" s="4" t="s">
        <v>176</v>
      </c>
      <c r="B36" s="6" t="n">
        <v>-904467</v>
      </c>
      <c r="D36" s="6" t="n">
        <v>-52500</v>
      </c>
    </row>
    <row r="37" spans="1:4">
      <c r="A37" s="4" t="s">
        <v>1066</v>
      </c>
      <c r="B37" s="6" t="n">
        <v>-97500</v>
      </c>
      <c r="D37" s="6" t="n">
        <v>-52500</v>
      </c>
    </row>
    <row r="38" spans="1:4">
      <c r="A38" s="4" t="s">
        <v>178</v>
      </c>
      <c r="B38" s="6" t="n">
        <v>-26421</v>
      </c>
      <c r="C38" s="6" t="n">
        <v>-12993</v>
      </c>
      <c r="D38" s="6" t="n">
        <v>-4307</v>
      </c>
    </row>
    <row r="39" spans="1:4">
      <c r="A39" s="4" t="s">
        <v>179</v>
      </c>
      <c r="B39" s="6" t="n">
        <v>-7480</v>
      </c>
      <c r="D39" s="6" t="n">
        <v>-6759</v>
      </c>
    </row>
    <row r="40" spans="1:4">
      <c r="A40" s="4" t="s">
        <v>1067</v>
      </c>
      <c r="D40" s="6" t="n">
        <v>-6759</v>
      </c>
    </row>
    <row r="41" spans="1:4">
      <c r="A41" s="4" t="s">
        <v>143</v>
      </c>
      <c r="B41" s="6" t="n">
        <v>331308</v>
      </c>
      <c r="C41" s="6" t="n">
        <v>374431</v>
      </c>
      <c r="D41" s="6" t="n">
        <v>-205</v>
      </c>
    </row>
    <row r="42" spans="1:4">
      <c r="A42" s="4" t="s">
        <v>181</v>
      </c>
      <c r="B42" s="6" t="n">
        <v>-7762</v>
      </c>
      <c r="C42" s="6" t="n">
        <v>-4099</v>
      </c>
      <c r="D42" s="6" t="n">
        <v>-1242</v>
      </c>
    </row>
    <row r="43" spans="1:4">
      <c r="A43" s="4" t="s">
        <v>142</v>
      </c>
      <c r="B43" s="6" t="n">
        <v>309</v>
      </c>
      <c r="C43" s="6" t="n">
        <v>4617</v>
      </c>
      <c r="D43" s="6" t="n">
        <v>1779</v>
      </c>
    </row>
    <row r="44" spans="1:4">
      <c r="A44" s="4" t="s">
        <v>182</v>
      </c>
      <c r="C44" s="6" t="n">
        <v>-5000</v>
      </c>
    </row>
    <row r="45" spans="1:4">
      <c r="A45" s="4" t="s">
        <v>148</v>
      </c>
      <c r="B45" s="6" t="n">
        <v>-420</v>
      </c>
      <c r="C45" s="6" t="n">
        <v>-289</v>
      </c>
    </row>
    <row r="46" spans="1:4">
      <c r="A46" s="4" t="s">
        <v>183</v>
      </c>
      <c r="B46" s="6" t="n">
        <v>563602</v>
      </c>
      <c r="C46" s="6" t="n">
        <v>837972</v>
      </c>
      <c r="D46" s="6" t="n">
        <v>132586</v>
      </c>
    </row>
    <row r="47" spans="1:4">
      <c r="A47" s="4" t="s">
        <v>184</v>
      </c>
      <c r="B47" s="6" t="n">
        <v>-2359</v>
      </c>
      <c r="C47" s="6" t="n">
        <v>-3013</v>
      </c>
    </row>
    <row r="48" spans="1:4">
      <c r="A48" s="4" t="s">
        <v>1068</v>
      </c>
      <c r="B48" s="6" t="n">
        <v>-82825</v>
      </c>
      <c r="C48" s="6" t="n">
        <v>89471</v>
      </c>
      <c r="D48" s="6" t="n">
        <v>-44830</v>
      </c>
    </row>
    <row r="49" spans="1:4">
      <c r="A49" s="4" t="s">
        <v>186</v>
      </c>
      <c r="B49" s="6" t="n">
        <v>94040</v>
      </c>
      <c r="C49" s="6" t="n">
        <v>4569</v>
      </c>
      <c r="D49" s="6" t="n">
        <v>49399</v>
      </c>
    </row>
    <row r="50" spans="1:4">
      <c r="A50" s="4" t="s">
        <v>187</v>
      </c>
      <c r="B50" s="6" t="n">
        <v>11215</v>
      </c>
      <c r="C50" s="6" t="n">
        <v>94040</v>
      </c>
      <c r="D50" s="6" t="n">
        <v>4569</v>
      </c>
    </row>
    <row r="51" spans="1:4">
      <c r="A51" s="4" t="s">
        <v>1045</v>
      </c>
    </row>
    <row r="52" spans="1:4">
      <c r="A52" s="3" t="s">
        <v>154</v>
      </c>
    </row>
    <row r="53" spans="1:4">
      <c r="A53" s="4" t="s">
        <v>1055</v>
      </c>
      <c r="B53" s="6" t="n">
        <v>-176178</v>
      </c>
      <c r="C53" s="6" t="n">
        <v>-97414</v>
      </c>
      <c r="D53" s="6" t="n">
        <v>-73538</v>
      </c>
    </row>
    <row r="54" spans="1:4">
      <c r="A54" s="3" t="s">
        <v>1062</v>
      </c>
    </row>
    <row r="55" spans="1:4">
      <c r="A55" s="4" t="s">
        <v>1060</v>
      </c>
      <c r="B55" s="6" t="n">
        <v>176178</v>
      </c>
      <c r="C55" s="6" t="n">
        <v>97414</v>
      </c>
      <c r="D55" s="6" t="n">
        <v>73538</v>
      </c>
    </row>
    <row r="56" spans="1:4">
      <c r="A56" s="3" t="s">
        <v>159</v>
      </c>
    </row>
    <row r="57" spans="1:4">
      <c r="A57" s="4" t="s">
        <v>49</v>
      </c>
      <c r="B57" s="6" t="n">
        <v>1100</v>
      </c>
      <c r="C57" s="6" t="n">
        <v>1151</v>
      </c>
    </row>
    <row r="58" spans="1:4">
      <c r="A58" s="4" t="s">
        <v>162</v>
      </c>
      <c r="B58" s="6" t="n">
        <v>1100</v>
      </c>
      <c r="C58" s="6" t="n">
        <v>1151</v>
      </c>
    </row>
    <row r="59" spans="1:4">
      <c r="A59" s="4" t="s">
        <v>1065</v>
      </c>
      <c r="B59" s="6" t="n">
        <v>1100</v>
      </c>
      <c r="C59" s="6" t="n">
        <v>1151</v>
      </c>
    </row>
    <row r="60" spans="1:4">
      <c r="A60" s="3" t="s">
        <v>171</v>
      </c>
    </row>
    <row r="61" spans="1:4">
      <c r="A61" s="4" t="s">
        <v>175</v>
      </c>
      <c r="B61" s="6" t="n">
        <v>1315</v>
      </c>
      <c r="C61" s="6" t="n">
        <v>1151</v>
      </c>
    </row>
    <row r="62" spans="1:4">
      <c r="A62" s="4" t="s">
        <v>1069</v>
      </c>
      <c r="B62" s="6" t="n">
        <v>-2415</v>
      </c>
      <c r="C62" s="6" t="n">
        <v>-377</v>
      </c>
      <c r="D62" s="6" t="n">
        <v>-1925</v>
      </c>
    </row>
    <row r="63" spans="1:4">
      <c r="A63" s="4" t="s">
        <v>183</v>
      </c>
      <c r="B63" s="6" t="n">
        <v>-1100</v>
      </c>
      <c r="C63" s="6" t="n">
        <v>774</v>
      </c>
      <c r="D63" s="6" t="n">
        <v>-1925</v>
      </c>
    </row>
    <row r="64" spans="1:4">
      <c r="A64" s="4" t="s">
        <v>1068</v>
      </c>
      <c r="C64" s="6" t="n">
        <v>1925</v>
      </c>
      <c r="D64" s="6" t="n">
        <v>-1925</v>
      </c>
    </row>
    <row r="65" spans="1:4">
      <c r="A65" s="4" t="s">
        <v>186</v>
      </c>
      <c r="C65" s="6" t="n">
        <v>-1925</v>
      </c>
    </row>
    <row r="66" spans="1:4">
      <c r="A66" s="4" t="s">
        <v>187</v>
      </c>
      <c r="D66" s="6" t="n">
        <v>-1925</v>
      </c>
    </row>
    <row r="67" spans="1:4">
      <c r="A67" s="4" t="s">
        <v>1047</v>
      </c>
    </row>
    <row r="68" spans="1:4">
      <c r="A68" s="3" t="s">
        <v>154</v>
      </c>
    </row>
    <row r="69" spans="1:4">
      <c r="A69" s="4" t="s">
        <v>1055</v>
      </c>
      <c r="B69" s="6" t="n">
        <v>111476</v>
      </c>
      <c r="C69" s="6" t="n">
        <v>83040</v>
      </c>
      <c r="D69" s="6" t="n">
        <v>42579</v>
      </c>
    </row>
    <row r="70" spans="1:4">
      <c r="A70" s="3" t="s">
        <v>1062</v>
      </c>
    </row>
    <row r="71" spans="1:4">
      <c r="A71" s="4" t="s">
        <v>1060</v>
      </c>
      <c r="B71" s="6" t="n">
        <v>-176178</v>
      </c>
      <c r="C71" s="6" t="n">
        <v>-97414</v>
      </c>
      <c r="D71" s="6" t="n">
        <v>-73538</v>
      </c>
    </row>
    <row r="72" spans="1:4">
      <c r="A72" s="4" t="s">
        <v>156</v>
      </c>
      <c r="B72" s="6" t="n">
        <v>7147</v>
      </c>
      <c r="C72" s="6" t="n">
        <v>2748</v>
      </c>
      <c r="D72" s="6" t="n">
        <v>2725</v>
      </c>
    </row>
    <row r="73" spans="1:4">
      <c r="A73" s="4" t="s">
        <v>119</v>
      </c>
      <c r="B73" s="6" t="n">
        <v>20472</v>
      </c>
      <c r="C73" s="6" t="n">
        <v>10058</v>
      </c>
      <c r="D73" s="6" t="n">
        <v>5249</v>
      </c>
    </row>
    <row r="74" spans="1:4">
      <c r="A74" s="4" t="s">
        <v>1063</v>
      </c>
      <c r="B74" s="6" t="n">
        <v>617</v>
      </c>
      <c r="C74" s="6" t="n">
        <v>-1969</v>
      </c>
      <c r="D74" s="6" t="n">
        <v>-754</v>
      </c>
    </row>
    <row r="75" spans="1:4">
      <c r="A75" s="4" t="s">
        <v>100</v>
      </c>
      <c r="B75" s="6" t="n">
        <v>10818</v>
      </c>
      <c r="D75" s="6" t="n">
        <v>9350</v>
      </c>
    </row>
    <row r="76" spans="1:4">
      <c r="A76" s="4" t="s">
        <v>101</v>
      </c>
      <c r="B76" s="6" t="n">
        <v>1926</v>
      </c>
      <c r="C76" s="6" t="n">
        <v>-15262</v>
      </c>
    </row>
    <row r="77" spans="1:4">
      <c r="A77" s="3" t="s">
        <v>159</v>
      </c>
    </row>
    <row r="78" spans="1:4">
      <c r="A78" s="4" t="s">
        <v>49</v>
      </c>
      <c r="B78" s="6" t="n">
        <v>-1100</v>
      </c>
      <c r="C78" s="6" t="n">
        <v>-1151</v>
      </c>
    </row>
    <row r="79" spans="1:4">
      <c r="A79" s="4" t="s">
        <v>162</v>
      </c>
      <c r="B79" s="6" t="n">
        <v>-24822</v>
      </c>
      <c r="C79" s="6" t="n">
        <v>-19950</v>
      </c>
      <c r="D79" s="6" t="n">
        <v>-14389</v>
      </c>
    </row>
    <row r="80" spans="1:4">
      <c r="A80" s="4" t="s">
        <v>1065</v>
      </c>
      <c r="B80" s="6" t="n">
        <v>-24822</v>
      </c>
      <c r="C80" s="6" t="n">
        <v>-19950</v>
      </c>
      <c r="D80" s="6" t="n">
        <v>-14389</v>
      </c>
    </row>
    <row r="81" spans="1:4">
      <c r="A81" s="3" t="s">
        <v>165</v>
      </c>
    </row>
    <row r="82" spans="1:4">
      <c r="A82" s="4" t="s">
        <v>169</v>
      </c>
      <c r="C82" s="6" t="n">
        <v>15262</v>
      </c>
    </row>
    <row r="83" spans="1:4">
      <c r="A83" s="4" t="s">
        <v>170</v>
      </c>
      <c r="C83" s="6" t="n">
        <v>15262</v>
      </c>
    </row>
    <row r="84" spans="1:4">
      <c r="A84" s="3" t="s">
        <v>171</v>
      </c>
    </row>
    <row r="85" spans="1:4">
      <c r="A85" s="4" t="s">
        <v>172</v>
      </c>
      <c r="B85" s="6" t="n">
        <v>1150000</v>
      </c>
      <c r="C85" s="6" t="n">
        <v>542500</v>
      </c>
      <c r="D85" s="6" t="n">
        <v>150000</v>
      </c>
    </row>
    <row r="86" spans="1:4">
      <c r="A86" s="4" t="s">
        <v>173</v>
      </c>
      <c r="B86" s="6" t="n">
        <v>468000</v>
      </c>
      <c r="C86" s="6" t="n">
        <v>230500</v>
      </c>
      <c r="D86" s="6" t="n">
        <v>61500</v>
      </c>
    </row>
    <row r="87" spans="1:4">
      <c r="A87" s="4" t="s">
        <v>174</v>
      </c>
      <c r="B87" s="6" t="n">
        <v>-310000</v>
      </c>
      <c r="C87" s="6" t="n">
        <v>-284000</v>
      </c>
      <c r="D87" s="6" t="n">
        <v>-8000</v>
      </c>
    </row>
    <row r="88" spans="1:4">
      <c r="A88" s="4" t="s">
        <v>175</v>
      </c>
      <c r="B88" s="6" t="n">
        <v>-31965</v>
      </c>
      <c r="C88" s="6" t="n">
        <v>-7500</v>
      </c>
      <c r="D88" s="6" t="n">
        <v>-7500</v>
      </c>
    </row>
    <row r="89" spans="1:4">
      <c r="A89" s="4" t="s">
        <v>176</v>
      </c>
      <c r="B89" s="6" t="n">
        <v>-904467</v>
      </c>
      <c r="D89" s="6" t="n">
        <v>-52500</v>
      </c>
    </row>
    <row r="90" spans="1:4">
      <c r="A90" s="4" t="s">
        <v>1066</v>
      </c>
      <c r="B90" s="6" t="n">
        <v>-97500</v>
      </c>
    </row>
    <row r="91" spans="1:4">
      <c r="A91" s="4" t="s">
        <v>178</v>
      </c>
      <c r="B91" s="6" t="n">
        <v>-26421</v>
      </c>
      <c r="C91" s="6" t="n">
        <v>-12993</v>
      </c>
      <c r="D91" s="6" t="n">
        <v>-4307</v>
      </c>
    </row>
    <row r="92" spans="1:4">
      <c r="A92" s="4" t="s">
        <v>179</v>
      </c>
      <c r="B92" s="6" t="n">
        <v>-7480</v>
      </c>
    </row>
    <row r="93" spans="1:4">
      <c r="A93" s="4" t="s">
        <v>1067</v>
      </c>
      <c r="D93" s="6" t="n">
        <v>-6759</v>
      </c>
    </row>
    <row r="94" spans="1:4">
      <c r="A94" s="4" t="s">
        <v>143</v>
      </c>
      <c r="C94" s="6" t="n">
        <v>374431</v>
      </c>
      <c r="D94" s="6" t="n">
        <v>-205</v>
      </c>
    </row>
    <row r="95" spans="1:4">
      <c r="A95" s="4" t="s">
        <v>181</v>
      </c>
      <c r="B95" s="6" t="n">
        <v>-7762</v>
      </c>
      <c r="C95" s="6" t="n">
        <v>-4099</v>
      </c>
      <c r="D95" s="6" t="n">
        <v>-1242</v>
      </c>
    </row>
    <row r="96" spans="1:4">
      <c r="A96" s="4" t="s">
        <v>142</v>
      </c>
      <c r="B96" s="6" t="n">
        <v>309</v>
      </c>
      <c r="C96" s="6" t="n">
        <v>4617</v>
      </c>
      <c r="D96" s="6" t="n">
        <v>1779</v>
      </c>
    </row>
    <row r="97" spans="1:4">
      <c r="A97" s="4" t="s">
        <v>1069</v>
      </c>
      <c r="B97" s="6" t="n">
        <v>-207892</v>
      </c>
      <c r="C97" s="6" t="n">
        <v>-838768</v>
      </c>
      <c r="D97" s="6" t="n">
        <v>-118377</v>
      </c>
    </row>
    <row r="98" spans="1:4">
      <c r="A98" s="4" t="s">
        <v>183</v>
      </c>
      <c r="B98" s="6" t="n">
        <v>24822</v>
      </c>
      <c r="C98" s="6" t="n">
        <v>4688</v>
      </c>
      <c r="D98" s="6" t="n">
        <v>14389</v>
      </c>
    </row>
    <row r="99" spans="1:4">
      <c r="A99" s="4" t="s">
        <v>1048</v>
      </c>
    </row>
    <row r="100" spans="1:4">
      <c r="A100" s="3" t="s">
        <v>154</v>
      </c>
    </row>
    <row r="101" spans="1:4">
      <c r="A101" s="4" t="s">
        <v>1055</v>
      </c>
      <c r="B101" s="6" t="n">
        <v>138764</v>
      </c>
      <c r="C101" s="6" t="n">
        <v>83824</v>
      </c>
      <c r="D101" s="6" t="n">
        <v>71610</v>
      </c>
    </row>
    <row r="102" spans="1:4">
      <c r="A102" s="3" t="s">
        <v>1062</v>
      </c>
    </row>
    <row r="103" spans="1:4">
      <c r="A103" s="4" t="s">
        <v>98</v>
      </c>
      <c r="B103" s="6" t="n">
        <v>41768</v>
      </c>
      <c r="C103" s="6" t="n">
        <v>22990</v>
      </c>
      <c r="D103" s="6" t="n">
        <v>15882</v>
      </c>
    </row>
    <row r="104" spans="1:4">
      <c r="A104" s="4" t="s">
        <v>1063</v>
      </c>
      <c r="B104" s="6" t="n">
        <v>42246</v>
      </c>
      <c r="C104" s="6" t="n">
        <v>5231</v>
      </c>
      <c r="D104" s="6" t="n">
        <v>10278</v>
      </c>
    </row>
    <row r="105" spans="1:4">
      <c r="A105" s="4" t="s">
        <v>158</v>
      </c>
      <c r="B105" s="6" t="n">
        <v>-111</v>
      </c>
      <c r="C105" s="6" t="n">
        <v>192</v>
      </c>
      <c r="D105" s="6" t="n">
        <v>691</v>
      </c>
    </row>
    <row r="106" spans="1:4">
      <c r="A106" s="4" t="s">
        <v>148</v>
      </c>
      <c r="B106" s="6" t="n">
        <v>1582</v>
      </c>
      <c r="C106" s="6" t="n">
        <v>449</v>
      </c>
      <c r="D106" s="6" t="n">
        <v>21</v>
      </c>
    </row>
    <row r="107" spans="1:4">
      <c r="A107" s="3" t="s">
        <v>159</v>
      </c>
    </row>
    <row r="108" spans="1:4">
      <c r="A108" s="4" t="s">
        <v>160</v>
      </c>
      <c r="B108" s="6" t="n">
        <v>-18632</v>
      </c>
      <c r="C108" s="6" t="n">
        <v>-13636</v>
      </c>
      <c r="D108" s="6" t="n">
        <v>-22768</v>
      </c>
    </row>
    <row r="109" spans="1:4">
      <c r="A109" s="4" t="s">
        <v>37</v>
      </c>
      <c r="B109" s="6" t="n">
        <v>-1152</v>
      </c>
      <c r="C109" s="6" t="n">
        <v>-2205</v>
      </c>
      <c r="D109" s="6" t="n">
        <v>-3774</v>
      </c>
    </row>
    <row r="110" spans="1:4">
      <c r="A110" s="4" t="s">
        <v>49</v>
      </c>
      <c r="B110" s="6" t="n">
        <v>-8567</v>
      </c>
      <c r="C110" s="6" t="n">
        <v>-6910</v>
      </c>
      <c r="D110" s="6" t="n">
        <v>-1950</v>
      </c>
    </row>
    <row r="111" spans="1:4">
      <c r="A111" s="4" t="s">
        <v>161</v>
      </c>
      <c r="B111" s="6" t="n">
        <v>-7583</v>
      </c>
      <c r="C111" s="6" t="n">
        <v>-5559</v>
      </c>
      <c r="D111" s="6" t="n">
        <v>-287</v>
      </c>
    </row>
    <row r="112" spans="1:4">
      <c r="A112" s="4" t="s">
        <v>54</v>
      </c>
      <c r="B112" s="6" t="n">
        <v>312</v>
      </c>
      <c r="C112" s="6" t="n">
        <v>11035</v>
      </c>
      <c r="D112" s="6" t="n">
        <v>2161</v>
      </c>
    </row>
    <row r="113" spans="1:4">
      <c r="A113" s="4" t="s">
        <v>59</v>
      </c>
      <c r="B113" s="6" t="n">
        <v>9350</v>
      </c>
      <c r="C113" s="6" t="n">
        <v>1769</v>
      </c>
      <c r="D113" s="6" t="n">
        <v>3181</v>
      </c>
    </row>
    <row r="114" spans="1:4">
      <c r="A114" s="4" t="s">
        <v>162</v>
      </c>
      <c r="B114" s="6" t="n">
        <v>197977</v>
      </c>
      <c r="C114" s="6" t="n">
        <v>97180</v>
      </c>
      <c r="D114" s="6" t="n">
        <v>75045</v>
      </c>
    </row>
    <row r="115" spans="1:4">
      <c r="A115" s="4" t="s">
        <v>1064</v>
      </c>
      <c r="B115" s="6" t="n">
        <v>-1735</v>
      </c>
      <c r="C115" s="6" t="n">
        <v>-198</v>
      </c>
      <c r="D115" s="6" t="n">
        <v>232</v>
      </c>
    </row>
    <row r="116" spans="1:4">
      <c r="A116" s="4" t="s">
        <v>1065</v>
      </c>
      <c r="B116" s="6" t="n">
        <v>196242</v>
      </c>
      <c r="C116" s="6" t="n">
        <v>96982</v>
      </c>
      <c r="D116" s="6" t="n">
        <v>75277</v>
      </c>
    </row>
    <row r="117" spans="1:4">
      <c r="A117" s="3" t="s">
        <v>165</v>
      </c>
    </row>
    <row r="118" spans="1:4">
      <c r="A118" s="4" t="s">
        <v>166</v>
      </c>
      <c r="B118" s="6" t="n">
        <v>-254848</v>
      </c>
      <c r="C118" s="6" t="n">
        <v>-723064</v>
      </c>
      <c r="D118" s="6" t="n">
        <v>-164019</v>
      </c>
    </row>
    <row r="119" spans="1:4">
      <c r="A119" s="4" t="s">
        <v>167</v>
      </c>
      <c r="B119" s="6" t="n">
        <v>-172329</v>
      </c>
      <c r="C119" s="6" t="n">
        <v>-83864</v>
      </c>
      <c r="D119" s="6" t="n">
        <v>-68497</v>
      </c>
    </row>
    <row r="120" spans="1:4">
      <c r="A120" s="4" t="s">
        <v>168</v>
      </c>
      <c r="B120" s="6" t="n">
        <v>-25293</v>
      </c>
      <c r="C120" s="6" t="n">
        <v>-23177</v>
      </c>
      <c r="D120" s="6" t="n">
        <v>-8092</v>
      </c>
    </row>
    <row r="121" spans="1:4">
      <c r="A121" s="4" t="s">
        <v>169</v>
      </c>
      <c r="B121" s="6" t="n">
        <v>-1926</v>
      </c>
    </row>
    <row r="122" spans="1:4">
      <c r="A122" s="4" t="s">
        <v>148</v>
      </c>
      <c r="B122" s="6" t="n">
        <v>-5099</v>
      </c>
      <c r="C122" s="6" t="n">
        <v>-913</v>
      </c>
      <c r="D122" s="6" t="n">
        <v>-1926</v>
      </c>
    </row>
    <row r="123" spans="1:4">
      <c r="A123" s="4" t="s">
        <v>170</v>
      </c>
      <c r="B123" s="6" t="n">
        <v>-459495</v>
      </c>
      <c r="C123" s="6" t="n">
        <v>-831018</v>
      </c>
      <c r="D123" s="6" t="n">
        <v>-242534</v>
      </c>
    </row>
    <row r="124" spans="1:4">
      <c r="A124" s="3" t="s">
        <v>171</v>
      </c>
    </row>
    <row r="125" spans="1:4">
      <c r="A125" s="4" t="s">
        <v>143</v>
      </c>
      <c r="B125" s="6" t="n">
        <v>331308</v>
      </c>
    </row>
    <row r="126" spans="1:4">
      <c r="A126" s="4" t="s">
        <v>182</v>
      </c>
      <c r="C126" s="6" t="n">
        <v>-5000</v>
      </c>
    </row>
    <row r="127" spans="1:4">
      <c r="A127" s="4" t="s">
        <v>148</v>
      </c>
      <c r="B127" s="6" t="n">
        <v>-420</v>
      </c>
      <c r="C127" s="6" t="n">
        <v>-289</v>
      </c>
    </row>
    <row r="128" spans="1:4">
      <c r="A128" s="4" t="s">
        <v>1069</v>
      </c>
      <c r="B128" s="6" t="n">
        <v>-139974</v>
      </c>
      <c r="C128" s="6" t="n">
        <v>816010</v>
      </c>
      <c r="D128" s="6" t="n">
        <v>117950</v>
      </c>
    </row>
    <row r="129" spans="1:4">
      <c r="A129" s="4" t="s">
        <v>183</v>
      </c>
      <c r="B129" s="6" t="n">
        <v>190914</v>
      </c>
      <c r="C129" s="6" t="n">
        <v>810721</v>
      </c>
      <c r="D129" s="6" t="n">
        <v>117950</v>
      </c>
    </row>
    <row r="130" spans="1:4">
      <c r="A130" s="4" t="s">
        <v>184</v>
      </c>
      <c r="B130" s="6" t="n">
        <v>-2359</v>
      </c>
    </row>
    <row r="131" spans="1:4">
      <c r="A131" s="4" t="s">
        <v>1068</v>
      </c>
      <c r="B131" s="6" t="n">
        <v>-74698</v>
      </c>
      <c r="C131" s="6" t="n">
        <v>76685</v>
      </c>
      <c r="D131" s="6" t="n">
        <v>-49307</v>
      </c>
    </row>
    <row r="132" spans="1:4">
      <c r="A132" s="4" t="s">
        <v>186</v>
      </c>
      <c r="B132" s="6" t="n">
        <v>76685</v>
      </c>
      <c r="D132" s="6" t="n">
        <v>49307</v>
      </c>
    </row>
    <row r="133" spans="1:4">
      <c r="A133" s="4" t="s">
        <v>187</v>
      </c>
      <c r="B133" s="6" t="n">
        <v>1987</v>
      </c>
      <c r="C133" s="6" t="n">
        <v>76685</v>
      </c>
    </row>
    <row r="134" spans="1:4">
      <c r="A134" s="4" t="s">
        <v>1049</v>
      </c>
    </row>
    <row r="135" spans="1:4">
      <c r="A135" s="3" t="s">
        <v>154</v>
      </c>
    </row>
    <row r="136" spans="1:4">
      <c r="A136" s="4" t="s">
        <v>1055</v>
      </c>
      <c r="B136" s="6" t="n">
        <v>37414</v>
      </c>
      <c r="C136" s="6" t="n">
        <v>13590</v>
      </c>
      <c r="D136" s="6" t="n">
        <v>1928</v>
      </c>
    </row>
    <row r="137" spans="1:4">
      <c r="A137" s="3" t="s">
        <v>1062</v>
      </c>
    </row>
    <row r="138" spans="1:4">
      <c r="A138" s="4" t="s">
        <v>98</v>
      </c>
      <c r="B138" s="6" t="n">
        <v>21782</v>
      </c>
      <c r="C138" s="6" t="n">
        <v>9677</v>
      </c>
      <c r="D138" s="6" t="n">
        <v>1208</v>
      </c>
    </row>
    <row r="139" spans="1:4">
      <c r="A139" s="4" t="s">
        <v>156</v>
      </c>
      <c r="B139" s="6" t="n">
        <v>-438</v>
      </c>
      <c r="C139" s="6" t="n">
        <v>450</v>
      </c>
      <c r="D139" s="6" t="n">
        <v>-461</v>
      </c>
    </row>
    <row r="140" spans="1:4">
      <c r="A140" s="4" t="s">
        <v>1063</v>
      </c>
      <c r="B140" s="6" t="n">
        <v>750</v>
      </c>
      <c r="C140" s="6" t="n">
        <v>3953</v>
      </c>
      <c r="D140" s="6" t="n">
        <v>559</v>
      </c>
    </row>
    <row r="141" spans="1:4">
      <c r="A141" s="4" t="s">
        <v>148</v>
      </c>
      <c r="B141" s="6" t="n">
        <v>33</v>
      </c>
      <c r="C141" s="6" t="n">
        <v>39</v>
      </c>
    </row>
    <row r="142" spans="1:4">
      <c r="A142" s="3" t="s">
        <v>159</v>
      </c>
    </row>
    <row r="143" spans="1:4">
      <c r="A143" s="4" t="s">
        <v>160</v>
      </c>
      <c r="B143" s="6" t="n">
        <v>-6322</v>
      </c>
      <c r="C143" s="6" t="n">
        <v>-1474</v>
      </c>
      <c r="D143" s="6" t="n">
        <v>1526</v>
      </c>
    </row>
    <row r="144" spans="1:4">
      <c r="A144" s="4" t="s">
        <v>37</v>
      </c>
      <c r="B144" s="6" t="n">
        <v>-1565</v>
      </c>
      <c r="C144" s="6" t="n">
        <v>194</v>
      </c>
      <c r="D144" s="6" t="n">
        <v>122</v>
      </c>
    </row>
    <row r="145" spans="1:4">
      <c r="A145" s="4" t="s">
        <v>49</v>
      </c>
      <c r="B145" s="6" t="n">
        <v>546</v>
      </c>
      <c r="C145" s="6" t="n">
        <v>397</v>
      </c>
      <c r="D145" s="6" t="n">
        <v>-289</v>
      </c>
    </row>
    <row r="146" spans="1:4">
      <c r="A146" s="4" t="s">
        <v>161</v>
      </c>
      <c r="B146" s="6" t="n">
        <v>14451</v>
      </c>
      <c r="C146" s="6" t="n">
        <v>8352</v>
      </c>
      <c r="D146" s="6" t="n">
        <v>-561</v>
      </c>
    </row>
    <row r="147" spans="1:4">
      <c r="A147" s="4" t="s">
        <v>54</v>
      </c>
      <c r="B147" s="6" t="n">
        <v>1346</v>
      </c>
      <c r="C147" s="6" t="n">
        <v>945</v>
      </c>
      <c r="D147" s="6" t="n">
        <v>642</v>
      </c>
    </row>
    <row r="148" spans="1:4">
      <c r="A148" s="4" t="s">
        <v>59</v>
      </c>
      <c r="B148" s="6" t="n">
        <v>-114</v>
      </c>
      <c r="C148" s="6" t="n">
        <v>980</v>
      </c>
    </row>
    <row r="149" spans="1:4">
      <c r="A149" s="4" t="s">
        <v>162</v>
      </c>
      <c r="B149" s="6" t="n">
        <v>67883</v>
      </c>
      <c r="C149" s="6" t="n">
        <v>37103</v>
      </c>
      <c r="D149" s="6" t="n">
        <v>4674</v>
      </c>
    </row>
    <row r="150" spans="1:4">
      <c r="A150" s="4" t="s">
        <v>1065</v>
      </c>
      <c r="B150" s="6" t="n">
        <v>67883</v>
      </c>
      <c r="C150" s="6" t="n">
        <v>37103</v>
      </c>
      <c r="D150" s="6" t="n">
        <v>4674</v>
      </c>
    </row>
    <row r="151" spans="1:4">
      <c r="A151" s="3" t="s">
        <v>165</v>
      </c>
    </row>
    <row r="152" spans="1:4">
      <c r="A152" s="4" t="s">
        <v>166</v>
      </c>
      <c r="B152" s="6" t="n">
        <v>-319929</v>
      </c>
      <c r="C152" s="6" t="n">
        <v>-15638</v>
      </c>
    </row>
    <row r="153" spans="1:4">
      <c r="A153" s="4" t="s">
        <v>167</v>
      </c>
      <c r="B153" s="6" t="n">
        <v>-103718</v>
      </c>
      <c r="C153" s="6" t="n">
        <v>-29380</v>
      </c>
      <c r="D153" s="6" t="n">
        <v>-444</v>
      </c>
    </row>
    <row r="154" spans="1:4">
      <c r="A154" s="4" t="s">
        <v>168</v>
      </c>
      <c r="B154" s="6" t="n">
        <v>-1329</v>
      </c>
    </row>
    <row r="155" spans="1:4">
      <c r="A155" s="4" t="s">
        <v>170</v>
      </c>
      <c r="B155" s="6" t="n">
        <v>-424976</v>
      </c>
      <c r="C155" s="6" t="n">
        <v>-45018</v>
      </c>
      <c r="D155" s="6" t="n">
        <v>-444</v>
      </c>
    </row>
    <row r="156" spans="1:4">
      <c r="A156" s="3" t="s">
        <v>171</v>
      </c>
    </row>
    <row r="157" spans="1:4">
      <c r="A157" s="4" t="s">
        <v>175</v>
      </c>
      <c r="B157" s="6" t="n">
        <v>-1315</v>
      </c>
      <c r="C157" s="6" t="n">
        <v>-1346</v>
      </c>
      <c r="D157" s="6" t="n">
        <v>-180</v>
      </c>
    </row>
    <row r="158" spans="1:4">
      <c r="A158" s="4" t="s">
        <v>1069</v>
      </c>
      <c r="B158" s="6" t="n">
        <v>350281</v>
      </c>
      <c r="C158" s="6" t="n">
        <v>23135</v>
      </c>
      <c r="D158" s="6" t="n">
        <v>2352</v>
      </c>
    </row>
    <row r="159" spans="1:4">
      <c r="A159" s="4" t="s">
        <v>183</v>
      </c>
      <c r="B159" s="6" t="n">
        <v>348966</v>
      </c>
      <c r="C159" s="6" t="n">
        <v>21789</v>
      </c>
      <c r="D159" s="6" t="n">
        <v>2172</v>
      </c>
    </row>
    <row r="160" spans="1:4">
      <c r="A160" s="4" t="s">
        <v>184</v>
      </c>
      <c r="C160" s="6" t="n">
        <v>-3013</v>
      </c>
    </row>
    <row r="161" spans="1:4">
      <c r="A161" s="4" t="s">
        <v>1068</v>
      </c>
      <c r="B161" s="6" t="n">
        <v>-8217</v>
      </c>
      <c r="C161" s="6" t="n">
        <v>10861</v>
      </c>
      <c r="D161" s="6" t="n">
        <v>6402</v>
      </c>
    </row>
    <row r="162" spans="1:4">
      <c r="A162" s="4" t="s">
        <v>186</v>
      </c>
      <c r="B162" s="6" t="n">
        <v>17355</v>
      </c>
      <c r="C162" s="6" t="n">
        <v>6494</v>
      </c>
      <c r="D162" s="6" t="n">
        <v>92</v>
      </c>
    </row>
    <row r="163" spans="1:4">
      <c r="A163" s="4" t="s">
        <v>187</v>
      </c>
      <c r="B163" s="7" t="n">
        <v>9228</v>
      </c>
      <c r="C163" s="7" t="n">
        <v>17355</v>
      </c>
      <c r="D163" s="7" t="n">
        <v>64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215</v>
      </c>
      <c r="C3" s="7" t="n">
        <v>94040</v>
      </c>
    </row>
    <row r="4" spans="1:3">
      <c r="A4" s="4" t="s">
        <v>35</v>
      </c>
      <c r="B4" s="6" t="n">
        <v>216626</v>
      </c>
      <c r="C4" s="6" t="n">
        <v>118378</v>
      </c>
    </row>
    <row r="5" spans="1:3">
      <c r="A5" s="4" t="s">
        <v>36</v>
      </c>
      <c r="C5" s="6" t="n">
        <v>20155</v>
      </c>
    </row>
    <row r="6" spans="1:3">
      <c r="A6" s="4" t="s">
        <v>37</v>
      </c>
      <c r="B6" s="6" t="n">
        <v>66895</v>
      </c>
      <c r="C6" s="6" t="n">
        <v>41570</v>
      </c>
    </row>
    <row r="7" spans="1:3">
      <c r="A7" s="4" t="s">
        <v>38</v>
      </c>
      <c r="B7" s="6" t="n">
        <v>294736</v>
      </c>
      <c r="C7" s="6" t="n">
        <v>274143</v>
      </c>
    </row>
    <row r="8" spans="1:3">
      <c r="A8" s="3" t="s">
        <v>39</v>
      </c>
    </row>
    <row r="9" spans="1:3">
      <c r="A9" s="4" t="s">
        <v>40</v>
      </c>
      <c r="B9" s="6" t="n">
        <v>214138</v>
      </c>
      <c r="C9" s="6" t="n">
        <v>132406</v>
      </c>
    </row>
    <row r="10" spans="1:3">
      <c r="A10" s="4" t="s">
        <v>41</v>
      </c>
      <c r="B10" s="6" t="n">
        <v>1277800</v>
      </c>
      <c r="C10" s="6" t="n">
        <v>858055</v>
      </c>
    </row>
    <row r="11" spans="1:3">
      <c r="A11" s="4" t="s">
        <v>42</v>
      </c>
      <c r="B11" s="6" t="n">
        <v>141543</v>
      </c>
      <c r="C11" s="6" t="n">
        <v>73584</v>
      </c>
    </row>
    <row r="12" spans="1:3">
      <c r="A12" s="4" t="s">
        <v>43</v>
      </c>
      <c r="B12" s="6" t="n">
        <v>195042</v>
      </c>
      <c r="C12" s="6" t="n">
        <v>66268</v>
      </c>
    </row>
    <row r="13" spans="1:3">
      <c r="A13" s="4" t="s">
        <v>44</v>
      </c>
      <c r="B13" s="6" t="n">
        <v>-119470</v>
      </c>
      <c r="C13" s="6" t="n">
        <v>-60613</v>
      </c>
    </row>
    <row r="14" spans="1:3">
      <c r="A14" s="4" t="s">
        <v>45</v>
      </c>
      <c r="B14" s="6" t="n">
        <v>1709053</v>
      </c>
      <c r="C14" s="6" t="n">
        <v>1069700</v>
      </c>
    </row>
    <row r="15" spans="1:3">
      <c r="A15" s="4" t="s">
        <v>46</v>
      </c>
      <c r="B15" s="6" t="n">
        <v>2128215</v>
      </c>
      <c r="C15" s="6" t="n">
        <v>802986</v>
      </c>
    </row>
    <row r="16" spans="1:3">
      <c r="A16" s="4" t="s">
        <v>47</v>
      </c>
      <c r="B16" s="6" t="n">
        <v>59575</v>
      </c>
      <c r="C16" s="6" t="n">
        <v>21636</v>
      </c>
    </row>
    <row r="17" spans="1:3">
      <c r="A17" s="4" t="s">
        <v>48</v>
      </c>
      <c r="B17" s="6" t="n">
        <v>49114</v>
      </c>
      <c r="C17" s="6" t="n">
        <v>13141</v>
      </c>
    </row>
    <row r="18" spans="1:3">
      <c r="A18" s="4" t="s">
        <v>49</v>
      </c>
      <c r="B18" s="6" t="n">
        <v>38515</v>
      </c>
      <c r="C18" s="6" t="n">
        <v>25349</v>
      </c>
    </row>
    <row r="19" spans="1:3">
      <c r="A19" s="4" t="s">
        <v>50</v>
      </c>
      <c r="B19" s="6" t="n">
        <v>4279208</v>
      </c>
      <c r="C19" s="6" t="n">
        <v>2206955</v>
      </c>
    </row>
    <row r="20" spans="1:3">
      <c r="A20" s="3" t="s">
        <v>51</v>
      </c>
    </row>
    <row r="21" spans="1:3">
      <c r="A21" s="4" t="s">
        <v>52</v>
      </c>
      <c r="B21" s="6" t="n">
        <v>45360</v>
      </c>
      <c r="C21" s="6" t="n">
        <v>26965</v>
      </c>
    </row>
    <row r="22" spans="1:3">
      <c r="A22" s="4" t="s">
        <v>53</v>
      </c>
      <c r="B22" s="6" t="n">
        <v>91341</v>
      </c>
      <c r="C22" s="6" t="n">
        <v>48696</v>
      </c>
    </row>
    <row r="23" spans="1:3">
      <c r="A23" s="4" t="s">
        <v>54</v>
      </c>
      <c r="B23" s="6" t="n">
        <v>80696</v>
      </c>
      <c r="C23" s="6" t="n">
        <v>59317</v>
      </c>
    </row>
    <row r="24" spans="1:3">
      <c r="A24" s="4" t="s">
        <v>55</v>
      </c>
      <c r="B24" s="6" t="n">
        <v>72806</v>
      </c>
      <c r="C24" s="6" t="n">
        <v>30956</v>
      </c>
    </row>
    <row r="25" spans="1:3">
      <c r="A25" s="4" t="s">
        <v>56</v>
      </c>
      <c r="B25" s="6" t="n">
        <v>290203</v>
      </c>
      <c r="C25" s="6" t="n">
        <v>165934</v>
      </c>
    </row>
    <row r="26" spans="1:3">
      <c r="A26" s="4" t="s">
        <v>57</v>
      </c>
      <c r="B26" s="6" t="n">
        <v>2195384</v>
      </c>
      <c r="C26" s="6" t="n">
        <v>1052670</v>
      </c>
    </row>
    <row r="27" spans="1:3">
      <c r="A27" s="4" t="s">
        <v>58</v>
      </c>
      <c r="B27" s="6" t="n">
        <v>23936</v>
      </c>
      <c r="C27" s="6" t="n">
        <v>63880</v>
      </c>
    </row>
    <row r="28" spans="1:3">
      <c r="A28" s="4" t="s">
        <v>59</v>
      </c>
      <c r="B28" s="6" t="n">
        <v>78602</v>
      </c>
      <c r="C28" s="6" t="n">
        <v>43506</v>
      </c>
    </row>
    <row r="29" spans="1:3">
      <c r="A29" s="4" t="s">
        <v>60</v>
      </c>
      <c r="B29" s="6" t="n">
        <v>2588125</v>
      </c>
      <c r="C29" s="7" t="n">
        <v>1325990</v>
      </c>
    </row>
    <row r="30" spans="1:3">
      <c r="A30" s="4" t="s">
        <v>61</v>
      </c>
      <c r="B30" s="7" t="n">
        <v>8055</v>
      </c>
    </row>
    <row r="31" spans="1:3">
      <c r="A31" s="3" t="s">
        <v>62</v>
      </c>
    </row>
    <row r="32" spans="1:3">
      <c r="A32" s="4" t="s">
        <v>63</v>
      </c>
      <c r="B32" s="4" t="s">
        <v>64</v>
      </c>
      <c r="C32" s="4" t="s">
        <v>64</v>
      </c>
    </row>
    <row r="33" spans="1:3">
      <c r="A33" s="4" t="s">
        <v>65</v>
      </c>
      <c r="B33" s="7" t="n">
        <v>707</v>
      </c>
      <c r="C33" s="7" t="n">
        <v>592</v>
      </c>
    </row>
    <row r="34" spans="1:3">
      <c r="A34" s="4" t="s">
        <v>66</v>
      </c>
      <c r="B34" s="6" t="n">
        <v>1572972</v>
      </c>
      <c r="C34" s="6" t="n">
        <v>847301</v>
      </c>
    </row>
    <row r="35" spans="1:3">
      <c r="A35" s="4" t="s">
        <v>67</v>
      </c>
      <c r="B35" s="6" t="n">
        <v>-104647</v>
      </c>
      <c r="C35" s="6" t="n">
        <v>-68370</v>
      </c>
    </row>
    <row r="36" spans="1:3">
      <c r="A36" s="4" t="s">
        <v>68</v>
      </c>
      <c r="B36" s="6" t="n">
        <v>213996</v>
      </c>
      <c r="C36" s="6" t="n">
        <v>101442</v>
      </c>
    </row>
    <row r="37" spans="1:3">
      <c r="A37" s="4" t="s">
        <v>69</v>
      </c>
      <c r="B37" s="6" t="n">
        <v>1683028</v>
      </c>
      <c r="C37" s="6" t="n">
        <v>880965</v>
      </c>
    </row>
    <row r="38" spans="1:3">
      <c r="A38" s="4" t="s">
        <v>70</v>
      </c>
      <c r="B38" s="7" t="n">
        <v>4279208</v>
      </c>
      <c r="C38" s="7" t="n">
        <v>2206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05</v>
      </c>
      <c r="B15" s="4" t="s">
        <v>279</v>
      </c>
    </row>
    <row r="16" spans="1:2">
      <c r="A16" s="4" t="s">
        <v>226</v>
      </c>
      <c r="B16" s="4" t="s">
        <v>280</v>
      </c>
    </row>
    <row r="17" spans="1:2">
      <c r="A17" s="4" t="s">
        <v>281</v>
      </c>
      <c r="B1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29332</v>
      </c>
      <c r="C3" s="7" t="n">
        <v>22449</v>
      </c>
    </row>
    <row r="4" spans="1:3">
      <c r="A4" s="4" t="s">
        <v>74</v>
      </c>
      <c r="B4" s="8" t="n">
        <v>0.01</v>
      </c>
      <c r="C4" s="8" t="n">
        <v>0.01</v>
      </c>
    </row>
    <row r="5" spans="1:3">
      <c r="A5" s="4" t="s">
        <v>75</v>
      </c>
      <c r="B5" s="6" t="n">
        <v>10000000</v>
      </c>
      <c r="C5" s="6" t="n">
        <v>10000000</v>
      </c>
    </row>
    <row r="6" spans="1:3">
      <c r="A6" s="4" t="s">
        <v>76</v>
      </c>
      <c r="B6" s="6" t="n">
        <v>0</v>
      </c>
      <c r="C6" s="6" t="n">
        <v>0</v>
      </c>
    </row>
    <row r="7" spans="1:3">
      <c r="A7" s="4" t="s">
        <v>77</v>
      </c>
      <c r="B7" s="8" t="n">
        <v>0.01</v>
      </c>
      <c r="C7" s="8" t="n">
        <v>0.01</v>
      </c>
    </row>
    <row r="8" spans="1:3">
      <c r="A8" s="4" t="s">
        <v>78</v>
      </c>
      <c r="B8" s="6" t="n">
        <v>90000000</v>
      </c>
      <c r="C8" s="6" t="n">
        <v>90000000</v>
      </c>
    </row>
    <row r="9" spans="1:3">
      <c r="A9" s="4" t="s">
        <v>79</v>
      </c>
      <c r="B9" s="6" t="n">
        <v>70745746</v>
      </c>
      <c r="C9" s="6" t="n">
        <v>59211859</v>
      </c>
    </row>
    <row r="10" spans="1:3">
      <c r="A10" s="4" t="s">
        <v>80</v>
      </c>
      <c r="B10" s="6" t="n">
        <v>70745746</v>
      </c>
      <c r="C10" s="6" t="n">
        <v>59211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73</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row>
    <row r="7" spans="1:2">
      <c r="A7" s="4" t="s">
        <v>295</v>
      </c>
      <c r="B7" s="4" t="s">
        <v>302</v>
      </c>
    </row>
    <row r="8" spans="1:2">
      <c r="A8" s="4" t="s">
        <v>303</v>
      </c>
    </row>
    <row r="9" spans="1:2">
      <c r="A9" s="4" t="s">
        <v>295</v>
      </c>
      <c r="B9"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03</v>
      </c>
    </row>
    <row r="6" spans="1:2">
      <c r="A6" s="4" t="s">
        <v>314</v>
      </c>
      <c r="B6"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89</v>
      </c>
    </row>
    <row r="4" spans="1:12">
      <c r="A4" s="4" t="s">
        <v>90</v>
      </c>
      <c r="B4" s="7" t="n">
        <v>495319</v>
      </c>
      <c r="C4" s="7" t="n">
        <v>479730</v>
      </c>
      <c r="D4" s="7" t="n">
        <v>453660</v>
      </c>
      <c r="E4" s="7" t="n">
        <v>365783</v>
      </c>
      <c r="F4" s="7" t="n">
        <v>294901</v>
      </c>
      <c r="G4" s="7" t="n">
        <v>294479</v>
      </c>
      <c r="H4" s="7" t="n">
        <v>213803</v>
      </c>
      <c r="I4" s="7" t="n">
        <v>201418</v>
      </c>
      <c r="J4" s="7" t="n">
        <v>1829619</v>
      </c>
      <c r="K4" s="7" t="n">
        <v>1030784</v>
      </c>
      <c r="L4" s="7" t="n">
        <v>735109</v>
      </c>
    </row>
    <row r="5" spans="1:12">
      <c r="A5" s="4" t="s">
        <v>91</v>
      </c>
      <c r="J5" s="6" t="n">
        <v>-35127</v>
      </c>
      <c r="K5" s="6" t="n">
        <v>-26183</v>
      </c>
      <c r="L5" s="6" t="n">
        <v>-21701</v>
      </c>
    </row>
    <row r="6" spans="1:12">
      <c r="A6" s="4" t="s">
        <v>92</v>
      </c>
      <c r="J6" s="6" t="n">
        <v>1794492</v>
      </c>
      <c r="K6" s="6" t="n">
        <v>1004601</v>
      </c>
      <c r="L6" s="6" t="n">
        <v>713408</v>
      </c>
    </row>
    <row r="7" spans="1:12">
      <c r="A7" s="4" t="s">
        <v>93</v>
      </c>
      <c r="J7" s="6" t="n">
        <v>973732</v>
      </c>
      <c r="K7" s="6" t="n">
        <v>575412</v>
      </c>
      <c r="L7" s="6" t="n">
        <v>407962</v>
      </c>
    </row>
    <row r="8" spans="1:12">
      <c r="A8" s="4" t="s">
        <v>94</v>
      </c>
      <c r="J8" s="6" t="n">
        <v>116463</v>
      </c>
      <c r="K8" s="6" t="n">
        <v>52482</v>
      </c>
      <c r="L8" s="6" t="n">
        <v>37171</v>
      </c>
    </row>
    <row r="9" spans="1:12">
      <c r="A9" s="4" t="s">
        <v>95</v>
      </c>
      <c r="J9" s="6" t="n">
        <v>80663</v>
      </c>
      <c r="K9" s="6" t="n">
        <v>48422</v>
      </c>
      <c r="L9" s="6" t="n">
        <v>37569</v>
      </c>
    </row>
    <row r="10" spans="1:12">
      <c r="A10" s="4" t="s">
        <v>96</v>
      </c>
      <c r="J10" s="6" t="n">
        <v>32528</v>
      </c>
      <c r="K10" s="6" t="n">
        <v>12201</v>
      </c>
      <c r="L10" s="6" t="n">
        <v>10049</v>
      </c>
    </row>
    <row r="11" spans="1:12">
      <c r="A11" s="4" t="s">
        <v>97</v>
      </c>
      <c r="J11" s="6" t="n">
        <v>206746</v>
      </c>
      <c r="K11" s="6" t="n">
        <v>110654</v>
      </c>
      <c r="L11" s="6" t="n">
        <v>80572</v>
      </c>
    </row>
    <row r="12" spans="1:12">
      <c r="A12" s="4" t="s">
        <v>98</v>
      </c>
      <c r="J12" s="6" t="n">
        <v>63550</v>
      </c>
      <c r="K12" s="6" t="n">
        <v>32667</v>
      </c>
      <c r="L12" s="6" t="n">
        <v>17090</v>
      </c>
    </row>
    <row r="13" spans="1:12">
      <c r="A13" s="4" t="s">
        <v>99</v>
      </c>
      <c r="J13" s="6" t="n">
        <v>106742</v>
      </c>
      <c r="K13" s="6" t="n">
        <v>48221</v>
      </c>
      <c r="L13" s="6" t="n">
        <v>37250</v>
      </c>
    </row>
    <row r="14" spans="1:12">
      <c r="A14" s="4" t="s">
        <v>100</v>
      </c>
      <c r="J14" s="6" t="n">
        <v>10818</v>
      </c>
      <c r="L14" s="6" t="n">
        <v>9350</v>
      </c>
    </row>
    <row r="15" spans="1:12">
      <c r="A15" s="4" t="s">
        <v>101</v>
      </c>
      <c r="J15" s="6" t="n">
        <v>1926</v>
      </c>
      <c r="K15" s="6" t="n">
        <v>-15262</v>
      </c>
    </row>
    <row r="16" spans="1:12">
      <c r="A16" s="4" t="s">
        <v>102</v>
      </c>
      <c r="J16" s="6" t="n">
        <v>36571</v>
      </c>
      <c r="K16" s="6" t="n">
        <v>13650</v>
      </c>
      <c r="L16" s="6" t="n">
        <v>7150</v>
      </c>
    </row>
    <row r="17" spans="1:12">
      <c r="A17" s="4" t="s">
        <v>103</v>
      </c>
      <c r="J17" s="6" t="n">
        <v>1629739</v>
      </c>
      <c r="K17" s="6" t="n">
        <v>878447</v>
      </c>
      <c r="L17" s="6" t="n">
        <v>644163</v>
      </c>
    </row>
    <row r="18" spans="1:12">
      <c r="A18" s="4" t="s">
        <v>104</v>
      </c>
      <c r="B18" s="6" t="n">
        <v>52518</v>
      </c>
      <c r="C18" s="6" t="n">
        <v>41645</v>
      </c>
      <c r="D18" s="6" t="n">
        <v>49355</v>
      </c>
      <c r="E18" s="6" t="n">
        <v>21205</v>
      </c>
      <c r="F18" s="6" t="n">
        <v>34840</v>
      </c>
      <c r="G18" s="6" t="n">
        <v>33156</v>
      </c>
      <c r="H18" s="6" t="n">
        <v>37362</v>
      </c>
      <c r="I18" s="6" t="n">
        <v>20796</v>
      </c>
      <c r="J18" s="6" t="n">
        <v>164753</v>
      </c>
      <c r="K18" s="6" t="n">
        <v>126154</v>
      </c>
      <c r="L18" s="6" t="n">
        <v>69245</v>
      </c>
    </row>
    <row r="19" spans="1:12">
      <c r="A19" s="4" t="s">
        <v>105</v>
      </c>
      <c r="J19" s="6" t="n">
        <v>53388</v>
      </c>
      <c r="K19" s="6" t="n">
        <v>42922</v>
      </c>
      <c r="L19" s="6" t="n">
        <v>25975</v>
      </c>
    </row>
    <row r="20" spans="1:12">
      <c r="A20" s="4" t="s">
        <v>106</v>
      </c>
      <c r="J20" s="6" t="n">
        <v>111365</v>
      </c>
      <c r="K20" s="6" t="n">
        <v>83232</v>
      </c>
      <c r="L20" s="6" t="n">
        <v>43270</v>
      </c>
    </row>
    <row r="21" spans="1:12">
      <c r="A21" s="4" t="s">
        <v>107</v>
      </c>
      <c r="J21" s="6" t="n">
        <v>111</v>
      </c>
      <c r="K21" s="6" t="n">
        <v>-192</v>
      </c>
      <c r="L21" s="6" t="n">
        <v>-691</v>
      </c>
    </row>
    <row r="22" spans="1:12">
      <c r="A22" s="4" t="s">
        <v>108</v>
      </c>
      <c r="J22" s="6" t="n">
        <v>111476</v>
      </c>
      <c r="K22" s="6" t="n">
        <v>83040</v>
      </c>
      <c r="L22" s="6" t="n">
        <v>42579</v>
      </c>
    </row>
    <row r="23" spans="1:12">
      <c r="A23" s="4" t="s">
        <v>109</v>
      </c>
      <c r="J23" s="6" t="n">
        <v>1078</v>
      </c>
    </row>
    <row r="24" spans="1:12">
      <c r="A24" s="4" t="s">
        <v>110</v>
      </c>
      <c r="B24" s="7" t="n">
        <v>34566</v>
      </c>
      <c r="C24" s="7" t="n">
        <v>29550</v>
      </c>
      <c r="D24" s="7" t="n">
        <v>33844</v>
      </c>
      <c r="E24" s="7" t="n">
        <v>14594</v>
      </c>
      <c r="F24" s="7" t="n">
        <v>22129</v>
      </c>
      <c r="G24" s="7" t="n">
        <v>25402</v>
      </c>
      <c r="H24" s="7" t="n">
        <v>22451</v>
      </c>
      <c r="I24" s="7" t="n">
        <v>13058</v>
      </c>
      <c r="J24" s="7" t="n">
        <v>112554</v>
      </c>
      <c r="K24" s="7" t="n">
        <v>83040</v>
      </c>
      <c r="L24" s="7" t="n">
        <v>42579</v>
      </c>
    </row>
    <row r="25" spans="1:12">
      <c r="A25" s="3" t="s">
        <v>111</v>
      </c>
    </row>
    <row r="26" spans="1:12">
      <c r="A26" s="4" t="s">
        <v>112</v>
      </c>
      <c r="J26" s="8" t="n">
        <v>1.65</v>
      </c>
      <c r="K26" s="8" t="n">
        <v>1.51</v>
      </c>
      <c r="L26" s="8" t="n">
        <v>0.87</v>
      </c>
    </row>
    <row r="27" spans="1:12">
      <c r="A27" s="4" t="s">
        <v>113</v>
      </c>
      <c r="L27" s="9" t="n">
        <v>-0.02</v>
      </c>
    </row>
    <row r="28" spans="1:12">
      <c r="A28" s="4" t="s">
        <v>108</v>
      </c>
      <c r="B28" s="8" t="n">
        <v>0.49</v>
      </c>
      <c r="C28" s="8" t="n">
        <v>0.42</v>
      </c>
      <c r="D28" s="8" t="n">
        <v>0.5</v>
      </c>
      <c r="E28" s="8" t="n">
        <v>0.23</v>
      </c>
      <c r="F28" s="8" t="n">
        <v>0.38</v>
      </c>
      <c r="G28" s="8" t="n">
        <v>0.43</v>
      </c>
      <c r="H28" s="8" t="n">
        <v>0.43</v>
      </c>
      <c r="I28" s="8" t="n">
        <v>0.26</v>
      </c>
      <c r="J28" s="9" t="n">
        <v>1.65</v>
      </c>
      <c r="K28" s="9" t="n">
        <v>1.51</v>
      </c>
      <c r="L28" s="9" t="n">
        <v>0.85</v>
      </c>
    </row>
    <row r="29" spans="1:12">
      <c r="A29" s="3" t="s">
        <v>114</v>
      </c>
    </row>
    <row r="30" spans="1:12">
      <c r="A30" s="4" t="s">
        <v>112</v>
      </c>
      <c r="J30" s="9" t="n">
        <v>1.64</v>
      </c>
      <c r="K30" s="9" t="n">
        <v>1.5</v>
      </c>
      <c r="L30" s="9" t="n">
        <v>0.86</v>
      </c>
    </row>
    <row r="31" spans="1:12">
      <c r="A31" s="4" t="s">
        <v>113</v>
      </c>
      <c r="L31" s="9" t="n">
        <v>-0.01</v>
      </c>
    </row>
    <row r="32" spans="1:12">
      <c r="A32" s="4" t="s">
        <v>108</v>
      </c>
      <c r="B32" s="8" t="n">
        <v>0.49</v>
      </c>
      <c r="C32" s="8" t="n">
        <v>0.42</v>
      </c>
      <c r="D32" s="8" t="n">
        <v>0.49</v>
      </c>
      <c r="E32" s="8" t="n">
        <v>0.23</v>
      </c>
      <c r="F32" s="8" t="n">
        <v>0.37</v>
      </c>
      <c r="G32" s="8" t="n">
        <v>0.43</v>
      </c>
      <c r="H32" s="8" t="n">
        <v>0.43</v>
      </c>
      <c r="I32" s="8" t="n">
        <v>0.26</v>
      </c>
      <c r="J32" s="8" t="n">
        <v>1.64</v>
      </c>
      <c r="K32" s="8" t="n">
        <v>1.5</v>
      </c>
      <c r="L32" s="8" t="n">
        <v>0.85</v>
      </c>
    </row>
    <row r="33" spans="1:12">
      <c r="A33" s="3" t="s">
        <v>115</v>
      </c>
    </row>
    <row r="34" spans="1:12">
      <c r="A34" s="4" t="s">
        <v>116</v>
      </c>
      <c r="J34" s="6" t="n">
        <v>68085</v>
      </c>
      <c r="K34" s="6" t="n">
        <v>55063</v>
      </c>
      <c r="L34" s="6" t="n">
        <v>50004</v>
      </c>
    </row>
    <row r="35" spans="1:12">
      <c r="A35" s="4" t="s">
        <v>117</v>
      </c>
      <c r="J35" s="6" t="n">
        <v>68391</v>
      </c>
      <c r="K35" s="6" t="n">
        <v>55327</v>
      </c>
      <c r="L35" s="6" t="n">
        <v>5026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row>
    <row r="6" spans="1:2">
      <c r="A6" s="4" t="s">
        <v>346</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1</v>
      </c>
      <c r="B1" s="2" t="s">
        <v>1</v>
      </c>
    </row>
    <row r="2" spans="1:2">
      <c r="B2" s="2" t="s">
        <v>2</v>
      </c>
    </row>
    <row r="3" spans="1:2">
      <c r="A3" s="3" t="s">
        <v>248</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5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r="A1" s="1" t="s">
        <v>371</v>
      </c>
      <c r="B1" s="2" t="s">
        <v>1</v>
      </c>
    </row>
    <row r="2" spans="1:4">
      <c r="B2" s="2" t="s">
        <v>372</v>
      </c>
      <c r="C2" s="2" t="s">
        <v>373</v>
      </c>
      <c r="D2" s="2" t="s">
        <v>374</v>
      </c>
    </row>
    <row r="3" spans="1:4">
      <c r="A3" s="3" t="s">
        <v>201</v>
      </c>
    </row>
    <row r="4" spans="1:4">
      <c r="A4" s="4" t="s">
        <v>375</v>
      </c>
      <c r="B4" s="6" t="n">
        <v>258</v>
      </c>
    </row>
    <row r="5" spans="1:4">
      <c r="A5" s="4" t="s">
        <v>376</v>
      </c>
      <c r="B5" s="6" t="n">
        <v>9900</v>
      </c>
    </row>
    <row r="6" spans="1:4">
      <c r="A6" s="4" t="s">
        <v>377</v>
      </c>
      <c r="B6" s="6" t="n">
        <v>39</v>
      </c>
    </row>
    <row r="7" spans="1:4">
      <c r="A7" s="4" t="s">
        <v>378</v>
      </c>
      <c r="B7" s="10" t="n">
        <v>68.3</v>
      </c>
      <c r="C7" s="10" t="n">
        <v>36.9</v>
      </c>
      <c r="D7" s="7" t="n">
        <v>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88</v>
      </c>
    </row>
    <row r="3" spans="1:4">
      <c r="A3" s="3" t="s">
        <v>380</v>
      </c>
    </row>
    <row r="4" spans="1:4">
      <c r="A4" s="4" t="s">
        <v>381</v>
      </c>
      <c r="B4" s="4" t="s">
        <v>382</v>
      </c>
      <c r="C4" s="4" t="s">
        <v>382</v>
      </c>
      <c r="D4" s="4" t="s">
        <v>382</v>
      </c>
    </row>
    <row r="5" spans="1:4">
      <c r="A5" s="4" t="s">
        <v>383</v>
      </c>
    </row>
    <row r="6" spans="1:4">
      <c r="A6" s="3" t="s">
        <v>380</v>
      </c>
    </row>
    <row r="7" spans="1:4">
      <c r="A7" s="4" t="s">
        <v>381</v>
      </c>
      <c r="B7" s="4" t="s">
        <v>384</v>
      </c>
      <c r="C7" s="4" t="s">
        <v>385</v>
      </c>
      <c r="D7" s="4" t="s">
        <v>386</v>
      </c>
    </row>
    <row r="8" spans="1:4">
      <c r="A8" s="4" t="s">
        <v>387</v>
      </c>
    </row>
    <row r="9" spans="1:4">
      <c r="A9" s="3" t="s">
        <v>380</v>
      </c>
    </row>
    <row r="10" spans="1:4">
      <c r="A10" s="4" t="s">
        <v>381</v>
      </c>
      <c r="B10" s="4" t="s">
        <v>388</v>
      </c>
      <c r="C10" s="4" t="s">
        <v>389</v>
      </c>
      <c r="D10" s="4" t="s">
        <v>390</v>
      </c>
    </row>
    <row r="11" spans="1:4">
      <c r="A11" s="4" t="s">
        <v>391</v>
      </c>
    </row>
    <row r="12" spans="1:4">
      <c r="A12" s="3" t="s">
        <v>380</v>
      </c>
    </row>
    <row r="13" spans="1:4">
      <c r="A13" s="4" t="s">
        <v>381</v>
      </c>
      <c r="B13" s="4" t="s">
        <v>392</v>
      </c>
      <c r="C13" s="4" t="s">
        <v>393</v>
      </c>
      <c r="D13" s="4" t="s">
        <v>394</v>
      </c>
    </row>
    <row r="14" spans="1:4">
      <c r="A14" s="4" t="s">
        <v>395</v>
      </c>
    </row>
    <row r="15" spans="1:4">
      <c r="A15" s="3" t="s">
        <v>380</v>
      </c>
    </row>
    <row r="16" spans="1:4">
      <c r="A16" s="4" t="s">
        <v>381</v>
      </c>
      <c r="B16" s="4" t="s">
        <v>396</v>
      </c>
      <c r="C16" s="4" t="s">
        <v>397</v>
      </c>
    </row>
    <row r="17" spans="1:4">
      <c r="A17" s="4" t="s">
        <v>398</v>
      </c>
    </row>
    <row r="18" spans="1:4">
      <c r="A18" s="3" t="s">
        <v>380</v>
      </c>
    </row>
    <row r="19" spans="1:4">
      <c r="A19" s="4" t="s">
        <v>381</v>
      </c>
      <c r="B19" s="4" t="s">
        <v>399</v>
      </c>
      <c r="C19" s="4" t="s">
        <v>400</v>
      </c>
      <c r="D19" s="4" t="s">
        <v>401</v>
      </c>
    </row>
    <row r="20" spans="1:4">
      <c r="A20" s="4" t="s">
        <v>402</v>
      </c>
    </row>
    <row r="21" spans="1:4">
      <c r="A21" s="3" t="s">
        <v>380</v>
      </c>
    </row>
    <row r="22" spans="1:4">
      <c r="A22" s="4" t="s">
        <v>381</v>
      </c>
      <c r="B22" s="4" t="s">
        <v>403</v>
      </c>
      <c r="C22" s="4" t="s">
        <v>404</v>
      </c>
      <c r="D22" s="4" t="s">
        <v>4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406</v>
      </c>
      <c r="B1" s="2" t="s">
        <v>1</v>
      </c>
    </row>
    <row r="2" spans="1:4">
      <c r="B2" s="2" t="s">
        <v>407</v>
      </c>
      <c r="C2" s="2" t="s">
        <v>373</v>
      </c>
      <c r="D2" s="2" t="s">
        <v>374</v>
      </c>
    </row>
    <row r="3" spans="1:4">
      <c r="A3" s="3" t="s">
        <v>408</v>
      </c>
    </row>
    <row r="4" spans="1:4">
      <c r="A4" s="4" t="s">
        <v>381</v>
      </c>
      <c r="B4" s="4" t="s">
        <v>382</v>
      </c>
      <c r="C4" s="4" t="s">
        <v>382</v>
      </c>
      <c r="D4" s="4" t="s">
        <v>382</v>
      </c>
    </row>
    <row r="5" spans="1:4">
      <c r="A5" s="4" t="s">
        <v>409</v>
      </c>
      <c r="B5" s="7" t="n">
        <v>4200000</v>
      </c>
      <c r="C5" s="7" t="n">
        <v>1900000</v>
      </c>
    </row>
    <row r="6" spans="1:4">
      <c r="A6" s="4" t="s">
        <v>410</v>
      </c>
      <c r="B6" s="6" t="n">
        <v>1900000</v>
      </c>
      <c r="C6" s="6" t="n">
        <v>300000</v>
      </c>
      <c r="D6" s="7" t="n">
        <v>200000</v>
      </c>
    </row>
    <row r="7" spans="1:4">
      <c r="A7" s="4" t="s">
        <v>411</v>
      </c>
      <c r="B7" s="6" t="n">
        <v>4600000</v>
      </c>
      <c r="C7" s="6" t="n">
        <v>2500000</v>
      </c>
      <c r="D7" s="6" t="n">
        <v>2600000</v>
      </c>
    </row>
    <row r="8" spans="1:4">
      <c r="A8" s="4" t="s">
        <v>412</v>
      </c>
      <c r="B8" s="6" t="n">
        <v>1000000</v>
      </c>
    </row>
    <row r="9" spans="1:4">
      <c r="A9" s="4" t="s">
        <v>413</v>
      </c>
      <c r="B9" s="6" t="n">
        <v>50000000</v>
      </c>
    </row>
    <row r="10" spans="1:4">
      <c r="A10" s="4" t="s">
        <v>414</v>
      </c>
      <c r="B10" s="6" t="n">
        <v>41900000</v>
      </c>
      <c r="C10" s="6" t="n">
        <v>16300000</v>
      </c>
    </row>
    <row r="11" spans="1:4">
      <c r="A11" s="4" t="s">
        <v>415</v>
      </c>
      <c r="B11" s="6" t="n">
        <v>10500000</v>
      </c>
      <c r="C11" s="6" t="n">
        <v>4200000</v>
      </c>
    </row>
    <row r="12" spans="1:4">
      <c r="A12" s="4" t="s">
        <v>416</v>
      </c>
      <c r="B12" s="6" t="n">
        <v>31400000</v>
      </c>
      <c r="C12" s="6" t="n">
        <v>12100000</v>
      </c>
    </row>
    <row r="13" spans="1:4">
      <c r="A13" s="4" t="s">
        <v>417</v>
      </c>
      <c r="B13" s="6" t="n">
        <v>21300000</v>
      </c>
      <c r="C13" s="6" t="n">
        <v>12000000</v>
      </c>
    </row>
    <row r="14" spans="1:4">
      <c r="A14" s="4" t="s">
        <v>418</v>
      </c>
      <c r="B14" s="6" t="n">
        <v>5290000</v>
      </c>
      <c r="C14" s="6" t="n">
        <v>3500000</v>
      </c>
    </row>
    <row r="15" spans="1:4">
      <c r="A15" s="4" t="s">
        <v>419</v>
      </c>
      <c r="B15" s="6" t="n">
        <v>16000000</v>
      </c>
      <c r="C15" s="6" t="n">
        <v>8500000</v>
      </c>
    </row>
    <row r="16" spans="1:4">
      <c r="A16" s="4" t="s">
        <v>420</v>
      </c>
      <c r="B16" s="6" t="n">
        <v>500000</v>
      </c>
    </row>
    <row r="17" spans="1:4">
      <c r="A17" s="4" t="s">
        <v>421</v>
      </c>
      <c r="B17" s="6" t="n">
        <v>14700000</v>
      </c>
      <c r="C17" s="6" t="n">
        <v>8400000</v>
      </c>
    </row>
    <row r="18" spans="1:4">
      <c r="A18" s="4" t="s">
        <v>54</v>
      </c>
      <c r="B18" s="6" t="n">
        <v>7500000</v>
      </c>
      <c r="C18" s="6" t="n">
        <v>4800000</v>
      </c>
    </row>
    <row r="19" spans="1:4">
      <c r="A19" s="4" t="s">
        <v>422</v>
      </c>
      <c r="B19" s="6" t="n">
        <v>7200000</v>
      </c>
      <c r="C19" s="6" t="n">
        <v>3600000</v>
      </c>
    </row>
    <row r="20" spans="1:4">
      <c r="A20" s="4" t="s">
        <v>423</v>
      </c>
      <c r="B20" s="7" t="n">
        <v>63000000</v>
      </c>
      <c r="C20" s="6" t="n">
        <v>32100000</v>
      </c>
      <c r="D20" s="6" t="n">
        <v>16300000</v>
      </c>
    </row>
    <row r="21" spans="1:4">
      <c r="A21" s="4" t="s">
        <v>424</v>
      </c>
      <c r="B21" s="6" t="n">
        <v>2</v>
      </c>
    </row>
    <row r="22" spans="1:4">
      <c r="A22" s="4" t="s">
        <v>425</v>
      </c>
      <c r="B22" s="6" t="n">
        <v>2</v>
      </c>
    </row>
    <row r="23" spans="1:4">
      <c r="A23" s="4" t="s">
        <v>426</v>
      </c>
      <c r="B23" s="7" t="n">
        <v>0</v>
      </c>
      <c r="C23" s="7" t="n">
        <v>0</v>
      </c>
      <c r="D23" s="7" t="n">
        <v>0</v>
      </c>
    </row>
    <row r="24" spans="1:4">
      <c r="A24" s="4" t="s">
        <v>427</v>
      </c>
    </row>
    <row r="25" spans="1:4">
      <c r="A25" s="3" t="s">
        <v>408</v>
      </c>
    </row>
    <row r="26" spans="1:4">
      <c r="A26" s="4" t="s">
        <v>428</v>
      </c>
      <c r="B26" s="4" t="s">
        <v>429</v>
      </c>
    </row>
    <row r="27" spans="1:4">
      <c r="A27" s="4" t="s">
        <v>430</v>
      </c>
    </row>
    <row r="28" spans="1:4">
      <c r="A28" s="3" t="s">
        <v>408</v>
      </c>
    </row>
    <row r="29" spans="1:4">
      <c r="A29" s="4" t="s">
        <v>428</v>
      </c>
      <c r="B29" s="4" t="s">
        <v>431</v>
      </c>
    </row>
    <row r="30" spans="1:4">
      <c r="A30" s="4" t="s">
        <v>432</v>
      </c>
    </row>
    <row r="31" spans="1:4">
      <c r="A31" s="3" t="s">
        <v>408</v>
      </c>
    </row>
    <row r="32" spans="1:4">
      <c r="A32" s="4" t="s">
        <v>428</v>
      </c>
      <c r="B32" s="4" t="s">
        <v>433</v>
      </c>
    </row>
    <row r="33" spans="1:4">
      <c r="A33" s="4" t="s">
        <v>434</v>
      </c>
    </row>
    <row r="34" spans="1:4">
      <c r="A34" s="3" t="s">
        <v>408</v>
      </c>
    </row>
    <row r="35" spans="1:4">
      <c r="A35" s="4" t="s">
        <v>428</v>
      </c>
      <c r="B35" s="4" t="s">
        <v>435</v>
      </c>
    </row>
    <row r="36" spans="1:4">
      <c r="A36" s="4" t="s">
        <v>436</v>
      </c>
    </row>
    <row r="37" spans="1:4">
      <c r="A37" s="3" t="s">
        <v>408</v>
      </c>
    </row>
    <row r="38" spans="1:4">
      <c r="A38" s="4" t="s">
        <v>437</v>
      </c>
      <c r="B38" s="4" t="s">
        <v>438</v>
      </c>
      <c r="C38" s="4" t="s">
        <v>439</v>
      </c>
    </row>
    <row r="39" spans="1:4">
      <c r="A39" s="4" t="s">
        <v>440</v>
      </c>
    </row>
    <row r="40" spans="1:4">
      <c r="A40" s="3" t="s">
        <v>408</v>
      </c>
    </row>
    <row r="41" spans="1:4">
      <c r="A41" s="4" t="s">
        <v>437</v>
      </c>
      <c r="C41" s="4" t="s">
        <v>441</v>
      </c>
      <c r="D41" s="4" t="s">
        <v>442</v>
      </c>
    </row>
    <row r="42" spans="1:4">
      <c r="A42" s="4" t="s">
        <v>443</v>
      </c>
    </row>
    <row r="43" spans="1:4">
      <c r="A43" s="3" t="s">
        <v>408</v>
      </c>
    </row>
    <row r="44" spans="1:4">
      <c r="A44" s="4" t="s">
        <v>381</v>
      </c>
      <c r="B44" s="4" t="s">
        <v>444</v>
      </c>
      <c r="C44" s="4" t="s">
        <v>445</v>
      </c>
      <c r="D44" s="4" t="s">
        <v>4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88</v>
      </c>
    </row>
    <row r="3" spans="1:4">
      <c r="A3" s="3" t="s">
        <v>448</v>
      </c>
    </row>
    <row r="4" spans="1:4">
      <c r="A4" s="4" t="s">
        <v>449</v>
      </c>
      <c r="B4" s="7" t="n">
        <v>22449</v>
      </c>
      <c r="C4" s="7" t="n">
        <v>18345</v>
      </c>
      <c r="D4" s="7" t="n">
        <v>7484</v>
      </c>
    </row>
    <row r="5" spans="1:4">
      <c r="A5" s="4" t="s">
        <v>450</v>
      </c>
      <c r="B5" s="6" t="n">
        <v>35127</v>
      </c>
      <c r="C5" s="6" t="n">
        <v>26183</v>
      </c>
      <c r="D5" s="6" t="n">
        <v>21701</v>
      </c>
    </row>
    <row r="6" spans="1:4">
      <c r="A6" s="4" t="s">
        <v>451</v>
      </c>
      <c r="B6" s="6" t="n">
        <v>-28244</v>
      </c>
      <c r="C6" s="6" t="n">
        <v>-22079</v>
      </c>
      <c r="D6" s="6" t="n">
        <v>-10840</v>
      </c>
    </row>
    <row r="7" spans="1:4">
      <c r="A7" s="4" t="s">
        <v>452</v>
      </c>
      <c r="B7" s="7" t="n">
        <v>29332</v>
      </c>
      <c r="C7" s="7" t="n">
        <v>22449</v>
      </c>
      <c r="D7" s="7" t="n">
        <v>183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7" t="n">
        <v>21817</v>
      </c>
      <c r="C3" s="7" t="n">
        <v>11746</v>
      </c>
    </row>
    <row r="4" spans="1:3">
      <c r="A4" s="4" t="s">
        <v>456</v>
      </c>
      <c r="B4" s="6" t="n">
        <v>17518</v>
      </c>
      <c r="C4" s="6" t="n">
        <v>12713</v>
      </c>
    </row>
    <row r="5" spans="1:3">
      <c r="A5" s="4" t="s">
        <v>418</v>
      </c>
      <c r="B5" s="6" t="n">
        <v>5290</v>
      </c>
      <c r="C5" s="6" t="n">
        <v>3500</v>
      </c>
    </row>
    <row r="6" spans="1:3">
      <c r="A6" s="4" t="s">
        <v>457</v>
      </c>
      <c r="B6" s="6" t="n">
        <v>7500</v>
      </c>
      <c r="C6" s="6" t="n">
        <v>4800</v>
      </c>
    </row>
    <row r="7" spans="1:3">
      <c r="A7" s="4" t="s">
        <v>458</v>
      </c>
      <c r="B7" s="6" t="n">
        <v>6540</v>
      </c>
      <c r="C7" s="6" t="n">
        <v>3399</v>
      </c>
    </row>
    <row r="8" spans="1:3">
      <c r="A8" s="4" t="s">
        <v>459</v>
      </c>
      <c r="B8" s="6" t="n">
        <v>4681</v>
      </c>
      <c r="C8" s="6" t="n">
        <v>3249</v>
      </c>
    </row>
    <row r="9" spans="1:3">
      <c r="A9" s="4" t="s">
        <v>148</v>
      </c>
      <c r="B9" s="6" t="n">
        <v>3549</v>
      </c>
      <c r="C9" s="6" t="n">
        <v>2163</v>
      </c>
    </row>
    <row r="10" spans="1:3">
      <c r="A10" s="4" t="s">
        <v>37</v>
      </c>
      <c r="B10" s="7" t="n">
        <v>66895</v>
      </c>
      <c r="C10" s="7" t="n">
        <v>415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7" t="n">
        <v>26132</v>
      </c>
      <c r="C3" s="7" t="n">
        <v>13013</v>
      </c>
    </row>
    <row r="4" spans="1:3">
      <c r="A4" s="4" t="s">
        <v>463</v>
      </c>
      <c r="B4" s="6" t="n">
        <v>10490</v>
      </c>
      <c r="C4" s="6" t="n">
        <v>4239</v>
      </c>
    </row>
    <row r="5" spans="1:3">
      <c r="A5" s="4" t="s">
        <v>464</v>
      </c>
      <c r="B5" s="6" t="n">
        <v>7499</v>
      </c>
      <c r="C5" s="6" t="n">
        <v>725</v>
      </c>
    </row>
    <row r="6" spans="1:3">
      <c r="A6" s="4" t="s">
        <v>465</v>
      </c>
      <c r="B6" s="6" t="n">
        <v>7367</v>
      </c>
      <c r="C6" s="6" t="n">
        <v>148</v>
      </c>
    </row>
    <row r="7" spans="1:3">
      <c r="A7" s="4" t="s">
        <v>466</v>
      </c>
      <c r="B7" s="6" t="n">
        <v>667</v>
      </c>
      <c r="C7" s="6" t="n">
        <v>3000</v>
      </c>
    </row>
    <row r="8" spans="1:3">
      <c r="A8" s="4" t="s">
        <v>467</v>
      </c>
      <c r="B8" s="6" t="n">
        <v>2951</v>
      </c>
      <c r="C8" s="6" t="n">
        <v>2069</v>
      </c>
    </row>
    <row r="9" spans="1:3">
      <c r="A9" s="4" t="s">
        <v>148</v>
      </c>
      <c r="B9" s="6" t="n">
        <v>17700</v>
      </c>
      <c r="C9" s="6" t="n">
        <v>7762</v>
      </c>
    </row>
    <row r="10" spans="1:3">
      <c r="A10" s="4" t="s">
        <v>55</v>
      </c>
      <c r="B10" s="7" t="n">
        <v>72806</v>
      </c>
      <c r="C10" s="7" t="n">
        <v>309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8</v>
      </c>
      <c r="B1" s="2" t="s">
        <v>1</v>
      </c>
    </row>
    <row r="2" spans="1:4">
      <c r="B2" s="2" t="s">
        <v>2</v>
      </c>
      <c r="C2" s="2" t="s">
        <v>32</v>
      </c>
      <c r="D2" s="2" t="s">
        <v>88</v>
      </c>
    </row>
    <row r="3" spans="1:4">
      <c r="A3" s="3" t="s">
        <v>89</v>
      </c>
    </row>
    <row r="4" spans="1:4">
      <c r="A4" s="4" t="s">
        <v>119</v>
      </c>
      <c r="B4" s="7" t="n">
        <v>20472</v>
      </c>
      <c r="C4" s="7" t="n">
        <v>10058</v>
      </c>
      <c r="D4" s="7" t="n">
        <v>52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469</v>
      </c>
    </row>
    <row r="4" spans="1:12">
      <c r="A4" s="4" t="s">
        <v>112</v>
      </c>
      <c r="J4" s="7" t="n">
        <v>112443</v>
      </c>
      <c r="K4" s="7" t="n">
        <v>83232</v>
      </c>
      <c r="L4" s="7" t="n">
        <v>43270</v>
      </c>
    </row>
    <row r="5" spans="1:12">
      <c r="A5" s="4" t="s">
        <v>470</v>
      </c>
      <c r="J5" s="6" t="n">
        <v>111</v>
      </c>
      <c r="K5" s="6" t="n">
        <v>-192</v>
      </c>
      <c r="L5" s="6" t="n">
        <v>-691</v>
      </c>
    </row>
    <row r="6" spans="1:12">
      <c r="A6" s="4" t="s">
        <v>110</v>
      </c>
      <c r="B6" s="7" t="n">
        <v>34566</v>
      </c>
      <c r="C6" s="7" t="n">
        <v>29550</v>
      </c>
      <c r="D6" s="7" t="n">
        <v>33844</v>
      </c>
      <c r="E6" s="7" t="n">
        <v>14594</v>
      </c>
      <c r="F6" s="7" t="n">
        <v>22129</v>
      </c>
      <c r="G6" s="7" t="n">
        <v>25402</v>
      </c>
      <c r="H6" s="7" t="n">
        <v>22451</v>
      </c>
      <c r="I6" s="7" t="n">
        <v>13058</v>
      </c>
      <c r="J6" s="7" t="n">
        <v>112554</v>
      </c>
      <c r="K6" s="7" t="n">
        <v>83040</v>
      </c>
      <c r="L6" s="7" t="n">
        <v>42579</v>
      </c>
    </row>
    <row r="7" spans="1:12">
      <c r="A7" s="3" t="s">
        <v>471</v>
      </c>
    </row>
    <row r="8" spans="1:12">
      <c r="A8" s="4" t="s">
        <v>472</v>
      </c>
      <c r="J8" s="6" t="n">
        <v>68085</v>
      </c>
      <c r="K8" s="6" t="n">
        <v>55063</v>
      </c>
      <c r="L8" s="6" t="n">
        <v>50004</v>
      </c>
    </row>
    <row r="9" spans="1:12">
      <c r="A9" s="4" t="s">
        <v>473</v>
      </c>
      <c r="J9" s="6" t="n">
        <v>306</v>
      </c>
      <c r="K9" s="6" t="n">
        <v>264</v>
      </c>
      <c r="L9" s="6" t="n">
        <v>257</v>
      </c>
    </row>
    <row r="10" spans="1:12">
      <c r="A10" s="4" t="s">
        <v>474</v>
      </c>
      <c r="J10" s="6" t="n">
        <v>68391</v>
      </c>
      <c r="K10" s="6" t="n">
        <v>55327</v>
      </c>
      <c r="L10" s="6" t="n">
        <v>50261</v>
      </c>
    </row>
    <row r="11" spans="1:12">
      <c r="A11" s="3" t="s">
        <v>475</v>
      </c>
    </row>
    <row r="12" spans="1:12">
      <c r="A12" s="4" t="s">
        <v>112</v>
      </c>
      <c r="J12" s="8" t="n">
        <v>1.65</v>
      </c>
      <c r="K12" s="8" t="n">
        <v>1.51</v>
      </c>
      <c r="L12" s="8" t="n">
        <v>0.87</v>
      </c>
    </row>
    <row r="13" spans="1:12">
      <c r="A13" s="4" t="s">
        <v>113</v>
      </c>
      <c r="L13" s="9" t="n">
        <v>-0.02</v>
      </c>
    </row>
    <row r="14" spans="1:12">
      <c r="A14" s="4" t="s">
        <v>476</v>
      </c>
      <c r="B14" s="8" t="n">
        <v>0.49</v>
      </c>
      <c r="C14" s="8" t="n">
        <v>0.42</v>
      </c>
      <c r="D14" s="8" t="n">
        <v>0.5</v>
      </c>
      <c r="E14" s="8" t="n">
        <v>0.23</v>
      </c>
      <c r="F14" s="8" t="n">
        <v>0.38</v>
      </c>
      <c r="G14" s="8" t="n">
        <v>0.43</v>
      </c>
      <c r="H14" s="8" t="n">
        <v>0.43</v>
      </c>
      <c r="I14" s="8" t="n">
        <v>0.26</v>
      </c>
      <c r="J14" s="9" t="n">
        <v>1.65</v>
      </c>
      <c r="K14" s="9" t="n">
        <v>1.51</v>
      </c>
      <c r="L14" s="9" t="n">
        <v>0.85</v>
      </c>
    </row>
    <row r="15" spans="1:12">
      <c r="A15" s="3" t="s">
        <v>477</v>
      </c>
    </row>
    <row r="16" spans="1:12">
      <c r="A16" s="4" t="s">
        <v>112</v>
      </c>
      <c r="J16" s="9" t="n">
        <v>1.64</v>
      </c>
      <c r="K16" s="9" t="n">
        <v>1.5</v>
      </c>
      <c r="L16" s="9" t="n">
        <v>0.86</v>
      </c>
    </row>
    <row r="17" spans="1:12">
      <c r="A17" s="4" t="s">
        <v>113</v>
      </c>
      <c r="L17" s="9" t="n">
        <v>-0.01</v>
      </c>
    </row>
    <row r="18" spans="1:12">
      <c r="A18" s="4" t="s">
        <v>476</v>
      </c>
      <c r="B18" s="8" t="n">
        <v>0.49</v>
      </c>
      <c r="C18" s="8" t="n">
        <v>0.42</v>
      </c>
      <c r="D18" s="8" t="n">
        <v>0.49</v>
      </c>
      <c r="E18" s="8" t="n">
        <v>0.23</v>
      </c>
      <c r="F18" s="8" t="n">
        <v>0.37</v>
      </c>
      <c r="G18" s="8" t="n">
        <v>0.43</v>
      </c>
      <c r="H18" s="8" t="n">
        <v>0.43</v>
      </c>
      <c r="I18" s="8" t="n">
        <v>0.26</v>
      </c>
      <c r="J18" s="8" t="n">
        <v>1.64</v>
      </c>
      <c r="K18" s="8" t="n">
        <v>1.5</v>
      </c>
      <c r="L18" s="8" t="n">
        <v>0.8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8</v>
      </c>
    </row>
    <row r="3" spans="1:4">
      <c r="A3" s="3" t="s">
        <v>206</v>
      </c>
    </row>
    <row r="4" spans="1:4">
      <c r="A4" s="4" t="s">
        <v>479</v>
      </c>
      <c r="B4" s="11" t="n">
        <v>0.8</v>
      </c>
      <c r="C4" s="11" t="n">
        <v>0.7</v>
      </c>
      <c r="D4" s="11" t="n">
        <v>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9"/>
    <col customWidth="1" max="2" min="2" width="33"/>
    <col customWidth="1" max="3" min="3" width="36"/>
    <col customWidth="1" max="4" min="4" width="25"/>
    <col customWidth="1" max="5" min="5" width="27"/>
    <col customWidth="1" max="6" min="6" width="52"/>
    <col customWidth="1" max="7" min="7" width="19"/>
    <col customWidth="1" max="8" min="8" width="21"/>
  </cols>
  <sheetData>
    <row r="1" spans="1:8">
      <c r="A1" s="1" t="s">
        <v>480</v>
      </c>
      <c r="B1" s="2" t="s">
        <v>481</v>
      </c>
      <c r="C1" s="2" t="s">
        <v>482</v>
      </c>
      <c r="D1" s="2" t="s">
        <v>483</v>
      </c>
      <c r="E1" s="2" t="s">
        <v>484</v>
      </c>
      <c r="F1" s="2" t="s">
        <v>485</v>
      </c>
      <c r="G1" s="2" t="s">
        <v>486</v>
      </c>
      <c r="H1" s="2" t="s">
        <v>487</v>
      </c>
    </row>
    <row r="2" spans="1:8">
      <c r="A2" s="3" t="s">
        <v>488</v>
      </c>
    </row>
    <row r="3" spans="1:8">
      <c r="A3" s="4" t="s">
        <v>377</v>
      </c>
      <c r="G3" s="6" t="n">
        <v>39</v>
      </c>
    </row>
    <row r="4" spans="1:8">
      <c r="A4" s="4" t="s">
        <v>489</v>
      </c>
    </row>
    <row r="5" spans="1:8">
      <c r="A5" s="3" t="s">
        <v>488</v>
      </c>
    </row>
    <row r="6" spans="1:8">
      <c r="A6" s="4" t="s">
        <v>376</v>
      </c>
      <c r="B6" s="6" t="n">
        <v>80</v>
      </c>
    </row>
    <row r="7" spans="1:8">
      <c r="A7" s="4" t="s">
        <v>490</v>
      </c>
      <c r="B7" s="10" t="n">
        <v>20.2</v>
      </c>
    </row>
    <row r="8" spans="1:8">
      <c r="A8" s="4" t="s">
        <v>491</v>
      </c>
      <c r="B8" s="6" t="n">
        <v>2</v>
      </c>
    </row>
    <row r="9" spans="1:8">
      <c r="A9" s="4" t="s">
        <v>492</v>
      </c>
    </row>
    <row r="10" spans="1:8">
      <c r="A10" s="3" t="s">
        <v>488</v>
      </c>
    </row>
    <row r="11" spans="1:8">
      <c r="A11" s="4" t="s">
        <v>490</v>
      </c>
      <c r="C11" s="10" t="n">
        <v>118.5</v>
      </c>
    </row>
    <row r="12" spans="1:8">
      <c r="A12" s="4" t="s">
        <v>493</v>
      </c>
      <c r="C12" s="6" t="n">
        <v>19</v>
      </c>
    </row>
    <row r="13" spans="1:8">
      <c r="A13" s="4" t="s">
        <v>377</v>
      </c>
      <c r="C13" s="6" t="n">
        <v>4</v>
      </c>
    </row>
    <row r="14" spans="1:8">
      <c r="A14" s="4" t="s">
        <v>494</v>
      </c>
    </row>
    <row r="15" spans="1:8">
      <c r="A15" s="3" t="s">
        <v>488</v>
      </c>
    </row>
    <row r="16" spans="1:8">
      <c r="A16" s="4" t="s">
        <v>376</v>
      </c>
      <c r="C16" s="6" t="n">
        <v>61</v>
      </c>
    </row>
    <row r="17" spans="1:8">
      <c r="A17" s="4" t="s">
        <v>490</v>
      </c>
      <c r="C17" s="10" t="n">
        <v>29.6</v>
      </c>
    </row>
    <row r="18" spans="1:8">
      <c r="A18" s="4" t="s">
        <v>495</v>
      </c>
    </row>
    <row r="19" spans="1:8">
      <c r="A19" s="3" t="s">
        <v>488</v>
      </c>
    </row>
    <row r="20" spans="1:8">
      <c r="A20" s="4" t="s">
        <v>490</v>
      </c>
      <c r="E20" s="10" t="n">
        <v>54.8</v>
      </c>
    </row>
    <row r="21" spans="1:8">
      <c r="A21" s="4" t="s">
        <v>493</v>
      </c>
      <c r="E21" s="6" t="n">
        <v>7</v>
      </c>
    </row>
    <row r="22" spans="1:8">
      <c r="A22" s="4" t="s">
        <v>496</v>
      </c>
    </row>
    <row r="23" spans="1:8">
      <c r="A23" s="3" t="s">
        <v>488</v>
      </c>
    </row>
    <row r="24" spans="1:8">
      <c r="A24" s="4" t="s">
        <v>493</v>
      </c>
      <c r="F24" s="6" t="n">
        <v>81</v>
      </c>
    </row>
    <row r="25" spans="1:8">
      <c r="A25" s="4" t="s">
        <v>377</v>
      </c>
      <c r="F25" s="6" t="n">
        <v>30</v>
      </c>
    </row>
    <row r="26" spans="1:8">
      <c r="A26" s="4" t="s">
        <v>497</v>
      </c>
      <c r="F26" s="7" t="n">
        <v>1300</v>
      </c>
    </row>
    <row r="27" spans="1:8">
      <c r="A27" s="4" t="s">
        <v>498</v>
      </c>
      <c r="F27" s="6" t="n">
        <v>5975326</v>
      </c>
    </row>
    <row r="28" spans="1:8">
      <c r="A28" s="4" t="s">
        <v>499</v>
      </c>
      <c r="F28" s="10" t="n">
        <v>904.5</v>
      </c>
    </row>
    <row r="29" spans="1:8">
      <c r="A29" s="4" t="s">
        <v>500</v>
      </c>
      <c r="F29" s="6" t="n">
        <v>35</v>
      </c>
    </row>
    <row r="30" spans="1:8">
      <c r="A30" s="4" t="s">
        <v>501</v>
      </c>
    </row>
    <row r="31" spans="1:8">
      <c r="A31" s="3" t="s">
        <v>488</v>
      </c>
    </row>
    <row r="32" spans="1:8">
      <c r="A32" s="4" t="s">
        <v>376</v>
      </c>
      <c r="F32" s="6" t="n">
        <v>2400</v>
      </c>
    </row>
    <row r="33" spans="1:8">
      <c r="A33" s="4" t="s">
        <v>502</v>
      </c>
    </row>
    <row r="34" spans="1:8">
      <c r="A34" s="3" t="s">
        <v>488</v>
      </c>
    </row>
    <row r="35" spans="1:8">
      <c r="A35" s="4" t="s">
        <v>503</v>
      </c>
      <c r="H35" s="10" t="n">
        <v>9.199999999999999</v>
      </c>
    </row>
    <row r="36" spans="1:8">
      <c r="A36" s="4" t="s">
        <v>504</v>
      </c>
      <c r="H36" s="4" t="s">
        <v>505</v>
      </c>
    </row>
    <row r="37" spans="1:8">
      <c r="A37" s="4" t="s">
        <v>506</v>
      </c>
      <c r="H37" s="4" t="s">
        <v>507</v>
      </c>
    </row>
    <row r="38" spans="1:8">
      <c r="A38" s="4" t="s">
        <v>508</v>
      </c>
    </row>
    <row r="39" spans="1:8">
      <c r="A39" s="3" t="s">
        <v>488</v>
      </c>
    </row>
    <row r="40" spans="1:8">
      <c r="A40" s="4" t="s">
        <v>376</v>
      </c>
      <c r="D40" s="6" t="n">
        <v>147</v>
      </c>
    </row>
    <row r="41" spans="1:8">
      <c r="A41" s="4" t="s">
        <v>490</v>
      </c>
      <c r="D41" s="10" t="n">
        <v>38.2</v>
      </c>
    </row>
    <row r="42" spans="1:8">
      <c r="A42" s="4" t="s">
        <v>497</v>
      </c>
      <c r="D42" s="6" t="n">
        <v>35</v>
      </c>
    </row>
    <row r="43" spans="1:8">
      <c r="A43" s="4" t="s">
        <v>509</v>
      </c>
      <c r="D43" s="10" t="n">
        <v>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3"/>
    <col customWidth="1" max="5" min="5" width="25"/>
    <col customWidth="1" max="6" min="6" width="33"/>
    <col customWidth="1" max="7" min="7" width="33"/>
  </cols>
  <sheetData>
    <row r="1" spans="1:7">
      <c r="A1" s="1" t="s">
        <v>510</v>
      </c>
      <c r="B1" s="2" t="s">
        <v>511</v>
      </c>
      <c r="C1" s="2" t="s">
        <v>512</v>
      </c>
      <c r="D1" s="2" t="s">
        <v>513</v>
      </c>
      <c r="E1" s="2" t="s">
        <v>483</v>
      </c>
      <c r="F1" s="2" t="s">
        <v>514</v>
      </c>
      <c r="G1" s="2" t="s">
        <v>515</v>
      </c>
    </row>
    <row r="2" spans="1:7">
      <c r="A2" s="4" t="s">
        <v>516</v>
      </c>
    </row>
    <row r="3" spans="1:7">
      <c r="A3" s="3" t="s">
        <v>488</v>
      </c>
    </row>
    <row r="4" spans="1:7">
      <c r="A4" s="4" t="s">
        <v>517</v>
      </c>
      <c r="F4" s="10" t="n">
        <v>88.2</v>
      </c>
    </row>
    <row r="5" spans="1:7">
      <c r="A5" s="4" t="s">
        <v>376</v>
      </c>
      <c r="F5" s="6" t="n">
        <v>299</v>
      </c>
    </row>
    <row r="6" spans="1:7">
      <c r="A6" s="4" t="s">
        <v>491</v>
      </c>
      <c r="F6" s="6" t="n">
        <v>15</v>
      </c>
    </row>
    <row r="7" spans="1:7">
      <c r="A7" s="4" t="s">
        <v>518</v>
      </c>
    </row>
    <row r="8" spans="1:7">
      <c r="A8" s="3" t="s">
        <v>488</v>
      </c>
    </row>
    <row r="9" spans="1:7">
      <c r="A9" s="4" t="s">
        <v>517</v>
      </c>
      <c r="F9" s="10" t="n">
        <v>25.9</v>
      </c>
      <c r="G9" s="10" t="n">
        <v>37.5</v>
      </c>
    </row>
    <row r="10" spans="1:7">
      <c r="A10" s="4" t="s">
        <v>376</v>
      </c>
      <c r="F10" s="6" t="n">
        <v>42</v>
      </c>
      <c r="G10" s="6" t="n">
        <v>48</v>
      </c>
    </row>
    <row r="11" spans="1:7">
      <c r="A11" s="4" t="s">
        <v>491</v>
      </c>
      <c r="F11" s="6" t="n">
        <v>1</v>
      </c>
      <c r="G11" s="6" t="n">
        <v>2</v>
      </c>
    </row>
    <row r="12" spans="1:7">
      <c r="A12" s="4" t="s">
        <v>519</v>
      </c>
    </row>
    <row r="13" spans="1:7">
      <c r="A13" s="3" t="s">
        <v>488</v>
      </c>
    </row>
    <row r="14" spans="1:7">
      <c r="A14" s="4" t="s">
        <v>517</v>
      </c>
      <c r="G14" s="10" t="n">
        <v>34.2</v>
      </c>
    </row>
    <row r="15" spans="1:7">
      <c r="A15" s="4" t="s">
        <v>376</v>
      </c>
      <c r="G15" s="6" t="n">
        <v>65</v>
      </c>
    </row>
    <row r="16" spans="1:7">
      <c r="A16" s="4" t="s">
        <v>491</v>
      </c>
      <c r="G16" s="6" t="n">
        <v>2</v>
      </c>
    </row>
    <row r="17" spans="1:7">
      <c r="A17" s="4" t="s">
        <v>520</v>
      </c>
    </row>
    <row r="18" spans="1:7">
      <c r="A18" s="3" t="s">
        <v>488</v>
      </c>
    </row>
    <row r="19" spans="1:7">
      <c r="A19" s="4" t="s">
        <v>517</v>
      </c>
      <c r="G19" s="10" t="n">
        <v>14.9</v>
      </c>
    </row>
    <row r="20" spans="1:7">
      <c r="A20" s="4" t="s">
        <v>376</v>
      </c>
      <c r="G20" s="6" t="n">
        <v>67</v>
      </c>
    </row>
    <row r="21" spans="1:7">
      <c r="A21" s="4" t="s">
        <v>521</v>
      </c>
    </row>
    <row r="22" spans="1:7">
      <c r="A22" s="3" t="s">
        <v>488</v>
      </c>
    </row>
    <row r="23" spans="1:7">
      <c r="A23" s="4" t="s">
        <v>517</v>
      </c>
      <c r="B23" s="10" t="n">
        <v>10.3</v>
      </c>
    </row>
    <row r="24" spans="1:7">
      <c r="A24" s="4" t="s">
        <v>376</v>
      </c>
      <c r="B24" s="6" t="n">
        <v>32</v>
      </c>
    </row>
    <row r="25" spans="1:7">
      <c r="A25" s="4" t="s">
        <v>522</v>
      </c>
    </row>
    <row r="26" spans="1:7">
      <c r="A26" s="3" t="s">
        <v>488</v>
      </c>
    </row>
    <row r="27" spans="1:7">
      <c r="A27" s="4" t="s">
        <v>517</v>
      </c>
      <c r="C27" s="10" t="n">
        <v>6.8</v>
      </c>
    </row>
    <row r="28" spans="1:7">
      <c r="A28" s="4" t="s">
        <v>376</v>
      </c>
      <c r="C28" s="6" t="n">
        <v>28</v>
      </c>
    </row>
    <row r="29" spans="1:7">
      <c r="A29" s="4" t="s">
        <v>523</v>
      </c>
    </row>
    <row r="30" spans="1:7">
      <c r="A30" s="3" t="s">
        <v>488</v>
      </c>
    </row>
    <row r="31" spans="1:7">
      <c r="A31" s="4" t="s">
        <v>517</v>
      </c>
      <c r="D31" s="10" t="n">
        <v>26.2</v>
      </c>
    </row>
    <row r="32" spans="1:7">
      <c r="A32" s="4" t="s">
        <v>376</v>
      </c>
      <c r="D32" s="6" t="n">
        <v>50</v>
      </c>
    </row>
    <row r="33" spans="1:7">
      <c r="A33" s="4" t="s">
        <v>491</v>
      </c>
      <c r="D33" s="6" t="n">
        <v>2</v>
      </c>
    </row>
    <row r="34" spans="1:7">
      <c r="A34" s="4" t="s">
        <v>524</v>
      </c>
    </row>
    <row r="35" spans="1:7">
      <c r="A35" s="3" t="s">
        <v>488</v>
      </c>
    </row>
    <row r="36" spans="1:7">
      <c r="A36" s="4" t="s">
        <v>517</v>
      </c>
      <c r="D36" s="10" t="n">
        <v>59.8</v>
      </c>
    </row>
    <row r="37" spans="1:7">
      <c r="A37" s="4" t="s">
        <v>376</v>
      </c>
      <c r="D37" s="6" t="n">
        <v>73</v>
      </c>
    </row>
    <row r="38" spans="1:7">
      <c r="A38" s="4" t="s">
        <v>491</v>
      </c>
      <c r="D38" s="6" t="n">
        <v>3</v>
      </c>
    </row>
    <row r="39" spans="1:7">
      <c r="A39" s="4" t="s">
        <v>525</v>
      </c>
    </row>
    <row r="40" spans="1:7">
      <c r="A40" s="3" t="s">
        <v>488</v>
      </c>
    </row>
    <row r="41" spans="1:7">
      <c r="A41" s="4" t="s">
        <v>517</v>
      </c>
      <c r="D41" s="7" t="n">
        <v>14</v>
      </c>
    </row>
    <row r="42" spans="1:7">
      <c r="A42" s="4" t="s">
        <v>376</v>
      </c>
      <c r="D42" s="6" t="n">
        <v>26</v>
      </c>
    </row>
    <row r="43" spans="1:7">
      <c r="A43" s="4" t="s">
        <v>526</v>
      </c>
    </row>
    <row r="44" spans="1:7">
      <c r="A44" s="3" t="s">
        <v>488</v>
      </c>
    </row>
    <row r="45" spans="1:7">
      <c r="A45" s="4" t="s">
        <v>517</v>
      </c>
      <c r="E45" s="10" t="n">
        <v>5.9</v>
      </c>
    </row>
    <row r="46" spans="1:7">
      <c r="A46" s="4" t="s">
        <v>376</v>
      </c>
      <c r="E46" s="6" t="n">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35"/>
    <col customWidth="1" max="6" min="6" width="25"/>
    <col customWidth="1" max="7" min="7" width="21"/>
    <col customWidth="1" max="8" min="8" width="25"/>
  </cols>
  <sheetData>
    <row r="1" spans="1:8">
      <c r="A1" s="1" t="s">
        <v>527</v>
      </c>
      <c r="B1" s="2" t="s">
        <v>528</v>
      </c>
      <c r="C1" s="2" t="s">
        <v>529</v>
      </c>
      <c r="D1" s="2" t="s">
        <v>530</v>
      </c>
      <c r="E1" s="2" t="s">
        <v>531</v>
      </c>
      <c r="F1" s="2" t="s">
        <v>532</v>
      </c>
      <c r="G1" s="2" t="s">
        <v>533</v>
      </c>
      <c r="H1" s="2" t="s">
        <v>528</v>
      </c>
    </row>
    <row r="2" spans="1:8">
      <c r="A2" s="3" t="s">
        <v>488</v>
      </c>
    </row>
    <row r="3" spans="1:8">
      <c r="A3" s="4" t="s">
        <v>534</v>
      </c>
      <c r="G3" s="7" t="n">
        <v>-1926</v>
      </c>
      <c r="H3" s="7" t="n">
        <v>15262</v>
      </c>
    </row>
    <row r="4" spans="1:8">
      <c r="A4" s="4" t="s">
        <v>535</v>
      </c>
    </row>
    <row r="5" spans="1:8">
      <c r="A5" s="3" t="s">
        <v>488</v>
      </c>
    </row>
    <row r="6" spans="1:8">
      <c r="A6" s="4" t="s">
        <v>490</v>
      </c>
      <c r="C6" s="7" t="n">
        <v>15600</v>
      </c>
    </row>
    <row r="7" spans="1:8">
      <c r="A7" s="4" t="s">
        <v>376</v>
      </c>
      <c r="C7" s="6" t="n">
        <v>24</v>
      </c>
    </row>
    <row r="8" spans="1:8">
      <c r="A8" s="4" t="s">
        <v>536</v>
      </c>
    </row>
    <row r="9" spans="1:8">
      <c r="A9" s="3" t="s">
        <v>488</v>
      </c>
    </row>
    <row r="10" spans="1:8">
      <c r="A10" s="4" t="s">
        <v>490</v>
      </c>
      <c r="B10" s="7" t="n">
        <v>300</v>
      </c>
    </row>
    <row r="11" spans="1:8">
      <c r="A11" s="4" t="s">
        <v>376</v>
      </c>
      <c r="B11" s="6" t="n">
        <v>28</v>
      </c>
      <c r="H11" s="6" t="n">
        <v>28</v>
      </c>
    </row>
    <row r="12" spans="1:8">
      <c r="A12" s="4" t="s">
        <v>537</v>
      </c>
      <c r="B12" s="4" t="s">
        <v>538</v>
      </c>
    </row>
    <row r="13" spans="1:8">
      <c r="A13" s="4" t="s">
        <v>539</v>
      </c>
    </row>
    <row r="14" spans="1:8">
      <c r="A14" s="3" t="s">
        <v>488</v>
      </c>
    </row>
    <row r="15" spans="1:8">
      <c r="A15" s="4" t="s">
        <v>490</v>
      </c>
      <c r="D15" s="7" t="n">
        <v>37400</v>
      </c>
    </row>
    <row r="16" spans="1:8">
      <c r="A16" s="4" t="s">
        <v>376</v>
      </c>
      <c r="D16" s="6" t="n">
        <v>85</v>
      </c>
    </row>
    <row r="17" spans="1:8">
      <c r="A17" s="4" t="s">
        <v>540</v>
      </c>
    </row>
    <row r="18" spans="1:8">
      <c r="A18" s="3" t="s">
        <v>488</v>
      </c>
    </row>
    <row r="19" spans="1:8">
      <c r="A19" s="4" t="s">
        <v>537</v>
      </c>
      <c r="E19" s="4" t="s">
        <v>541</v>
      </c>
    </row>
    <row r="20" spans="1:8">
      <c r="A20" s="4" t="s">
        <v>542</v>
      </c>
      <c r="E20" s="6" t="n">
        <v>23</v>
      </c>
    </row>
    <row r="21" spans="1:8">
      <c r="A21" s="4" t="s">
        <v>497</v>
      </c>
      <c r="E21" s="7" t="n">
        <v>661700</v>
      </c>
    </row>
    <row r="22" spans="1:8">
      <c r="A22" s="4" t="s">
        <v>543</v>
      </c>
      <c r="E22" s="6" t="n">
        <v>12000</v>
      </c>
    </row>
    <row r="23" spans="1:8">
      <c r="A23" s="4" t="s">
        <v>534</v>
      </c>
      <c r="E23" s="7" t="n">
        <v>15300</v>
      </c>
    </row>
    <row r="24" spans="1:8">
      <c r="A24" s="4" t="s">
        <v>544</v>
      </c>
    </row>
    <row r="25" spans="1:8">
      <c r="A25" s="3" t="s">
        <v>488</v>
      </c>
    </row>
    <row r="26" spans="1:8">
      <c r="A26" s="4" t="s">
        <v>376</v>
      </c>
      <c r="E26" s="6" t="n">
        <v>1200</v>
      </c>
    </row>
    <row r="27" spans="1:8">
      <c r="A27" s="4" t="s">
        <v>545</v>
      </c>
    </row>
    <row r="28" spans="1:8">
      <c r="A28" s="3" t="s">
        <v>488</v>
      </c>
    </row>
    <row r="29" spans="1:8">
      <c r="A29" s="4" t="s">
        <v>490</v>
      </c>
      <c r="F29" s="7" t="n">
        <v>10500</v>
      </c>
    </row>
    <row r="30" spans="1:8">
      <c r="A30" s="4" t="s">
        <v>376</v>
      </c>
      <c r="F30" s="6" t="n">
        <v>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2</v>
      </c>
    </row>
    <row r="2" spans="1:3">
      <c r="A2" s="3" t="s">
        <v>488</v>
      </c>
    </row>
    <row r="3" spans="1:3">
      <c r="A3" s="4" t="s">
        <v>547</v>
      </c>
      <c r="B3" s="7" t="n">
        <v>2128215</v>
      </c>
      <c r="C3" s="7" t="n">
        <v>802986</v>
      </c>
    </row>
    <row r="4" spans="1:3">
      <c r="A4" s="4" t="s">
        <v>548</v>
      </c>
    </row>
    <row r="5" spans="1:3">
      <c r="A5" s="3" t="s">
        <v>488</v>
      </c>
    </row>
    <row r="6" spans="1:3">
      <c r="A6" s="4" t="s">
        <v>547</v>
      </c>
      <c r="B6" s="7" t="n">
        <v>326100</v>
      </c>
      <c r="C6" s="7" t="n">
        <v>326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49</v>
      </c>
      <c r="B1" s="2" t="s">
        <v>2</v>
      </c>
      <c r="C1" s="2" t="s">
        <v>32</v>
      </c>
    </row>
    <row r="2" spans="1:3">
      <c r="A2" s="3" t="s">
        <v>488</v>
      </c>
    </row>
    <row r="3" spans="1:3">
      <c r="A3" s="4" t="s">
        <v>46</v>
      </c>
      <c r="B3" s="7" t="n">
        <v>2128215</v>
      </c>
      <c r="C3" s="7" t="n">
        <v>802986</v>
      </c>
    </row>
    <row r="4" spans="1:3">
      <c r="A4" s="4" t="s">
        <v>550</v>
      </c>
    </row>
    <row r="5" spans="1:3">
      <c r="A5" s="3" t="s">
        <v>488</v>
      </c>
    </row>
    <row r="6" spans="1:3">
      <c r="A6" s="4" t="s">
        <v>551</v>
      </c>
      <c r="C6" s="6" t="n">
        <v>11674</v>
      </c>
    </row>
    <row r="7" spans="1:3">
      <c r="A7" s="4" t="s">
        <v>552</v>
      </c>
      <c r="C7" s="6" t="n">
        <v>9533</v>
      </c>
    </row>
    <row r="8" spans="1:3">
      <c r="A8" s="4" t="s">
        <v>553</v>
      </c>
      <c r="C8" s="6" t="n">
        <v>8997</v>
      </c>
    </row>
    <row r="9" spans="1:3">
      <c r="A9" s="4" t="s">
        <v>554</v>
      </c>
      <c r="C9" s="6" t="n">
        <v>637680</v>
      </c>
    </row>
    <row r="10" spans="1:3">
      <c r="A10" s="4" t="s">
        <v>46</v>
      </c>
      <c r="C10" s="6" t="n">
        <v>125191</v>
      </c>
    </row>
    <row r="11" spans="1:3">
      <c r="A11" s="4" t="s">
        <v>555</v>
      </c>
      <c r="C11" s="6" t="n">
        <v>855</v>
      </c>
    </row>
    <row r="12" spans="1:3">
      <c r="A12" s="4" t="s">
        <v>49</v>
      </c>
      <c r="C12" s="6" t="n">
        <v>10137</v>
      </c>
    </row>
    <row r="13" spans="1:3">
      <c r="A13" s="4" t="s">
        <v>556</v>
      </c>
      <c r="C13" s="6" t="n">
        <v>804067</v>
      </c>
    </row>
    <row r="14" spans="1:3">
      <c r="A14" s="4" t="s">
        <v>53</v>
      </c>
      <c r="C14" s="6" t="n">
        <v>4051</v>
      </c>
    </row>
    <row r="15" spans="1:3">
      <c r="A15" s="4" t="s">
        <v>54</v>
      </c>
      <c r="C15" s="6" t="n">
        <v>10422</v>
      </c>
    </row>
    <row r="16" spans="1:3">
      <c r="A16" s="4" t="s">
        <v>557</v>
      </c>
      <c r="C16" s="6" t="n">
        <v>8180</v>
      </c>
    </row>
    <row r="17" spans="1:3">
      <c r="A17" s="4" t="s">
        <v>58</v>
      </c>
      <c r="C17" s="6" t="n">
        <v>21369</v>
      </c>
    </row>
    <row r="18" spans="1:3">
      <c r="A18" s="4" t="s">
        <v>59</v>
      </c>
      <c r="C18" s="6" t="n">
        <v>7704</v>
      </c>
    </row>
    <row r="19" spans="1:3">
      <c r="A19" s="4" t="s">
        <v>558</v>
      </c>
      <c r="C19" s="6" t="n">
        <v>51726</v>
      </c>
    </row>
    <row r="20" spans="1:3">
      <c r="A20" s="4" t="s">
        <v>559</v>
      </c>
      <c r="C20" s="6" t="n">
        <v>752341</v>
      </c>
    </row>
    <row r="21" spans="1:3">
      <c r="A21" s="4" t="s">
        <v>560</v>
      </c>
    </row>
    <row r="22" spans="1:3">
      <c r="A22" s="3" t="s">
        <v>488</v>
      </c>
    </row>
    <row r="23" spans="1:3">
      <c r="A23" s="4" t="s">
        <v>551</v>
      </c>
      <c r="B23" s="6" t="n">
        <v>25016</v>
      </c>
    </row>
    <row r="24" spans="1:3">
      <c r="A24" s="4" t="s">
        <v>552</v>
      </c>
      <c r="B24" s="6" t="n">
        <v>74209</v>
      </c>
    </row>
    <row r="25" spans="1:3">
      <c r="A25" s="4" t="s">
        <v>553</v>
      </c>
      <c r="B25" s="6" t="n">
        <v>14936</v>
      </c>
    </row>
    <row r="26" spans="1:3">
      <c r="A26" s="4" t="s">
        <v>554</v>
      </c>
      <c r="B26" s="6" t="n">
        <v>410698</v>
      </c>
    </row>
    <row r="27" spans="1:3">
      <c r="A27" s="4" t="s">
        <v>46</v>
      </c>
      <c r="B27" s="6" t="n">
        <v>1356201</v>
      </c>
    </row>
    <row r="28" spans="1:3">
      <c r="A28" s="4" t="s">
        <v>555</v>
      </c>
      <c r="B28" s="6" t="n">
        <v>37204</v>
      </c>
    </row>
    <row r="29" spans="1:3">
      <c r="A29" s="4" t="s">
        <v>561</v>
      </c>
      <c r="B29" s="6" t="n">
        <v>88857</v>
      </c>
    </row>
    <row r="30" spans="1:3">
      <c r="A30" s="4" t="s">
        <v>49</v>
      </c>
      <c r="B30" s="6" t="n">
        <v>6529</v>
      </c>
    </row>
    <row r="31" spans="1:3">
      <c r="A31" s="4" t="s">
        <v>556</v>
      </c>
      <c r="B31" s="6" t="n">
        <v>2013650</v>
      </c>
    </row>
    <row r="32" spans="1:3">
      <c r="A32" s="4" t="s">
        <v>53</v>
      </c>
      <c r="B32" s="6" t="n">
        <v>9217</v>
      </c>
    </row>
    <row r="33" spans="1:3">
      <c r="A33" s="4" t="s">
        <v>54</v>
      </c>
      <c r="B33" s="6" t="n">
        <v>18514</v>
      </c>
    </row>
    <row r="34" spans="1:3">
      <c r="A34" s="4" t="s">
        <v>557</v>
      </c>
      <c r="B34" s="6" t="n">
        <v>43968</v>
      </c>
    </row>
    <row r="35" spans="1:3">
      <c r="A35" s="4" t="s">
        <v>58</v>
      </c>
      <c r="B35" s="6" t="n">
        <v>13619</v>
      </c>
    </row>
    <row r="36" spans="1:3">
      <c r="A36" s="4" t="s">
        <v>562</v>
      </c>
      <c r="B36" s="6" t="n">
        <v>904467</v>
      </c>
    </row>
    <row r="37" spans="1:3">
      <c r="A37" s="4" t="s">
        <v>59</v>
      </c>
      <c r="B37" s="6" t="n">
        <v>34730</v>
      </c>
    </row>
    <row r="38" spans="1:3">
      <c r="A38" s="4" t="s">
        <v>558</v>
      </c>
      <c r="B38" s="6" t="n">
        <v>1024515</v>
      </c>
    </row>
    <row r="39" spans="1:3">
      <c r="A39" s="4" t="s">
        <v>61</v>
      </c>
      <c r="B39" s="6" t="n">
        <v>9132</v>
      </c>
    </row>
    <row r="40" spans="1:3">
      <c r="A40" s="4" t="s">
        <v>559</v>
      </c>
      <c r="B40" s="6" t="n">
        <v>980003</v>
      </c>
    </row>
    <row r="41" spans="1:3">
      <c r="A41" s="4" t="s">
        <v>540</v>
      </c>
    </row>
    <row r="42" spans="1:3">
      <c r="A42" s="3" t="s">
        <v>488</v>
      </c>
    </row>
    <row r="43" spans="1:3">
      <c r="A43" s="4" t="s">
        <v>551</v>
      </c>
      <c r="C43" s="6" t="n">
        <v>11674</v>
      </c>
    </row>
    <row r="44" spans="1:3">
      <c r="A44" s="4" t="s">
        <v>552</v>
      </c>
      <c r="C44" s="6" t="n">
        <v>7684</v>
      </c>
    </row>
    <row r="45" spans="1:3">
      <c r="A45" s="4" t="s">
        <v>553</v>
      </c>
      <c r="C45" s="6" t="n">
        <v>8828</v>
      </c>
    </row>
    <row r="46" spans="1:3">
      <c r="A46" s="4" t="s">
        <v>554</v>
      </c>
      <c r="C46" s="6" t="n">
        <v>610477</v>
      </c>
    </row>
    <row r="47" spans="1:3">
      <c r="A47" s="4" t="s">
        <v>46</v>
      </c>
      <c r="C47" s="6" t="n">
        <v>92959</v>
      </c>
    </row>
    <row r="48" spans="1:3">
      <c r="A48" s="4" t="s">
        <v>555</v>
      </c>
      <c r="C48" s="6" t="n">
        <v>651</v>
      </c>
    </row>
    <row r="49" spans="1:3">
      <c r="A49" s="4" t="s">
        <v>49</v>
      </c>
      <c r="C49" s="6" t="n">
        <v>6897</v>
      </c>
    </row>
    <row r="50" spans="1:3">
      <c r="A50" s="4" t="s">
        <v>556</v>
      </c>
      <c r="C50" s="6" t="n">
        <v>739170</v>
      </c>
    </row>
    <row r="51" spans="1:3">
      <c r="A51" s="4" t="s">
        <v>53</v>
      </c>
      <c r="C51" s="6" t="n">
        <v>3958</v>
      </c>
    </row>
    <row r="52" spans="1:3">
      <c r="A52" s="4" t="s">
        <v>54</v>
      </c>
      <c r="C52" s="6" t="n">
        <v>10422</v>
      </c>
    </row>
    <row r="53" spans="1:3">
      <c r="A53" s="4" t="s">
        <v>557</v>
      </c>
      <c r="C53" s="6" t="n">
        <v>7166</v>
      </c>
    </row>
    <row r="54" spans="1:3">
      <c r="A54" s="4" t="s">
        <v>58</v>
      </c>
      <c r="C54" s="6" t="n">
        <v>21369</v>
      </c>
    </row>
    <row r="55" spans="1:3">
      <c r="A55" s="4" t="s">
        <v>59</v>
      </c>
      <c r="C55" s="6" t="n">
        <v>7704</v>
      </c>
    </row>
    <row r="56" spans="1:3">
      <c r="A56" s="4" t="s">
        <v>558</v>
      </c>
      <c r="C56" s="6" t="n">
        <v>50619</v>
      </c>
    </row>
    <row r="57" spans="1:3">
      <c r="A57" s="4" t="s">
        <v>559</v>
      </c>
      <c r="C57" s="6" t="n">
        <v>688551</v>
      </c>
    </row>
    <row r="58" spans="1:3">
      <c r="A58" s="4" t="s">
        <v>563</v>
      </c>
    </row>
    <row r="59" spans="1:3">
      <c r="A59" s="3" t="s">
        <v>488</v>
      </c>
    </row>
    <row r="60" spans="1:3">
      <c r="A60" s="4" t="s">
        <v>552</v>
      </c>
      <c r="C60" s="6" t="n">
        <v>1849</v>
      </c>
    </row>
    <row r="61" spans="1:3">
      <c r="A61" s="4" t="s">
        <v>553</v>
      </c>
      <c r="C61" s="6" t="n">
        <v>169</v>
      </c>
    </row>
    <row r="62" spans="1:3">
      <c r="A62" s="4" t="s">
        <v>554</v>
      </c>
      <c r="C62" s="6" t="n">
        <v>27203</v>
      </c>
    </row>
    <row r="63" spans="1:3">
      <c r="A63" s="4" t="s">
        <v>46</v>
      </c>
      <c r="C63" s="6" t="n">
        <v>32232</v>
      </c>
    </row>
    <row r="64" spans="1:3">
      <c r="A64" s="4" t="s">
        <v>555</v>
      </c>
      <c r="C64" s="6" t="n">
        <v>204</v>
      </c>
    </row>
    <row r="65" spans="1:3">
      <c r="A65" s="4" t="s">
        <v>49</v>
      </c>
      <c r="C65" s="6" t="n">
        <v>3240</v>
      </c>
    </row>
    <row r="66" spans="1:3">
      <c r="A66" s="4" t="s">
        <v>556</v>
      </c>
      <c r="C66" s="6" t="n">
        <v>64897</v>
      </c>
    </row>
    <row r="67" spans="1:3">
      <c r="A67" s="4" t="s">
        <v>53</v>
      </c>
      <c r="C67" s="6" t="n">
        <v>93</v>
      </c>
    </row>
    <row r="68" spans="1:3">
      <c r="A68" s="4" t="s">
        <v>557</v>
      </c>
      <c r="C68" s="6" t="n">
        <v>1014</v>
      </c>
    </row>
    <row r="69" spans="1:3">
      <c r="A69" s="4" t="s">
        <v>558</v>
      </c>
      <c r="C69" s="6" t="n">
        <v>1107</v>
      </c>
    </row>
    <row r="70" spans="1:3">
      <c r="A70" s="4" t="s">
        <v>559</v>
      </c>
      <c r="C70" s="7" t="n">
        <v>63790</v>
      </c>
    </row>
    <row r="71" spans="1:3">
      <c r="A71" s="4" t="s">
        <v>564</v>
      </c>
    </row>
    <row r="72" spans="1:3">
      <c r="A72" s="3" t="s">
        <v>488</v>
      </c>
    </row>
    <row r="73" spans="1:3">
      <c r="A73" s="4" t="s">
        <v>551</v>
      </c>
      <c r="B73" s="6" t="n">
        <v>5417</v>
      </c>
    </row>
    <row r="74" spans="1:3">
      <c r="A74" s="4" t="s">
        <v>552</v>
      </c>
      <c r="B74" s="6" t="n">
        <v>27191</v>
      </c>
    </row>
    <row r="75" spans="1:3">
      <c r="A75" s="4" t="s">
        <v>553</v>
      </c>
      <c r="B75" s="6" t="n">
        <v>2957</v>
      </c>
    </row>
    <row r="76" spans="1:3">
      <c r="A76" s="4" t="s">
        <v>554</v>
      </c>
      <c r="B76" s="6" t="n">
        <v>273143</v>
      </c>
    </row>
    <row r="77" spans="1:3">
      <c r="A77" s="4" t="s">
        <v>46</v>
      </c>
      <c r="B77" s="6" t="n">
        <v>313680</v>
      </c>
    </row>
    <row r="78" spans="1:3">
      <c r="A78" s="4" t="s">
        <v>555</v>
      </c>
      <c r="B78" s="6" t="n">
        <v>204</v>
      </c>
    </row>
    <row r="79" spans="1:3">
      <c r="A79" s="4" t="s">
        <v>49</v>
      </c>
      <c r="B79" s="6" t="n">
        <v>51</v>
      </c>
    </row>
    <row r="80" spans="1:3">
      <c r="A80" s="4" t="s">
        <v>556</v>
      </c>
      <c r="B80" s="6" t="n">
        <v>622643</v>
      </c>
    </row>
    <row r="81" spans="1:3">
      <c r="A81" s="4" t="s">
        <v>53</v>
      </c>
      <c r="B81" s="6" t="n">
        <v>4477</v>
      </c>
    </row>
    <row r="82" spans="1:3">
      <c r="A82" s="4" t="s">
        <v>54</v>
      </c>
      <c r="B82" s="6" t="n">
        <v>3687</v>
      </c>
    </row>
    <row r="83" spans="1:3">
      <c r="A83" s="4" t="s">
        <v>557</v>
      </c>
      <c r="B83" s="6" t="n">
        <v>5291</v>
      </c>
    </row>
    <row r="84" spans="1:3">
      <c r="A84" s="4" t="s">
        <v>58</v>
      </c>
      <c r="B84" s="6" t="n">
        <v>13619</v>
      </c>
    </row>
    <row r="85" spans="1:3">
      <c r="A85" s="4" t="s">
        <v>59</v>
      </c>
      <c r="B85" s="6" t="n">
        <v>10</v>
      </c>
    </row>
    <row r="86" spans="1:3">
      <c r="A86" s="4" t="s">
        <v>558</v>
      </c>
      <c r="B86" s="6" t="n">
        <v>27084</v>
      </c>
    </row>
    <row r="87" spans="1:3">
      <c r="A87" s="4" t="s">
        <v>61</v>
      </c>
      <c r="B87" s="6" t="n">
        <v>9132</v>
      </c>
    </row>
    <row r="88" spans="1:3">
      <c r="A88" s="4" t="s">
        <v>559</v>
      </c>
      <c r="B88" s="6" t="n">
        <v>586427</v>
      </c>
    </row>
    <row r="89" spans="1:3">
      <c r="A89" s="4" t="s">
        <v>565</v>
      </c>
    </row>
    <row r="90" spans="1:3">
      <c r="A90" s="3" t="s">
        <v>488</v>
      </c>
    </row>
    <row r="91" spans="1:3">
      <c r="A91" s="4" t="s">
        <v>551</v>
      </c>
      <c r="B91" s="6" t="n">
        <v>19599</v>
      </c>
    </row>
    <row r="92" spans="1:3">
      <c r="A92" s="4" t="s">
        <v>552</v>
      </c>
      <c r="B92" s="6" t="n">
        <v>47018</v>
      </c>
    </row>
    <row r="93" spans="1:3">
      <c r="A93" s="4" t="s">
        <v>553</v>
      </c>
      <c r="B93" s="6" t="n">
        <v>11979</v>
      </c>
    </row>
    <row r="94" spans="1:3">
      <c r="A94" s="4" t="s">
        <v>554</v>
      </c>
      <c r="B94" s="6" t="n">
        <v>137555</v>
      </c>
    </row>
    <row r="95" spans="1:3">
      <c r="A95" s="4" t="s">
        <v>46</v>
      </c>
      <c r="B95" s="6" t="n">
        <v>1042521</v>
      </c>
    </row>
    <row r="96" spans="1:3">
      <c r="A96" s="4" t="s">
        <v>555</v>
      </c>
      <c r="B96" s="6" t="n">
        <v>37000</v>
      </c>
    </row>
    <row r="97" spans="1:3">
      <c r="A97" s="4" t="s">
        <v>561</v>
      </c>
      <c r="B97" s="6" t="n">
        <v>88857</v>
      </c>
    </row>
    <row r="98" spans="1:3">
      <c r="A98" s="4" t="s">
        <v>49</v>
      </c>
      <c r="B98" s="6" t="n">
        <v>6478</v>
      </c>
    </row>
    <row r="99" spans="1:3">
      <c r="A99" s="4" t="s">
        <v>556</v>
      </c>
      <c r="B99" s="6" t="n">
        <v>1391007</v>
      </c>
    </row>
    <row r="100" spans="1:3">
      <c r="A100" s="4" t="s">
        <v>53</v>
      </c>
      <c r="B100" s="6" t="n">
        <v>4740</v>
      </c>
    </row>
    <row r="101" spans="1:3">
      <c r="A101" s="4" t="s">
        <v>54</v>
      </c>
      <c r="B101" s="6" t="n">
        <v>14827</v>
      </c>
    </row>
    <row r="102" spans="1:3">
      <c r="A102" s="4" t="s">
        <v>557</v>
      </c>
      <c r="B102" s="6" t="n">
        <v>38677</v>
      </c>
    </row>
    <row r="103" spans="1:3">
      <c r="A103" s="4" t="s">
        <v>562</v>
      </c>
      <c r="B103" s="6" t="n">
        <v>904467</v>
      </c>
    </row>
    <row r="104" spans="1:3">
      <c r="A104" s="4" t="s">
        <v>59</v>
      </c>
      <c r="B104" s="6" t="n">
        <v>34720</v>
      </c>
    </row>
    <row r="105" spans="1:3">
      <c r="A105" s="4" t="s">
        <v>558</v>
      </c>
      <c r="B105" s="6" t="n">
        <v>997431</v>
      </c>
    </row>
    <row r="106" spans="1:3">
      <c r="A106" s="4" t="s">
        <v>559</v>
      </c>
      <c r="B106" s="7" t="n">
        <v>3935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66</v>
      </c>
      <c r="B1" s="2" t="s">
        <v>1</v>
      </c>
    </row>
    <row r="2" spans="1:4">
      <c r="B2" s="2" t="s">
        <v>2</v>
      </c>
      <c r="C2" s="2" t="s">
        <v>32</v>
      </c>
      <c r="D2" s="2" t="s">
        <v>88</v>
      </c>
    </row>
    <row r="3" spans="1:4">
      <c r="A3" s="3" t="s">
        <v>209</v>
      </c>
    </row>
    <row r="4" spans="1:4">
      <c r="A4" s="4" t="s">
        <v>567</v>
      </c>
      <c r="B4" s="7" t="n">
        <v>10337</v>
      </c>
    </row>
    <row r="5" spans="1:4">
      <c r="A5" s="4" t="s">
        <v>568</v>
      </c>
      <c r="B5" s="6" t="n">
        <v>17768</v>
      </c>
      <c r="C5" s="7" t="n">
        <v>12836</v>
      </c>
      <c r="D5" s="7" t="n">
        <v>5535</v>
      </c>
    </row>
    <row r="6" spans="1:4">
      <c r="A6" s="4" t="s">
        <v>569</v>
      </c>
      <c r="B6" s="6" t="n">
        <v>8466</v>
      </c>
      <c r="C6" s="6" t="n">
        <v>814</v>
      </c>
      <c r="D6" s="6" t="n">
        <v>1615</v>
      </c>
    </row>
    <row r="7" spans="1:4">
      <c r="A7" s="4" t="s">
        <v>102</v>
      </c>
      <c r="B7" s="7" t="n">
        <v>36571</v>
      </c>
      <c r="C7" s="7" t="n">
        <v>13650</v>
      </c>
      <c r="D7" s="7" t="n">
        <v>71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570</v>
      </c>
      <c r="B1" s="2" t="s">
        <v>571</v>
      </c>
    </row>
    <row r="2" spans="1:2">
      <c r="A2" s="3" t="s">
        <v>488</v>
      </c>
    </row>
    <row r="3" spans="1:2">
      <c r="A3" s="4" t="s">
        <v>497</v>
      </c>
      <c r="B3" s="10" t="n">
        <v>2.2</v>
      </c>
    </row>
    <row r="4" spans="1:2">
      <c r="A4" s="4" t="s">
        <v>490</v>
      </c>
      <c r="B4" s="10" t="n">
        <v>1.9</v>
      </c>
    </row>
    <row r="5" spans="1:2">
      <c r="A5" s="4" t="s">
        <v>498</v>
      </c>
      <c r="B5" s="6" t="n">
        <v>40335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572</v>
      </c>
      <c r="B1" s="2" t="s">
        <v>573</v>
      </c>
      <c r="C1" s="2" t="s">
        <v>2</v>
      </c>
      <c r="D1" s="2" t="s">
        <v>32</v>
      </c>
    </row>
    <row r="2" spans="1:4">
      <c r="A2" s="3" t="s">
        <v>488</v>
      </c>
    </row>
    <row r="3" spans="1:4">
      <c r="A3" s="4" t="s">
        <v>46</v>
      </c>
      <c r="C3" s="7" t="n">
        <v>2128215</v>
      </c>
      <c r="D3" s="7" t="n">
        <v>802986</v>
      </c>
    </row>
    <row r="4" spans="1:4">
      <c r="A4" s="4" t="s">
        <v>574</v>
      </c>
    </row>
    <row r="5" spans="1:4">
      <c r="A5" s="3" t="s">
        <v>488</v>
      </c>
    </row>
    <row r="6" spans="1:4">
      <c r="A6" s="4" t="s">
        <v>551</v>
      </c>
      <c r="B6" s="7" t="n">
        <v>23000</v>
      </c>
    </row>
    <row r="7" spans="1:4">
      <c r="A7" s="4" t="s">
        <v>552</v>
      </c>
      <c r="B7" s="6" t="n">
        <v>62000</v>
      </c>
    </row>
    <row r="8" spans="1:4">
      <c r="A8" s="4" t="s">
        <v>553</v>
      </c>
      <c r="B8" s="6" t="n">
        <v>15000</v>
      </c>
    </row>
    <row r="9" spans="1:4">
      <c r="A9" s="4" t="s">
        <v>554</v>
      </c>
      <c r="B9" s="6" t="n">
        <v>1582000</v>
      </c>
    </row>
    <row r="10" spans="1:4">
      <c r="A10" s="4" t="s">
        <v>46</v>
      </c>
      <c r="B10" s="6" t="n">
        <v>554500</v>
      </c>
    </row>
    <row r="11" spans="1:4">
      <c r="A11" s="4" t="s">
        <v>555</v>
      </c>
      <c r="B11" s="6" t="n">
        <v>37500</v>
      </c>
    </row>
    <row r="12" spans="1:4">
      <c r="A12" s="4" t="s">
        <v>48</v>
      </c>
      <c r="B12" s="6" t="n">
        <v>31000</v>
      </c>
    </row>
    <row r="13" spans="1:4">
      <c r="A13" s="4" t="s">
        <v>556</v>
      </c>
      <c r="B13" s="6" t="n">
        <v>2305000</v>
      </c>
    </row>
    <row r="14" spans="1:4">
      <c r="A14" s="4" t="s">
        <v>53</v>
      </c>
      <c r="B14" s="6" t="n">
        <v>82000</v>
      </c>
    </row>
    <row r="15" spans="1:4">
      <c r="A15" s="4" t="s">
        <v>54</v>
      </c>
      <c r="B15" s="6" t="n">
        <v>26000</v>
      </c>
    </row>
    <row r="16" spans="1:4">
      <c r="A16" s="4" t="s">
        <v>557</v>
      </c>
      <c r="B16" s="6" t="n">
        <v>6000</v>
      </c>
    </row>
    <row r="17" spans="1:4">
      <c r="A17" s="4" t="s">
        <v>57</v>
      </c>
      <c r="B17" s="6" t="n">
        <v>1348400</v>
      </c>
    </row>
    <row r="18" spans="1:4">
      <c r="A18" s="4" t="s">
        <v>59</v>
      </c>
      <c r="B18" s="6" t="n">
        <v>35000</v>
      </c>
    </row>
    <row r="19" spans="1:4">
      <c r="A19" s="4" t="s">
        <v>558</v>
      </c>
      <c r="B19" s="6" t="n">
        <v>1497400</v>
      </c>
    </row>
    <row r="20" spans="1:4">
      <c r="A20" s="4" t="s">
        <v>559</v>
      </c>
      <c r="B20" s="7" t="n">
        <v>807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8</v>
      </c>
    </row>
    <row r="3" spans="1:4">
      <c r="A3" s="3" t="s">
        <v>121</v>
      </c>
    </row>
    <row r="4" spans="1:4">
      <c r="A4" s="4" t="s">
        <v>108</v>
      </c>
      <c r="B4" s="7" t="n">
        <v>111476</v>
      </c>
      <c r="C4" s="7" t="n">
        <v>83040</v>
      </c>
      <c r="D4" s="7" t="n">
        <v>42579</v>
      </c>
    </row>
    <row r="5" spans="1:4">
      <c r="A5" s="3" t="s">
        <v>122</v>
      </c>
    </row>
    <row r="6" spans="1:4">
      <c r="A6" s="4" t="s">
        <v>123</v>
      </c>
      <c r="B6" s="6" t="n">
        <v>-40103</v>
      </c>
      <c r="C6" s="6" t="n">
        <v>-66206</v>
      </c>
    </row>
    <row r="7" spans="1:4">
      <c r="A7" s="4" t="s">
        <v>124</v>
      </c>
      <c r="B7" s="6" t="n">
        <v>3826</v>
      </c>
      <c r="C7" s="6" t="n">
        <v>-2164</v>
      </c>
    </row>
    <row r="8" spans="1:4">
      <c r="A8" s="4" t="s">
        <v>125</v>
      </c>
      <c r="B8" s="6" t="n">
        <v>-36277</v>
      </c>
      <c r="C8" s="6" t="n">
        <v>-68370</v>
      </c>
    </row>
    <row r="9" spans="1:4">
      <c r="A9" s="4" t="s">
        <v>126</v>
      </c>
      <c r="B9" s="6" t="n">
        <v>75199</v>
      </c>
      <c r="C9" s="6" t="n">
        <v>14670</v>
      </c>
      <c r="D9" s="6" t="n">
        <v>42579</v>
      </c>
    </row>
    <row r="10" spans="1:4">
      <c r="A10" s="4" t="s">
        <v>127</v>
      </c>
      <c r="B10" s="6" t="n">
        <v>1078</v>
      </c>
    </row>
    <row r="11" spans="1:4">
      <c r="A11" s="4" t="s">
        <v>128</v>
      </c>
      <c r="B11" s="7" t="n">
        <v>76277</v>
      </c>
      <c r="C11" s="7" t="n">
        <v>14670</v>
      </c>
      <c r="D11" s="7" t="n">
        <v>425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488</v>
      </c>
    </row>
    <row r="4" spans="1:12">
      <c r="A4" s="4" t="s">
        <v>92</v>
      </c>
      <c r="J4" s="7" t="n">
        <v>1794492</v>
      </c>
      <c r="K4" s="7" t="n">
        <v>1004601</v>
      </c>
      <c r="L4" s="7" t="n">
        <v>713408</v>
      </c>
    </row>
    <row r="5" spans="1:12">
      <c r="A5" s="4" t="s">
        <v>104</v>
      </c>
      <c r="B5" s="7" t="n">
        <v>52518</v>
      </c>
      <c r="C5" s="7" t="n">
        <v>41645</v>
      </c>
      <c r="D5" s="7" t="n">
        <v>49355</v>
      </c>
      <c r="E5" s="7" t="n">
        <v>21205</v>
      </c>
      <c r="F5" s="7" t="n">
        <v>34840</v>
      </c>
      <c r="G5" s="7" t="n">
        <v>33156</v>
      </c>
      <c r="H5" s="7" t="n">
        <v>37362</v>
      </c>
      <c r="I5" s="7" t="n">
        <v>20796</v>
      </c>
      <c r="J5" s="6" t="n">
        <v>164753</v>
      </c>
      <c r="K5" s="6" t="n">
        <v>126154</v>
      </c>
      <c r="L5" s="7" t="n">
        <v>69245</v>
      </c>
    </row>
    <row r="6" spans="1:12">
      <c r="A6" s="4" t="s">
        <v>576</v>
      </c>
    </row>
    <row r="7" spans="1:12">
      <c r="A7" s="3" t="s">
        <v>488</v>
      </c>
    </row>
    <row r="8" spans="1:12">
      <c r="A8" s="4" t="s">
        <v>92</v>
      </c>
      <c r="J8" s="6" t="n">
        <v>883200</v>
      </c>
    </row>
    <row r="9" spans="1:12">
      <c r="A9" s="4" t="s">
        <v>104</v>
      </c>
      <c r="J9" s="7" t="n">
        <v>138100</v>
      </c>
    </row>
    <row r="10" spans="1:12">
      <c r="A10" s="4" t="s">
        <v>577</v>
      </c>
    </row>
    <row r="11" spans="1:12">
      <c r="A11" s="3" t="s">
        <v>488</v>
      </c>
    </row>
    <row r="12" spans="1:12">
      <c r="A12" s="4" t="s">
        <v>92</v>
      </c>
      <c r="K12" s="6" t="n">
        <v>161400</v>
      </c>
    </row>
    <row r="13" spans="1:12">
      <c r="A13" s="4" t="s">
        <v>104</v>
      </c>
      <c r="K13" s="7" t="n">
        <v>113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78</v>
      </c>
      <c r="B1" s="2" t="s">
        <v>1</v>
      </c>
    </row>
    <row r="2" spans="1:3">
      <c r="B2" s="2" t="s">
        <v>2</v>
      </c>
      <c r="C2" s="2" t="s">
        <v>32</v>
      </c>
    </row>
    <row r="3" spans="1:3">
      <c r="A3" s="3" t="s">
        <v>209</v>
      </c>
    </row>
    <row r="4" spans="1:3">
      <c r="A4" s="4" t="s">
        <v>92</v>
      </c>
      <c r="B4" s="7" t="n">
        <v>2851695</v>
      </c>
      <c r="C4" s="7" t="n">
        <v>2731176</v>
      </c>
    </row>
    <row r="5" spans="1:3">
      <c r="A5" s="4" t="s">
        <v>579</v>
      </c>
      <c r="B5" s="7" t="n">
        <v>91383</v>
      </c>
      <c r="C5" s="7" t="n">
        <v>764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2</v>
      </c>
    </row>
    <row r="2" spans="1:3">
      <c r="A2" s="3" t="s">
        <v>581</v>
      </c>
    </row>
    <row r="3" spans="1:3">
      <c r="A3" s="4" t="s">
        <v>582</v>
      </c>
      <c r="B3" s="7" t="n">
        <v>3347</v>
      </c>
      <c r="C3" s="7" t="n">
        <v>3347</v>
      </c>
    </row>
    <row r="4" spans="1:3">
      <c r="A4" s="4" t="s">
        <v>583</v>
      </c>
      <c r="B4" s="6" t="n">
        <v>59225</v>
      </c>
      <c r="C4" s="6" t="n">
        <v>20774</v>
      </c>
    </row>
    <row r="5" spans="1:3">
      <c r="A5" s="4" t="s">
        <v>132</v>
      </c>
      <c r="B5" s="6" t="n">
        <v>62572</v>
      </c>
      <c r="C5" s="6" t="n">
        <v>24121</v>
      </c>
    </row>
    <row r="6" spans="1:3">
      <c r="A6" s="4" t="s">
        <v>584</v>
      </c>
      <c r="B6" s="6" t="n">
        <v>-2997</v>
      </c>
      <c r="C6" s="6" t="n">
        <v>-2485</v>
      </c>
    </row>
    <row r="7" spans="1:3">
      <c r="A7" s="4" t="s">
        <v>585</v>
      </c>
    </row>
    <row r="8" spans="1:3">
      <c r="A8" s="3" t="s">
        <v>581</v>
      </c>
    </row>
    <row r="9" spans="1:3">
      <c r="A9" s="4" t="s">
        <v>582</v>
      </c>
      <c r="B9" s="6" t="n">
        <v>2100</v>
      </c>
      <c r="C9" s="6" t="n">
        <v>2100</v>
      </c>
    </row>
    <row r="10" spans="1:3">
      <c r="A10" s="4" t="s">
        <v>584</v>
      </c>
      <c r="B10" s="6" t="n">
        <v>-1750</v>
      </c>
      <c r="C10" s="6" t="n">
        <v>-1330</v>
      </c>
    </row>
    <row r="11" spans="1:3">
      <c r="A11" s="4" t="s">
        <v>586</v>
      </c>
    </row>
    <row r="12" spans="1:3">
      <c r="A12" s="3" t="s">
        <v>581</v>
      </c>
    </row>
    <row r="13" spans="1:3">
      <c r="A13" s="4" t="s">
        <v>582</v>
      </c>
      <c r="B13" s="6" t="n">
        <v>1247</v>
      </c>
      <c r="C13" s="6" t="n">
        <v>1247</v>
      </c>
    </row>
    <row r="14" spans="1:3">
      <c r="A14" s="4" t="s">
        <v>584</v>
      </c>
      <c r="B14" s="6" t="n">
        <v>-1247</v>
      </c>
      <c r="C14" s="6" t="n">
        <v>-1155</v>
      </c>
    </row>
    <row r="15" spans="1:3">
      <c r="A15" s="4" t="s">
        <v>587</v>
      </c>
    </row>
    <row r="16" spans="1:3">
      <c r="A16" s="3" t="s">
        <v>581</v>
      </c>
    </row>
    <row r="17" spans="1:3">
      <c r="A17" s="4" t="s">
        <v>583</v>
      </c>
      <c r="B17" s="6" t="n">
        <v>11479</v>
      </c>
      <c r="C17" s="6" t="n">
        <v>9184</v>
      </c>
    </row>
    <row r="18" spans="1:3">
      <c r="A18" s="4" t="s">
        <v>588</v>
      </c>
    </row>
    <row r="19" spans="1:3">
      <c r="A19" s="3" t="s">
        <v>581</v>
      </c>
    </row>
    <row r="20" spans="1:3">
      <c r="A20" s="4" t="s">
        <v>583</v>
      </c>
      <c r="B20" s="6" t="n">
        <v>37800</v>
      </c>
      <c r="C20" s="6" t="n">
        <v>3000</v>
      </c>
    </row>
    <row r="21" spans="1:3">
      <c r="A21" s="4" t="s">
        <v>589</v>
      </c>
    </row>
    <row r="22" spans="1:3">
      <c r="A22" s="3" t="s">
        <v>581</v>
      </c>
    </row>
    <row r="23" spans="1:3">
      <c r="A23" s="4" t="s">
        <v>583</v>
      </c>
      <c r="B23" s="7" t="n">
        <v>9946</v>
      </c>
      <c r="C23" s="7" t="n">
        <v>85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88</v>
      </c>
    </row>
    <row r="3" spans="1:4">
      <c r="A3" s="3" t="s">
        <v>212</v>
      </c>
    </row>
    <row r="4" spans="1:4">
      <c r="A4" s="4" t="s">
        <v>591</v>
      </c>
      <c r="B4" s="10" t="n">
        <v>0.5</v>
      </c>
      <c r="C4" s="10" t="n">
        <v>0.6</v>
      </c>
      <c r="D4" s="10" t="n">
        <v>0.8</v>
      </c>
    </row>
    <row r="5" spans="1:4">
      <c r="A5" s="4" t="s">
        <v>592</v>
      </c>
      <c r="B5" s="11" t="n">
        <v>0.4</v>
      </c>
    </row>
    <row r="6" spans="1:4">
      <c r="A6" s="4" t="s">
        <v>593</v>
      </c>
      <c r="B6" s="6" t="n">
        <v>0</v>
      </c>
    </row>
    <row r="7" spans="1:4">
      <c r="A7" s="4" t="s">
        <v>594</v>
      </c>
      <c r="B7" s="6" t="n">
        <v>0</v>
      </c>
    </row>
    <row r="8" spans="1:4">
      <c r="A8" s="4" t="s">
        <v>595</v>
      </c>
      <c r="B8" s="6" t="n">
        <v>0</v>
      </c>
    </row>
    <row r="9" spans="1:4">
      <c r="A9" s="4" t="s">
        <v>596</v>
      </c>
      <c r="B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88</v>
      </c>
    </row>
    <row r="3" spans="1:4">
      <c r="A3" s="3" t="s">
        <v>215</v>
      </c>
    </row>
    <row r="4" spans="1:4">
      <c r="A4" s="4" t="s">
        <v>92</v>
      </c>
      <c r="B4" s="7" t="n">
        <v>0</v>
      </c>
      <c r="C4" s="7" t="n">
        <v>0</v>
      </c>
      <c r="D4" s="7" t="n">
        <v>0</v>
      </c>
    </row>
    <row r="5" spans="1:4">
      <c r="A5" s="4" t="s">
        <v>598</v>
      </c>
      <c r="B5" s="7" t="n">
        <v>111</v>
      </c>
      <c r="C5" s="7" t="n">
        <v>-192</v>
      </c>
      <c r="D5" s="7" t="n">
        <v>-6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9</v>
      </c>
      <c r="B1" s="2" t="s">
        <v>2</v>
      </c>
      <c r="C1" s="2" t="s">
        <v>600</v>
      </c>
      <c r="D1" s="2" t="s">
        <v>601</v>
      </c>
      <c r="E1" s="2" t="s">
        <v>32</v>
      </c>
    </row>
    <row r="2" spans="1:5">
      <c r="A2" s="3" t="s">
        <v>602</v>
      </c>
    </row>
    <row r="3" spans="1:5">
      <c r="A3" s="4" t="s">
        <v>603</v>
      </c>
      <c r="B3" s="7" t="n">
        <v>-35416</v>
      </c>
      <c r="E3" s="7" t="n">
        <v>-17990</v>
      </c>
    </row>
    <row r="4" spans="1:5">
      <c r="A4" s="4" t="s">
        <v>57</v>
      </c>
      <c r="B4" s="6" t="n">
        <v>2240744</v>
      </c>
      <c r="E4" s="6" t="n">
        <v>1079635</v>
      </c>
    </row>
    <row r="5" spans="1:5">
      <c r="A5" s="4" t="s">
        <v>57</v>
      </c>
      <c r="B5" s="6" t="n">
        <v>2240744</v>
      </c>
      <c r="E5" s="6" t="n">
        <v>1079635</v>
      </c>
    </row>
    <row r="6" spans="1:5">
      <c r="A6" s="4" t="s">
        <v>604</v>
      </c>
      <c r="B6" s="6" t="n">
        <v>-45360</v>
      </c>
      <c r="E6" s="6" t="n">
        <v>-26965</v>
      </c>
    </row>
    <row r="7" spans="1:5">
      <c r="A7" s="4" t="s">
        <v>57</v>
      </c>
      <c r="B7" s="6" t="n">
        <v>2195384</v>
      </c>
      <c r="E7" s="6" t="n">
        <v>1052670</v>
      </c>
    </row>
    <row r="8" spans="1:5">
      <c r="A8" s="4" t="s">
        <v>605</v>
      </c>
    </row>
    <row r="9" spans="1:5">
      <c r="A9" s="3" t="s">
        <v>602</v>
      </c>
    </row>
    <row r="10" spans="1:5">
      <c r="A10" s="4" t="s">
        <v>606</v>
      </c>
      <c r="B10" s="6" t="n">
        <v>500750</v>
      </c>
      <c r="E10" s="6" t="n">
        <v>527500</v>
      </c>
    </row>
    <row r="11" spans="1:5">
      <c r="A11" s="4" t="s">
        <v>607</v>
      </c>
    </row>
    <row r="12" spans="1:5">
      <c r="A12" s="3" t="s">
        <v>602</v>
      </c>
    </row>
    <row r="13" spans="1:5">
      <c r="A13" s="4" t="s">
        <v>606</v>
      </c>
      <c r="B13" s="6" t="n">
        <v>495000</v>
      </c>
    </row>
    <row r="14" spans="1:5">
      <c r="A14" s="4" t="s">
        <v>608</v>
      </c>
    </row>
    <row r="15" spans="1:5">
      <c r="A15" s="3" t="s">
        <v>602</v>
      </c>
    </row>
    <row r="16" spans="1:5">
      <c r="A16" s="4" t="s">
        <v>606</v>
      </c>
      <c r="B16" s="6" t="n">
        <v>158000</v>
      </c>
    </row>
    <row r="17" spans="1:5">
      <c r="A17" s="4" t="s">
        <v>609</v>
      </c>
    </row>
    <row r="18" spans="1:5">
      <c r="A18" s="3" t="s">
        <v>602</v>
      </c>
    </row>
    <row r="19" spans="1:5">
      <c r="A19" s="4" t="s">
        <v>610</v>
      </c>
      <c r="D19" s="7" t="n">
        <v>9200</v>
      </c>
      <c r="E19" s="6" t="n">
        <v>97500</v>
      </c>
    </row>
    <row r="20" spans="1:5">
      <c r="A20" s="4" t="s">
        <v>611</v>
      </c>
    </row>
    <row r="21" spans="1:5">
      <c r="A21" s="3" t="s">
        <v>602</v>
      </c>
    </row>
    <row r="22" spans="1:5">
      <c r="A22" s="4" t="s">
        <v>610</v>
      </c>
      <c r="B22" s="6" t="n">
        <v>150000</v>
      </c>
      <c r="E22" s="6" t="n">
        <v>150000</v>
      </c>
    </row>
    <row r="23" spans="1:5">
      <c r="A23" s="4" t="s">
        <v>612</v>
      </c>
    </row>
    <row r="24" spans="1:5">
      <c r="A24" s="3" t="s">
        <v>602</v>
      </c>
    </row>
    <row r="25" spans="1:5">
      <c r="A25" s="4" t="s">
        <v>610</v>
      </c>
      <c r="B25" s="6" t="n">
        <v>300000</v>
      </c>
      <c r="E25" s="6" t="n">
        <v>300000</v>
      </c>
    </row>
    <row r="26" spans="1:5">
      <c r="A26" s="4" t="s">
        <v>613</v>
      </c>
    </row>
    <row r="27" spans="1:5">
      <c r="A27" s="3" t="s">
        <v>602</v>
      </c>
    </row>
    <row r="28" spans="1:5">
      <c r="A28" s="4" t="s">
        <v>610</v>
      </c>
      <c r="B28" s="6" t="n">
        <v>650000</v>
      </c>
      <c r="C28" s="7" t="n">
        <v>650000</v>
      </c>
    </row>
    <row r="29" spans="1:5">
      <c r="A29" s="4" t="s">
        <v>614</v>
      </c>
    </row>
    <row r="30" spans="1:5">
      <c r="A30" s="3" t="s">
        <v>602</v>
      </c>
    </row>
    <row r="31" spans="1:5">
      <c r="A31" s="4" t="s">
        <v>615</v>
      </c>
      <c r="B31" s="7" t="n">
        <v>22410</v>
      </c>
      <c r="E31" s="7" t="n">
        <v>226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6</v>
      </c>
      <c r="B1" s="2" t="s">
        <v>1</v>
      </c>
    </row>
    <row r="2" spans="1:9">
      <c r="B2" s="2" t="s">
        <v>2</v>
      </c>
      <c r="C2" s="2" t="s">
        <v>32</v>
      </c>
      <c r="D2" s="2" t="s">
        <v>617</v>
      </c>
      <c r="E2" s="2" t="s">
        <v>600</v>
      </c>
      <c r="F2" s="2" t="s">
        <v>618</v>
      </c>
      <c r="G2" s="2" t="s">
        <v>619</v>
      </c>
      <c r="H2" s="2" t="s">
        <v>620</v>
      </c>
      <c r="I2" s="2" t="s">
        <v>621</v>
      </c>
    </row>
    <row r="3" spans="1:9">
      <c r="A3" s="4" t="s">
        <v>609</v>
      </c>
    </row>
    <row r="4" spans="1:9">
      <c r="A4" s="3" t="s">
        <v>602</v>
      </c>
    </row>
    <row r="5" spans="1:9">
      <c r="A5" s="4" t="s">
        <v>622</v>
      </c>
      <c r="B5" s="4" t="s">
        <v>623</v>
      </c>
      <c r="C5" s="4" t="s">
        <v>623</v>
      </c>
      <c r="D5" s="4" t="s">
        <v>623</v>
      </c>
      <c r="E5" s="4" t="s">
        <v>623</v>
      </c>
      <c r="H5" s="4" t="s">
        <v>623</v>
      </c>
      <c r="I5" s="4" t="s">
        <v>623</v>
      </c>
    </row>
    <row r="6" spans="1:9">
      <c r="A6" s="4" t="s">
        <v>624</v>
      </c>
      <c r="B6" s="6" t="n">
        <v>2018</v>
      </c>
      <c r="C6" s="6" t="n">
        <v>2018</v>
      </c>
    </row>
    <row r="7" spans="1:9">
      <c r="A7" s="4" t="s">
        <v>611</v>
      </c>
    </row>
    <row r="8" spans="1:9">
      <c r="A8" s="3" t="s">
        <v>602</v>
      </c>
    </row>
    <row r="9" spans="1:9">
      <c r="A9" s="4" t="s">
        <v>622</v>
      </c>
      <c r="B9" s="4" t="s">
        <v>625</v>
      </c>
      <c r="C9" s="4" t="s">
        <v>625</v>
      </c>
      <c r="H9" s="4" t="s">
        <v>625</v>
      </c>
    </row>
    <row r="10" spans="1:9">
      <c r="A10" s="4" t="s">
        <v>624</v>
      </c>
      <c r="B10" s="6" t="n">
        <v>2021</v>
      </c>
      <c r="C10" s="6" t="n">
        <v>2021</v>
      </c>
    </row>
    <row r="11" spans="1:9">
      <c r="A11" s="4" t="s">
        <v>612</v>
      </c>
    </row>
    <row r="12" spans="1:9">
      <c r="A12" s="3" t="s">
        <v>602</v>
      </c>
    </row>
    <row r="13" spans="1:9">
      <c r="A13" s="4" t="s">
        <v>622</v>
      </c>
      <c r="B13" s="4" t="s">
        <v>626</v>
      </c>
      <c r="C13" s="4" t="s">
        <v>626</v>
      </c>
      <c r="G13" s="4" t="s">
        <v>626</v>
      </c>
    </row>
    <row r="14" spans="1:9">
      <c r="A14" s="4" t="s">
        <v>624</v>
      </c>
      <c r="B14" s="6" t="n">
        <v>2022</v>
      </c>
      <c r="C14" s="6" t="n">
        <v>2022</v>
      </c>
    </row>
    <row r="15" spans="1:9">
      <c r="A15" s="4" t="s">
        <v>613</v>
      </c>
    </row>
    <row r="16" spans="1:9">
      <c r="A16" s="3" t="s">
        <v>602</v>
      </c>
    </row>
    <row r="17" spans="1:9">
      <c r="A17" s="4" t="s">
        <v>622</v>
      </c>
      <c r="B17" s="4" t="s">
        <v>627</v>
      </c>
      <c r="C17" s="4" t="s">
        <v>627</v>
      </c>
      <c r="E17" s="4" t="s">
        <v>627</v>
      </c>
      <c r="F17" s="4" t="s">
        <v>627</v>
      </c>
    </row>
    <row r="18" spans="1:9">
      <c r="A18" s="4" t="s">
        <v>624</v>
      </c>
      <c r="B18" s="6" t="n">
        <v>2023</v>
      </c>
      <c r="C18" s="6" t="n">
        <v>2023</v>
      </c>
    </row>
    <row r="19" spans="1:9">
      <c r="A19" s="4" t="s">
        <v>628</v>
      </c>
    </row>
    <row r="20" spans="1:9">
      <c r="A20" s="3" t="s">
        <v>602</v>
      </c>
    </row>
    <row r="21" spans="1:9">
      <c r="A21" s="4" t="s">
        <v>622</v>
      </c>
      <c r="B21" s="4" t="s">
        <v>629</v>
      </c>
      <c r="C21" s="4" t="s">
        <v>629</v>
      </c>
    </row>
    <row r="22" spans="1:9">
      <c r="A22" s="4" t="s">
        <v>630</v>
      </c>
    </row>
    <row r="23" spans="1:9">
      <c r="A23" s="3" t="s">
        <v>602</v>
      </c>
    </row>
    <row r="24" spans="1:9">
      <c r="A24" s="4" t="s">
        <v>622</v>
      </c>
      <c r="B24" s="4" t="s">
        <v>631</v>
      </c>
      <c r="C24" s="4" t="s">
        <v>6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U9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s>
  <sheetData>
    <row r="1" spans="1:21">
      <c r="A1" s="1" t="s">
        <v>632</v>
      </c>
      <c r="B1" s="2" t="s">
        <v>573</v>
      </c>
      <c r="C1" s="2" t="s">
        <v>633</v>
      </c>
      <c r="D1" s="2" t="s">
        <v>634</v>
      </c>
      <c r="E1" s="2" t="s">
        <v>635</v>
      </c>
      <c r="F1" s="2" t="s">
        <v>636</v>
      </c>
      <c r="G1" s="2" t="s">
        <v>637</v>
      </c>
      <c r="H1" s="2" t="s">
        <v>638</v>
      </c>
      <c r="I1" s="2" t="s">
        <v>639</v>
      </c>
      <c r="J1" s="2" t="s">
        <v>640</v>
      </c>
      <c r="K1" s="2" t="s">
        <v>641</v>
      </c>
      <c r="L1" s="2" t="s">
        <v>642</v>
      </c>
      <c r="M1" s="2" t="s">
        <v>2</v>
      </c>
      <c r="N1" s="2" t="s">
        <v>83</v>
      </c>
      <c r="O1" s="2" t="s">
        <v>4</v>
      </c>
      <c r="P1" s="2" t="s">
        <v>84</v>
      </c>
      <c r="Q1" s="2" t="s">
        <v>2</v>
      </c>
      <c r="R1" s="2" t="s">
        <v>32</v>
      </c>
      <c r="S1" s="2" t="s">
        <v>88</v>
      </c>
      <c r="T1" s="2" t="s">
        <v>618</v>
      </c>
      <c r="U1" s="2" t="s">
        <v>643</v>
      </c>
    </row>
    <row r="2" spans="1:21">
      <c r="A2" s="3" t="s">
        <v>602</v>
      </c>
    </row>
    <row r="3" spans="1:21">
      <c r="A3" s="4" t="s">
        <v>644</v>
      </c>
      <c r="Q3" s="7" t="n">
        <v>310000000</v>
      </c>
      <c r="R3" s="7" t="n">
        <v>284000000</v>
      </c>
      <c r="S3" s="7" t="n">
        <v>8000000</v>
      </c>
    </row>
    <row r="4" spans="1:21">
      <c r="A4" s="4" t="s">
        <v>645</v>
      </c>
    </row>
    <row r="5" spans="1:21">
      <c r="A5" s="3" t="s">
        <v>602</v>
      </c>
    </row>
    <row r="6" spans="1:21">
      <c r="A6" s="4" t="s">
        <v>646</v>
      </c>
      <c r="D6" s="4" t="s">
        <v>647</v>
      </c>
      <c r="F6" s="4" t="s">
        <v>648</v>
      </c>
      <c r="G6" s="4" t="s">
        <v>649</v>
      </c>
      <c r="H6" s="4" t="s">
        <v>650</v>
      </c>
    </row>
    <row r="7" spans="1:21">
      <c r="A7" s="4" t="s">
        <v>651</v>
      </c>
      <c r="M7" s="7" t="n">
        <v>135700000</v>
      </c>
      <c r="Q7" s="7" t="n">
        <v>135700000</v>
      </c>
    </row>
    <row r="8" spans="1:21">
      <c r="A8" s="4" t="s">
        <v>652</v>
      </c>
      <c r="C8" s="4" t="s">
        <v>653</v>
      </c>
      <c r="Q8" s="4" t="s">
        <v>654</v>
      </c>
    </row>
    <row r="9" spans="1:21">
      <c r="A9" s="4" t="s">
        <v>644</v>
      </c>
      <c r="C9" s="7" t="n">
        <v>1900000</v>
      </c>
    </row>
    <row r="10" spans="1:21">
      <c r="A10" s="4" t="s">
        <v>655</v>
      </c>
      <c r="P10" s="7" t="n">
        <v>1300000</v>
      </c>
    </row>
    <row r="11" spans="1:21">
      <c r="A11" s="4" t="s">
        <v>656</v>
      </c>
      <c r="D11" s="7" t="n">
        <v>40000000</v>
      </c>
    </row>
    <row r="12" spans="1:21">
      <c r="A12" s="4" t="s">
        <v>657</v>
      </c>
    </row>
    <row r="13" spans="1:21">
      <c r="A13" s="3" t="s">
        <v>602</v>
      </c>
    </row>
    <row r="14" spans="1:21">
      <c r="A14" s="4" t="s">
        <v>658</v>
      </c>
      <c r="B14" s="7" t="n">
        <v>135000000</v>
      </c>
    </row>
    <row r="15" spans="1:21">
      <c r="A15" s="4" t="s">
        <v>659</v>
      </c>
    </row>
    <row r="16" spans="1:21">
      <c r="A16" s="3" t="s">
        <v>602</v>
      </c>
    </row>
    <row r="17" spans="1:21">
      <c r="A17" s="4" t="s">
        <v>646</v>
      </c>
      <c r="E17" s="4" t="s">
        <v>660</v>
      </c>
    </row>
    <row r="18" spans="1:21">
      <c r="A18" s="4" t="s">
        <v>661</v>
      </c>
    </row>
    <row r="19" spans="1:21">
      <c r="A19" s="3" t="s">
        <v>602</v>
      </c>
    </row>
    <row r="20" spans="1:21">
      <c r="A20" s="4" t="s">
        <v>658</v>
      </c>
      <c r="F20" s="7" t="n">
        <v>150000000</v>
      </c>
    </row>
    <row r="21" spans="1:21">
      <c r="A21" s="4" t="s">
        <v>662</v>
      </c>
      <c r="Q21" s="4" t="s">
        <v>663</v>
      </c>
    </row>
    <row r="22" spans="1:21">
      <c r="A22" s="4" t="s">
        <v>605</v>
      </c>
    </row>
    <row r="23" spans="1:21">
      <c r="A23" s="3" t="s">
        <v>602</v>
      </c>
    </row>
    <row r="24" spans="1:21">
      <c r="A24" s="4" t="s">
        <v>664</v>
      </c>
      <c r="F24" s="6" t="n">
        <v>300000000</v>
      </c>
    </row>
    <row r="25" spans="1:21">
      <c r="A25" s="4" t="s">
        <v>658</v>
      </c>
      <c r="D25" s="6" t="n">
        <v>235000000</v>
      </c>
    </row>
    <row r="26" spans="1:21">
      <c r="A26" s="4" t="s">
        <v>608</v>
      </c>
    </row>
    <row r="27" spans="1:21">
      <c r="A27" s="3" t="s">
        <v>602</v>
      </c>
    </row>
    <row r="28" spans="1:21">
      <c r="A28" s="4" t="s">
        <v>664</v>
      </c>
      <c r="F28" s="7" t="n">
        <v>300000000</v>
      </c>
    </row>
    <row r="29" spans="1:21">
      <c r="A29" s="4" t="s">
        <v>665</v>
      </c>
    </row>
    <row r="30" spans="1:21">
      <c r="A30" s="3" t="s">
        <v>602</v>
      </c>
    </row>
    <row r="31" spans="1:21">
      <c r="A31" s="4" t="s">
        <v>646</v>
      </c>
      <c r="Q31" s="4" t="s">
        <v>666</v>
      </c>
    </row>
    <row r="32" spans="1:21">
      <c r="A32" s="4" t="s">
        <v>667</v>
      </c>
    </row>
    <row r="33" spans="1:21">
      <c r="A33" s="3" t="s">
        <v>602</v>
      </c>
    </row>
    <row r="34" spans="1:21">
      <c r="A34" s="4" t="s">
        <v>655</v>
      </c>
      <c r="L34" s="7" t="n">
        <v>2400000</v>
      </c>
    </row>
    <row r="35" spans="1:21">
      <c r="A35" s="4" t="s">
        <v>668</v>
      </c>
    </row>
    <row r="36" spans="1:21">
      <c r="A36" s="3" t="s">
        <v>602</v>
      </c>
    </row>
    <row r="37" spans="1:21">
      <c r="A37" s="4" t="s">
        <v>646</v>
      </c>
      <c r="Q37" s="4" t="s">
        <v>669</v>
      </c>
    </row>
    <row r="38" spans="1:21">
      <c r="A38" s="4" t="s">
        <v>670</v>
      </c>
      <c r="Q38" s="4" t="s">
        <v>671</v>
      </c>
    </row>
    <row r="39" spans="1:21">
      <c r="A39" s="4" t="s">
        <v>672</v>
      </c>
    </row>
    <row r="40" spans="1:21">
      <c r="A40" s="3" t="s">
        <v>602</v>
      </c>
    </row>
    <row r="41" spans="1:21">
      <c r="A41" s="4" t="s">
        <v>646</v>
      </c>
      <c r="Q41" s="4" t="s">
        <v>673</v>
      </c>
    </row>
    <row r="42" spans="1:21">
      <c r="A42" s="4" t="s">
        <v>674</v>
      </c>
    </row>
    <row r="43" spans="1:21">
      <c r="A43" s="3" t="s">
        <v>602</v>
      </c>
    </row>
    <row r="44" spans="1:21">
      <c r="A44" s="4" t="s">
        <v>675</v>
      </c>
      <c r="B44" s="7" t="n">
        <v>955000000</v>
      </c>
    </row>
    <row r="45" spans="1:21">
      <c r="A45" s="4" t="s">
        <v>676</v>
      </c>
    </row>
    <row r="46" spans="1:21">
      <c r="A46" s="3" t="s">
        <v>602</v>
      </c>
    </row>
    <row r="47" spans="1:21">
      <c r="A47" s="4" t="s">
        <v>664</v>
      </c>
      <c r="U47" s="7" t="n">
        <v>20000000</v>
      </c>
    </row>
    <row r="48" spans="1:21">
      <c r="A48" s="4" t="s">
        <v>677</v>
      </c>
    </row>
    <row r="49" spans="1:21">
      <c r="A49" s="3" t="s">
        <v>602</v>
      </c>
    </row>
    <row r="50" spans="1:21">
      <c r="A50" s="4" t="s">
        <v>664</v>
      </c>
      <c r="U50" s="7" t="n">
        <v>20000000</v>
      </c>
    </row>
    <row r="51" spans="1:21">
      <c r="A51" s="4" t="s">
        <v>678</v>
      </c>
    </row>
    <row r="52" spans="1:21">
      <c r="A52" s="3" t="s">
        <v>602</v>
      </c>
    </row>
    <row r="53" spans="1:21">
      <c r="A53" s="4" t="s">
        <v>679</v>
      </c>
      <c r="Q53" s="4" t="s">
        <v>680</v>
      </c>
    </row>
    <row r="54" spans="1:21">
      <c r="A54" s="4" t="s">
        <v>681</v>
      </c>
      <c r="Q54" s="4" t="s">
        <v>682</v>
      </c>
    </row>
    <row r="55" spans="1:21">
      <c r="A55" s="4" t="s">
        <v>683</v>
      </c>
    </row>
    <row r="56" spans="1:21">
      <c r="A56" s="3" t="s">
        <v>602</v>
      </c>
    </row>
    <row r="57" spans="1:21">
      <c r="A57" s="4" t="s">
        <v>679</v>
      </c>
      <c r="Q57" s="4" t="s">
        <v>684</v>
      </c>
    </row>
    <row r="58" spans="1:21">
      <c r="A58" s="4" t="s">
        <v>681</v>
      </c>
      <c r="Q58" s="4" t="s">
        <v>685</v>
      </c>
    </row>
    <row r="59" spans="1:21">
      <c r="A59" s="4" t="s">
        <v>686</v>
      </c>
    </row>
    <row r="60" spans="1:21">
      <c r="A60" s="3" t="s">
        <v>602</v>
      </c>
    </row>
    <row r="61" spans="1:21">
      <c r="A61" s="4" t="s">
        <v>679</v>
      </c>
      <c r="Q61" s="4" t="s">
        <v>680</v>
      </c>
    </row>
    <row r="62" spans="1:21">
      <c r="A62" s="4" t="s">
        <v>687</v>
      </c>
    </row>
    <row r="63" spans="1:21">
      <c r="A63" s="3" t="s">
        <v>602</v>
      </c>
    </row>
    <row r="64" spans="1:21">
      <c r="A64" s="4" t="s">
        <v>646</v>
      </c>
      <c r="Q64" s="4" t="s">
        <v>688</v>
      </c>
    </row>
    <row r="65" spans="1:21">
      <c r="A65" s="4" t="s">
        <v>664</v>
      </c>
      <c r="T65" s="7" t="n">
        <v>500000000</v>
      </c>
    </row>
    <row r="66" spans="1:21">
      <c r="A66" s="4" t="s">
        <v>689</v>
      </c>
    </row>
    <row r="67" spans="1:21">
      <c r="A67" s="3" t="s">
        <v>602</v>
      </c>
    </row>
    <row r="68" spans="1:21">
      <c r="A68" s="4" t="s">
        <v>655</v>
      </c>
      <c r="O68" s="7" t="n">
        <v>1300000</v>
      </c>
    </row>
    <row r="69" spans="1:21">
      <c r="A69" s="4" t="s">
        <v>690</v>
      </c>
    </row>
    <row r="70" spans="1:21">
      <c r="A70" s="3" t="s">
        <v>602</v>
      </c>
    </row>
    <row r="71" spans="1:21">
      <c r="A71" s="4" t="s">
        <v>655</v>
      </c>
      <c r="K71" s="7" t="n">
        <v>2400000</v>
      </c>
    </row>
    <row r="72" spans="1:21">
      <c r="A72" s="4" t="s">
        <v>691</v>
      </c>
    </row>
    <row r="73" spans="1:21">
      <c r="A73" s="3" t="s">
        <v>602</v>
      </c>
    </row>
    <row r="74" spans="1:21">
      <c r="A74" s="4" t="s">
        <v>692</v>
      </c>
      <c r="C74" s="6" t="n">
        <v>10000000</v>
      </c>
    </row>
    <row r="75" spans="1:21">
      <c r="A75" s="4" t="s">
        <v>655</v>
      </c>
      <c r="N75" s="7" t="n">
        <v>1300000</v>
      </c>
    </row>
    <row r="76" spans="1:21">
      <c r="A76" s="4" t="s">
        <v>693</v>
      </c>
    </row>
    <row r="77" spans="1:21">
      <c r="A77" s="3" t="s">
        <v>602</v>
      </c>
    </row>
    <row r="78" spans="1:21">
      <c r="A78" s="4" t="s">
        <v>655</v>
      </c>
      <c r="J78" s="7" t="n">
        <v>2400000</v>
      </c>
    </row>
    <row r="79" spans="1:21">
      <c r="A79" s="4" t="s">
        <v>694</v>
      </c>
    </row>
    <row r="80" spans="1:21">
      <c r="A80" s="3" t="s">
        <v>602</v>
      </c>
    </row>
    <row r="81" spans="1:21">
      <c r="A81" s="4" t="s">
        <v>692</v>
      </c>
      <c r="C81" s="6" t="n">
        <v>13400000</v>
      </c>
    </row>
    <row r="82" spans="1:21">
      <c r="A82" s="4" t="s">
        <v>655</v>
      </c>
      <c r="M82" s="7" t="n">
        <v>1300000</v>
      </c>
    </row>
    <row r="83" spans="1:21">
      <c r="A83" s="4" t="s">
        <v>695</v>
      </c>
    </row>
    <row r="84" spans="1:21">
      <c r="A84" s="3" t="s">
        <v>602</v>
      </c>
    </row>
    <row r="85" spans="1:21">
      <c r="A85" s="4" t="s">
        <v>655</v>
      </c>
      <c r="I85" s="7" t="n">
        <v>2400000</v>
      </c>
    </row>
    <row r="86" spans="1:21">
      <c r="A86" s="4" t="s">
        <v>696</v>
      </c>
    </row>
    <row r="87" spans="1:21">
      <c r="A87" s="3" t="s">
        <v>602</v>
      </c>
    </row>
    <row r="88" spans="1:21">
      <c r="A88" s="4" t="s">
        <v>692</v>
      </c>
      <c r="C88" s="7" t="n">
        <v>16700000</v>
      </c>
    </row>
    <row r="89" spans="1:21">
      <c r="A89" s="4" t="s">
        <v>697</v>
      </c>
    </row>
    <row r="90" spans="1:21">
      <c r="A90" s="3" t="s">
        <v>602</v>
      </c>
    </row>
    <row r="91" spans="1:21">
      <c r="A91" s="4" t="s">
        <v>698</v>
      </c>
      <c r="D91" s="7" t="n">
        <v>11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64"/>
    <col customWidth="1" max="7" min="7" width="14"/>
    <col customWidth="1" max="8" min="8" width="14"/>
    <col customWidth="1" max="9" min="9" width="14"/>
  </cols>
  <sheetData>
    <row r="1" spans="1:9">
      <c r="A1" s="1" t="s">
        <v>699</v>
      </c>
      <c r="B1" s="2" t="s">
        <v>617</v>
      </c>
      <c r="C1" s="2" t="s">
        <v>600</v>
      </c>
      <c r="D1" s="2" t="s">
        <v>601</v>
      </c>
      <c r="E1" s="2" t="s">
        <v>620</v>
      </c>
      <c r="F1" s="2" t="s">
        <v>2</v>
      </c>
      <c r="G1" s="2" t="s">
        <v>88</v>
      </c>
      <c r="H1" s="2" t="s">
        <v>32</v>
      </c>
      <c r="I1" s="2" t="s">
        <v>621</v>
      </c>
    </row>
    <row r="2" spans="1:9">
      <c r="A2" s="3" t="s">
        <v>602</v>
      </c>
    </row>
    <row r="3" spans="1:9">
      <c r="A3" s="4" t="s">
        <v>700</v>
      </c>
      <c r="F3" s="7" t="n">
        <v>-10818000</v>
      </c>
      <c r="G3" s="7" t="n">
        <v>-9350000</v>
      </c>
    </row>
    <row r="4" spans="1:9">
      <c r="A4" s="4" t="s">
        <v>701</v>
      </c>
      <c r="F4" s="7" t="n">
        <v>97500000</v>
      </c>
      <c r="G4" s="7" t="n">
        <v>52500000</v>
      </c>
    </row>
    <row r="5" spans="1:9">
      <c r="A5" s="4" t="s">
        <v>609</v>
      </c>
    </row>
    <row r="6" spans="1:9">
      <c r="A6" s="3" t="s">
        <v>602</v>
      </c>
    </row>
    <row r="7" spans="1:9">
      <c r="A7" s="4" t="s">
        <v>702</v>
      </c>
      <c r="C7" s="7" t="n">
        <v>97500000</v>
      </c>
      <c r="I7" s="7" t="n">
        <v>150000000</v>
      </c>
    </row>
    <row r="8" spans="1:9">
      <c r="A8" s="4" t="s">
        <v>703</v>
      </c>
      <c r="I8" s="4" t="s">
        <v>704</v>
      </c>
    </row>
    <row r="9" spans="1:9">
      <c r="A9" s="4" t="s">
        <v>705</v>
      </c>
      <c r="I9" s="7" t="n">
        <v>2500000</v>
      </c>
    </row>
    <row r="10" spans="1:9">
      <c r="A10" s="4" t="s">
        <v>706</v>
      </c>
      <c r="B10" s="4" t="s">
        <v>623</v>
      </c>
      <c r="C10" s="4" t="s">
        <v>623</v>
      </c>
      <c r="E10" s="4" t="s">
        <v>623</v>
      </c>
      <c r="F10" s="4" t="s">
        <v>623</v>
      </c>
      <c r="H10" s="4" t="s">
        <v>623</v>
      </c>
      <c r="I10" s="4" t="s">
        <v>623</v>
      </c>
    </row>
    <row r="11" spans="1:9">
      <c r="A11" s="4" t="s">
        <v>707</v>
      </c>
      <c r="F11" s="4" t="s">
        <v>708</v>
      </c>
    </row>
    <row r="12" spans="1:9">
      <c r="A12" s="4" t="s">
        <v>709</v>
      </c>
      <c r="B12" s="7" t="n">
        <v>9200000</v>
      </c>
      <c r="C12" s="7" t="n">
        <v>88300000</v>
      </c>
      <c r="E12" s="7" t="n">
        <v>52500000</v>
      </c>
    </row>
    <row r="13" spans="1:9">
      <c r="A13" s="4" t="s">
        <v>710</v>
      </c>
      <c r="C13" s="4" t="s">
        <v>711</v>
      </c>
      <c r="E13" s="4" t="s">
        <v>712</v>
      </c>
    </row>
    <row r="14" spans="1:9">
      <c r="A14" s="4" t="s">
        <v>713</v>
      </c>
      <c r="C14" s="4" t="s">
        <v>714</v>
      </c>
      <c r="E14" s="4" t="s">
        <v>715</v>
      </c>
    </row>
    <row r="15" spans="1:9">
      <c r="A15" s="4" t="s">
        <v>700</v>
      </c>
      <c r="B15" s="7" t="n">
        <v>800000</v>
      </c>
      <c r="C15" s="7" t="n">
        <v>10000000</v>
      </c>
      <c r="E15" s="7" t="n">
        <v>9400000</v>
      </c>
      <c r="F15" s="7" t="n">
        <v>10800000</v>
      </c>
    </row>
    <row r="16" spans="1:9">
      <c r="A16" s="4" t="s">
        <v>701</v>
      </c>
      <c r="C16" s="7" t="n">
        <v>88300000</v>
      </c>
    </row>
    <row r="17" spans="1:9">
      <c r="A17" s="4" t="s">
        <v>716</v>
      </c>
      <c r="F17" s="7" t="n">
        <v>0</v>
      </c>
    </row>
    <row r="18" spans="1:9">
      <c r="A18" s="4" t="s">
        <v>717</v>
      </c>
      <c r="D18" s="4" t="s">
        <v>718</v>
      </c>
    </row>
    <row r="19" spans="1:9">
      <c r="A19" s="4" t="s">
        <v>610</v>
      </c>
      <c r="D19" s="7" t="n">
        <v>9200000</v>
      </c>
      <c r="H19" s="7" t="n">
        <v>97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77"/>
    <col customWidth="1" max="4" min="4" width="14"/>
  </cols>
  <sheetData>
    <row r="1" spans="1:4">
      <c r="A1" s="1" t="s">
        <v>719</v>
      </c>
      <c r="B1" s="2" t="s">
        <v>620</v>
      </c>
      <c r="C1" s="2" t="s">
        <v>2</v>
      </c>
      <c r="D1" s="2" t="s">
        <v>32</v>
      </c>
    </row>
    <row r="2" spans="1:4">
      <c r="A2" s="3" t="s">
        <v>602</v>
      </c>
    </row>
    <row r="3" spans="1:4">
      <c r="A3" s="4" t="s">
        <v>702</v>
      </c>
      <c r="B3" s="7" t="n">
        <v>150</v>
      </c>
    </row>
    <row r="4" spans="1:4">
      <c r="A4" s="4" t="s">
        <v>622</v>
      </c>
      <c r="B4" s="4" t="s">
        <v>625</v>
      </c>
      <c r="C4" s="4" t="s">
        <v>625</v>
      </c>
      <c r="D4" s="4" t="s">
        <v>625</v>
      </c>
    </row>
    <row r="5" spans="1:4">
      <c r="A5" s="4" t="s">
        <v>652</v>
      </c>
      <c r="B5" s="4" t="s">
        <v>720</v>
      </c>
    </row>
    <row r="6" spans="1:4">
      <c r="A6" s="4" t="s">
        <v>707</v>
      </c>
      <c r="C6" s="4" t="s">
        <v>7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8</v>
      </c>
    </row>
    <row r="3" spans="1:4">
      <c r="A3" s="3" t="s">
        <v>121</v>
      </c>
    </row>
    <row r="4" spans="1:4">
      <c r="A4" s="4" t="s">
        <v>130</v>
      </c>
      <c r="B4" s="10" t="n">
        <v>0.9</v>
      </c>
      <c r="C4" s="10" t="n">
        <v>0.6</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s="1" t="s">
        <v>722</v>
      </c>
      <c r="B1" s="2" t="s">
        <v>619</v>
      </c>
      <c r="C1" s="2" t="s">
        <v>2</v>
      </c>
      <c r="D1" s="2" t="s">
        <v>32</v>
      </c>
    </row>
    <row r="2" spans="1:4">
      <c r="A2" s="3" t="s">
        <v>602</v>
      </c>
    </row>
    <row r="3" spans="1:4">
      <c r="A3" s="4" t="s">
        <v>702</v>
      </c>
      <c r="B3" s="7" t="n">
        <v>300</v>
      </c>
    </row>
    <row r="4" spans="1:4">
      <c r="A4" s="4" t="s">
        <v>622</v>
      </c>
      <c r="B4" s="4" t="s">
        <v>626</v>
      </c>
      <c r="C4" s="4" t="s">
        <v>626</v>
      </c>
      <c r="D4" s="4" t="s">
        <v>626</v>
      </c>
    </row>
    <row r="5" spans="1:4">
      <c r="A5" s="4" t="s">
        <v>652</v>
      </c>
      <c r="B5" s="4" t="s">
        <v>723</v>
      </c>
    </row>
    <row r="6" spans="1:4">
      <c r="A6" s="4" t="s">
        <v>707</v>
      </c>
      <c r="C6" s="4" t="s">
        <v>7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25</v>
      </c>
      <c r="B1" s="2" t="s">
        <v>1</v>
      </c>
    </row>
    <row r="2" spans="1:5">
      <c r="B2" s="2" t="s">
        <v>2</v>
      </c>
      <c r="C2" s="2" t="s">
        <v>600</v>
      </c>
      <c r="D2" s="2" t="s">
        <v>618</v>
      </c>
      <c r="E2" s="2" t="s">
        <v>32</v>
      </c>
    </row>
    <row r="3" spans="1:5">
      <c r="A3" s="3" t="s">
        <v>602</v>
      </c>
    </row>
    <row r="4" spans="1:5">
      <c r="A4" s="4" t="s">
        <v>702</v>
      </c>
      <c r="C4" s="7" t="n">
        <v>275000</v>
      </c>
      <c r="D4" s="7" t="n">
        <v>375000</v>
      </c>
    </row>
    <row r="5" spans="1:5">
      <c r="A5" s="4" t="s">
        <v>622</v>
      </c>
      <c r="B5" s="4" t="s">
        <v>627</v>
      </c>
      <c r="C5" s="4" t="s">
        <v>627</v>
      </c>
      <c r="D5" s="4" t="s">
        <v>627</v>
      </c>
      <c r="E5" s="4" t="s">
        <v>627</v>
      </c>
    </row>
    <row r="6" spans="1:5">
      <c r="A6" s="4" t="s">
        <v>652</v>
      </c>
      <c r="B6" s="4" t="s">
        <v>726</v>
      </c>
    </row>
    <row r="7" spans="1:5">
      <c r="A7" s="4" t="s">
        <v>727</v>
      </c>
      <c r="B7" s="4" t="s">
        <v>728</v>
      </c>
    </row>
    <row r="8" spans="1:5">
      <c r="A8" s="4" t="s">
        <v>610</v>
      </c>
      <c r="B8" s="7" t="n">
        <v>650000</v>
      </c>
      <c r="C8" s="7" t="n">
        <v>6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729</v>
      </c>
      <c r="B1" s="2" t="s">
        <v>573</v>
      </c>
      <c r="C1" s="2" t="s">
        <v>2</v>
      </c>
    </row>
    <row r="2" spans="1:3">
      <c r="A2" s="3" t="s">
        <v>602</v>
      </c>
    </row>
    <row r="3" spans="1:3">
      <c r="A3" s="4" t="s">
        <v>707</v>
      </c>
      <c r="C3" s="4" t="s">
        <v>730</v>
      </c>
    </row>
    <row r="4" spans="1:3">
      <c r="A4" s="4" t="s">
        <v>731</v>
      </c>
    </row>
    <row r="5" spans="1:3">
      <c r="A5" s="3" t="s">
        <v>602</v>
      </c>
    </row>
    <row r="6" spans="1:3">
      <c r="A6" s="4" t="s">
        <v>702</v>
      </c>
      <c r="B6" s="7" t="n">
        <v>390000000</v>
      </c>
    </row>
    <row r="7" spans="1:3">
      <c r="A7" s="4" t="s">
        <v>622</v>
      </c>
      <c r="B7" s="4" t="s">
        <v>732</v>
      </c>
    </row>
    <row r="8" spans="1:3">
      <c r="A8" s="4" t="s">
        <v>652</v>
      </c>
      <c r="B8" s="4" t="s">
        <v>7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34</v>
      </c>
      <c r="B1" s="2" t="s">
        <v>735</v>
      </c>
      <c r="C1" s="2" t="s">
        <v>2</v>
      </c>
      <c r="D1" s="2" t="s">
        <v>32</v>
      </c>
    </row>
    <row r="2" spans="1:4">
      <c r="A2" s="4" t="s">
        <v>614</v>
      </c>
    </row>
    <row r="3" spans="1:4">
      <c r="A3" s="3" t="s">
        <v>602</v>
      </c>
    </row>
    <row r="4" spans="1:4">
      <c r="A4" s="4" t="s">
        <v>615</v>
      </c>
      <c r="C4" s="7" t="n">
        <v>22410</v>
      </c>
      <c r="D4" s="7" t="n">
        <v>22625</v>
      </c>
    </row>
    <row r="5" spans="1:4">
      <c r="A5" s="4" t="s">
        <v>736</v>
      </c>
    </row>
    <row r="6" spans="1:4">
      <c r="A6" s="3" t="s">
        <v>602</v>
      </c>
    </row>
    <row r="7" spans="1:4">
      <c r="A7" s="4" t="s">
        <v>615</v>
      </c>
      <c r="B7" s="7" t="n">
        <v>23000</v>
      </c>
    </row>
    <row r="8" spans="1:4">
      <c r="A8" s="4" t="s">
        <v>737</v>
      </c>
      <c r="C8" s="7" t="n">
        <v>2300</v>
      </c>
      <c r="D8" s="7" t="n">
        <v>2300</v>
      </c>
    </row>
    <row r="9" spans="1:4">
      <c r="A9" s="4" t="s">
        <v>738</v>
      </c>
      <c r="B9" s="6" t="n">
        <v>2600</v>
      </c>
    </row>
    <row r="10" spans="1:4">
      <c r="A10" s="4" t="s">
        <v>739</v>
      </c>
    </row>
    <row r="11" spans="1:4">
      <c r="A11" s="3" t="s">
        <v>602</v>
      </c>
    </row>
    <row r="12" spans="1:4">
      <c r="A12" s="4" t="s">
        <v>615</v>
      </c>
      <c r="B12" s="6" t="n">
        <v>25600</v>
      </c>
    </row>
    <row r="13" spans="1:4">
      <c r="A13" s="4" t="s">
        <v>628</v>
      </c>
    </row>
    <row r="14" spans="1:4">
      <c r="A14" s="3" t="s">
        <v>602</v>
      </c>
    </row>
    <row r="15" spans="1:4">
      <c r="A15" s="4" t="s">
        <v>622</v>
      </c>
      <c r="C15" s="4" t="s">
        <v>629</v>
      </c>
      <c r="D15" s="4" t="s">
        <v>629</v>
      </c>
    </row>
    <row r="16" spans="1:4">
      <c r="A16" s="4" t="s">
        <v>740</v>
      </c>
    </row>
    <row r="17" spans="1:4">
      <c r="A17" s="3" t="s">
        <v>602</v>
      </c>
    </row>
    <row r="18" spans="1:4">
      <c r="A18" s="4" t="s">
        <v>615</v>
      </c>
      <c r="B18" s="7" t="n">
        <v>7500</v>
      </c>
    </row>
    <row r="19" spans="1:4">
      <c r="A19" s="4" t="s">
        <v>622</v>
      </c>
      <c r="B19" s="4" t="s">
        <v>629</v>
      </c>
    </row>
    <row r="20" spans="1:4">
      <c r="A20" s="4" t="s">
        <v>652</v>
      </c>
      <c r="B20" s="4" t="s">
        <v>741</v>
      </c>
    </row>
    <row r="21" spans="1:4">
      <c r="A21" s="4" t="s">
        <v>630</v>
      </c>
    </row>
    <row r="22" spans="1:4">
      <c r="A22" s="3" t="s">
        <v>602</v>
      </c>
    </row>
    <row r="23" spans="1:4">
      <c r="A23" s="4" t="s">
        <v>622</v>
      </c>
      <c r="C23" s="4" t="s">
        <v>631</v>
      </c>
      <c r="D23" s="4" t="s">
        <v>631</v>
      </c>
    </row>
    <row r="24" spans="1:4">
      <c r="A24" s="4" t="s">
        <v>742</v>
      </c>
    </row>
    <row r="25" spans="1:4">
      <c r="A25" s="3" t="s">
        <v>602</v>
      </c>
    </row>
    <row r="26" spans="1:4">
      <c r="A26" s="4" t="s">
        <v>615</v>
      </c>
      <c r="B26" s="7" t="n">
        <v>15500</v>
      </c>
    </row>
    <row r="27" spans="1:4">
      <c r="A27" s="4" t="s">
        <v>622</v>
      </c>
      <c r="B27" s="4" t="s">
        <v>631</v>
      </c>
    </row>
    <row r="28" spans="1:4">
      <c r="A28" s="4" t="s">
        <v>652</v>
      </c>
      <c r="B28" s="4" t="s">
        <v>7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4</v>
      </c>
      <c r="B1" s="2" t="s">
        <v>1</v>
      </c>
    </row>
    <row r="2" spans="1:3">
      <c r="B2" s="2" t="s">
        <v>2</v>
      </c>
      <c r="C2" s="2" t="s">
        <v>32</v>
      </c>
    </row>
    <row r="3" spans="1:3">
      <c r="A3" s="3" t="s">
        <v>218</v>
      </c>
    </row>
    <row r="4" spans="1:3">
      <c r="A4" s="4" t="s">
        <v>745</v>
      </c>
      <c r="B4" s="10" t="n">
        <v>37.6</v>
      </c>
      <c r="C4" s="10" t="n">
        <v>20.9</v>
      </c>
    </row>
    <row r="5" spans="1:3">
      <c r="A5" s="4" t="s">
        <v>746</v>
      </c>
      <c r="B5" s="11" t="n">
        <v>12.6</v>
      </c>
      <c r="C5" s="11" t="n">
        <v>9.5</v>
      </c>
    </row>
    <row r="6" spans="1:3">
      <c r="A6" s="4" t="s">
        <v>747</v>
      </c>
      <c r="B6" s="11" t="n">
        <v>7.1</v>
      </c>
      <c r="C6" s="10" t="n">
        <v>3.2</v>
      </c>
    </row>
    <row r="7" spans="1:3">
      <c r="A7" s="4" t="s">
        <v>748</v>
      </c>
      <c r="B7" s="11" t="n">
        <v>6.5</v>
      </c>
    </row>
    <row r="8" spans="1:3">
      <c r="A8" s="4" t="s">
        <v>749</v>
      </c>
      <c r="B8" s="11" t="n">
        <v>6.6</v>
      </c>
    </row>
    <row r="9" spans="1:3">
      <c r="A9" s="4" t="s">
        <v>750</v>
      </c>
      <c r="B9" s="11" t="n">
        <v>6.7</v>
      </c>
    </row>
    <row r="10" spans="1:3">
      <c r="A10" s="4" t="s">
        <v>751</v>
      </c>
      <c r="B10" s="11" t="n">
        <v>5.1</v>
      </c>
    </row>
    <row r="11" spans="1:3">
      <c r="A11" s="4" t="s">
        <v>752</v>
      </c>
      <c r="B11" s="10" t="n">
        <v>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3</v>
      </c>
      <c r="B1" s="2" t="s">
        <v>573</v>
      </c>
      <c r="C1" s="2" t="s">
        <v>2</v>
      </c>
    </row>
    <row r="2" spans="1:3">
      <c r="A2" s="3" t="s">
        <v>602</v>
      </c>
    </row>
    <row r="3" spans="1:3">
      <c r="A3" s="6" t="n">
        <v>2016</v>
      </c>
      <c r="C3" s="7" t="n">
        <v>45360</v>
      </c>
    </row>
    <row r="4" spans="1:3">
      <c r="A4" s="6" t="n">
        <v>2017</v>
      </c>
      <c r="C4" s="6" t="n">
        <v>58755</v>
      </c>
    </row>
    <row r="5" spans="1:3">
      <c r="A5" s="6" t="n">
        <v>2018</v>
      </c>
      <c r="C5" s="6" t="n">
        <v>72155</v>
      </c>
    </row>
    <row r="6" spans="1:3">
      <c r="A6" s="6" t="n">
        <v>2019</v>
      </c>
      <c r="C6" s="6" t="n">
        <v>345555</v>
      </c>
    </row>
    <row r="7" spans="1:3">
      <c r="A7" s="6" t="n">
        <v>2020</v>
      </c>
      <c r="C7" s="6" t="n">
        <v>5330</v>
      </c>
    </row>
    <row r="8" spans="1:3">
      <c r="A8" s="4" t="s">
        <v>754</v>
      </c>
      <c r="C8" s="6" t="n">
        <v>1749005</v>
      </c>
    </row>
    <row r="9" spans="1:3">
      <c r="A9" s="4" t="s">
        <v>132</v>
      </c>
      <c r="C9" s="7" t="n">
        <v>2276160</v>
      </c>
    </row>
    <row r="10" spans="1:3">
      <c r="A10" s="4" t="s">
        <v>755</v>
      </c>
    </row>
    <row r="11" spans="1:3">
      <c r="A11" s="3" t="s">
        <v>602</v>
      </c>
    </row>
    <row r="12" spans="1:3">
      <c r="A12" s="6" t="n">
        <v>2016</v>
      </c>
      <c r="B12" s="7" t="n">
        <v>65035</v>
      </c>
    </row>
    <row r="13" spans="1:3">
      <c r="A13" s="6" t="n">
        <v>2017</v>
      </c>
      <c r="B13" s="6" t="n">
        <v>81805</v>
      </c>
    </row>
    <row r="14" spans="1:3">
      <c r="A14" s="6" t="n">
        <v>2018</v>
      </c>
      <c r="B14" s="6" t="n">
        <v>98580</v>
      </c>
    </row>
    <row r="15" spans="1:3">
      <c r="A15" s="6" t="n">
        <v>2019</v>
      </c>
      <c r="B15" s="6" t="n">
        <v>449605</v>
      </c>
    </row>
    <row r="16" spans="1:3">
      <c r="A16" s="6" t="n">
        <v>2020</v>
      </c>
      <c r="B16" s="6" t="n">
        <v>14880</v>
      </c>
    </row>
    <row r="17" spans="1:3">
      <c r="A17" s="4" t="s">
        <v>754</v>
      </c>
      <c r="B17" s="6" t="n">
        <v>2903255</v>
      </c>
    </row>
    <row r="18" spans="1:3">
      <c r="A18" s="4" t="s">
        <v>132</v>
      </c>
      <c r="B18" s="7" t="n">
        <v>361316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756</v>
      </c>
      <c r="B1" s="2" t="s">
        <v>573</v>
      </c>
      <c r="C1" s="2" t="s">
        <v>757</v>
      </c>
      <c r="D1" s="2" t="s">
        <v>758</v>
      </c>
      <c r="E1" s="2" t="s">
        <v>618</v>
      </c>
      <c r="F1" s="2" t="s">
        <v>759</v>
      </c>
      <c r="G1" s="2" t="s">
        <v>2</v>
      </c>
      <c r="H1" s="2" t="s">
        <v>760</v>
      </c>
      <c r="I1" s="2" t="s">
        <v>761</v>
      </c>
      <c r="J1" s="2" t="s">
        <v>32</v>
      </c>
    </row>
    <row r="2" spans="1:10">
      <c r="A2" s="3" t="s">
        <v>762</v>
      </c>
    </row>
    <row r="3" spans="1:10">
      <c r="A3" s="4" t="s">
        <v>763</v>
      </c>
      <c r="G3" s="6" t="n">
        <v>10000000</v>
      </c>
      <c r="J3" s="6" t="n">
        <v>10000000</v>
      </c>
    </row>
    <row r="4" spans="1:10">
      <c r="A4" s="4" t="s">
        <v>764</v>
      </c>
      <c r="G4" s="6" t="n">
        <v>90000000</v>
      </c>
      <c r="J4" s="6" t="n">
        <v>90000000</v>
      </c>
    </row>
    <row r="5" spans="1:10">
      <c r="A5" s="4" t="s">
        <v>765</v>
      </c>
      <c r="G5" s="4" t="s">
        <v>766</v>
      </c>
    </row>
    <row r="6" spans="1:10">
      <c r="A6" s="4" t="s">
        <v>767</v>
      </c>
      <c r="D6" s="6" t="n">
        <v>5175000</v>
      </c>
      <c r="F6" s="6" t="n">
        <v>8881794</v>
      </c>
      <c r="G6" s="6" t="n">
        <v>70745746</v>
      </c>
      <c r="J6" s="6" t="n">
        <v>59211859</v>
      </c>
    </row>
    <row r="7" spans="1:10">
      <c r="A7" s="4" t="s">
        <v>768</v>
      </c>
      <c r="D7" s="8" t="n">
        <v>66.5</v>
      </c>
      <c r="F7" s="7" t="n">
        <v>44</v>
      </c>
      <c r="G7" s="8" t="n">
        <v>0.01</v>
      </c>
      <c r="J7" s="8" t="n">
        <v>0.01</v>
      </c>
    </row>
    <row r="8" spans="1:10">
      <c r="A8" s="4" t="s">
        <v>769</v>
      </c>
      <c r="D8" s="7" t="n">
        <v>12000</v>
      </c>
      <c r="F8" s="7" t="n">
        <v>15600</v>
      </c>
    </row>
    <row r="9" spans="1:10">
      <c r="A9" s="4" t="s">
        <v>770</v>
      </c>
      <c r="D9" s="6" t="n">
        <v>800</v>
      </c>
      <c r="F9" s="6" t="n">
        <v>800</v>
      </c>
    </row>
    <row r="10" spans="1:10">
      <c r="A10" s="4" t="s">
        <v>771</v>
      </c>
      <c r="D10" s="7" t="n">
        <v>331300</v>
      </c>
      <c r="F10" s="7" t="n">
        <v>374400</v>
      </c>
      <c r="G10" s="7" t="n">
        <v>380210</v>
      </c>
    </row>
    <row r="11" spans="1:10">
      <c r="A11" s="4" t="s">
        <v>731</v>
      </c>
    </row>
    <row r="12" spans="1:10">
      <c r="A12" s="3" t="s">
        <v>762</v>
      </c>
    </row>
    <row r="13" spans="1:10">
      <c r="A13" s="4" t="s">
        <v>764</v>
      </c>
      <c r="H13" s="6" t="n">
        <v>180000000</v>
      </c>
    </row>
    <row r="14" spans="1:10">
      <c r="A14" s="4" t="s">
        <v>767</v>
      </c>
      <c r="C14" s="6" t="n">
        <v>11500000</v>
      </c>
    </row>
    <row r="15" spans="1:10">
      <c r="A15" s="4" t="s">
        <v>768</v>
      </c>
      <c r="C15" s="7" t="n">
        <v>61</v>
      </c>
    </row>
    <row r="16" spans="1:10">
      <c r="A16" s="4" t="s">
        <v>769</v>
      </c>
      <c r="C16" s="7" t="n">
        <v>15800</v>
      </c>
    </row>
    <row r="17" spans="1:10">
      <c r="A17" s="4" t="s">
        <v>770</v>
      </c>
      <c r="C17" s="6" t="n">
        <v>700</v>
      </c>
    </row>
    <row r="18" spans="1:10">
      <c r="A18" s="4" t="s">
        <v>771</v>
      </c>
      <c r="C18" s="7" t="n">
        <v>685000</v>
      </c>
    </row>
    <row r="19" spans="1:10">
      <c r="A19" s="4" t="s">
        <v>772</v>
      </c>
    </row>
    <row r="20" spans="1:10">
      <c r="A20" s="3" t="s">
        <v>762</v>
      </c>
    </row>
    <row r="21" spans="1:10">
      <c r="A21" s="4" t="s">
        <v>763</v>
      </c>
      <c r="I21" s="6" t="n">
        <v>10000000</v>
      </c>
    </row>
    <row r="22" spans="1:10">
      <c r="A22" s="4" t="s">
        <v>764</v>
      </c>
      <c r="G22" s="6" t="n">
        <v>90000000</v>
      </c>
    </row>
    <row r="23" spans="1:10">
      <c r="A23" s="4" t="s">
        <v>496</v>
      </c>
    </row>
    <row r="24" spans="1:10">
      <c r="A24" s="3" t="s">
        <v>762</v>
      </c>
    </row>
    <row r="25" spans="1:10">
      <c r="A25" s="4" t="s">
        <v>497</v>
      </c>
      <c r="E25" s="7" t="n">
        <v>1300000</v>
      </c>
    </row>
    <row r="26" spans="1:10">
      <c r="A26" s="4" t="s">
        <v>773</v>
      </c>
      <c r="E26" s="6" t="n">
        <v>5975326</v>
      </c>
    </row>
    <row r="27" spans="1:10">
      <c r="A27" s="4" t="s">
        <v>574</v>
      </c>
    </row>
    <row r="28" spans="1:10">
      <c r="A28" s="3" t="s">
        <v>762</v>
      </c>
    </row>
    <row r="29" spans="1:10">
      <c r="A29" s="4" t="s">
        <v>767</v>
      </c>
      <c r="C29" s="6" t="n">
        <v>11500000</v>
      </c>
    </row>
    <row r="30" spans="1:10">
      <c r="A30" s="4" t="s">
        <v>771</v>
      </c>
      <c r="C30" s="7" t="n">
        <v>685000</v>
      </c>
    </row>
    <row r="31" spans="1:10">
      <c r="A31" s="4" t="s">
        <v>497</v>
      </c>
      <c r="B31" s="7" t="n">
        <v>2200000</v>
      </c>
    </row>
    <row r="32" spans="1:10">
      <c r="A32" s="4" t="s">
        <v>773</v>
      </c>
      <c r="B32" s="6" t="n">
        <v>4033561</v>
      </c>
    </row>
    <row r="33" spans="1:10">
      <c r="A33" s="4" t="s">
        <v>490</v>
      </c>
      <c r="B33" s="7" t="n">
        <v>19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774</v>
      </c>
      <c r="B1" s="2" t="s">
        <v>1</v>
      </c>
    </row>
    <row r="2" spans="1:4">
      <c r="B2" s="2" t="s">
        <v>2</v>
      </c>
      <c r="C2" s="2" t="s">
        <v>32</v>
      </c>
      <c r="D2" s="2" t="s">
        <v>88</v>
      </c>
    </row>
    <row r="3" spans="1:4">
      <c r="A3" s="3" t="s">
        <v>775</v>
      </c>
    </row>
    <row r="4" spans="1:4">
      <c r="A4" s="4" t="s">
        <v>776</v>
      </c>
      <c r="B4" s="6" t="n">
        <v>4700000</v>
      </c>
    </row>
    <row r="5" spans="1:4">
      <c r="A5" s="4" t="s">
        <v>777</v>
      </c>
      <c r="B5" s="6" t="n">
        <v>1921673</v>
      </c>
    </row>
    <row r="6" spans="1:4">
      <c r="A6" s="4" t="s">
        <v>778</v>
      </c>
      <c r="B6" s="4" t="s">
        <v>507</v>
      </c>
    </row>
    <row r="7" spans="1:4">
      <c r="A7" s="4" t="s">
        <v>779</v>
      </c>
      <c r="B7" s="4" t="s">
        <v>429</v>
      </c>
    </row>
    <row r="8" spans="1:4">
      <c r="A8" s="4" t="s">
        <v>119</v>
      </c>
      <c r="B8" s="7" t="n">
        <v>20472</v>
      </c>
      <c r="C8" s="7" t="n">
        <v>10058</v>
      </c>
      <c r="D8" s="7" t="n">
        <v>5249</v>
      </c>
    </row>
    <row r="9" spans="1:4">
      <c r="A9" s="4" t="s">
        <v>780</v>
      </c>
      <c r="B9" s="7" t="n">
        <v>47900</v>
      </c>
    </row>
    <row r="10" spans="1:4">
      <c r="A10" s="4" t="s">
        <v>781</v>
      </c>
      <c r="B10" s="4" t="s">
        <v>782</v>
      </c>
    </row>
    <row r="11" spans="1:4">
      <c r="A11" s="4" t="s">
        <v>783</v>
      </c>
      <c r="B11" s="6" t="n">
        <v>0</v>
      </c>
    </row>
    <row r="12" spans="1:4">
      <c r="A12" s="4" t="s">
        <v>784</v>
      </c>
      <c r="B12" s="7" t="n">
        <v>43613</v>
      </c>
      <c r="C12" s="6" t="n">
        <v>7215</v>
      </c>
      <c r="D12" s="6" t="n">
        <v>10083</v>
      </c>
    </row>
    <row r="13" spans="1:4">
      <c r="A13" s="4" t="s">
        <v>785</v>
      </c>
      <c r="B13" s="6" t="n">
        <v>300</v>
      </c>
      <c r="C13" s="6" t="n">
        <v>4600</v>
      </c>
      <c r="D13" s="7" t="n">
        <v>1800</v>
      </c>
    </row>
    <row r="14" spans="1:4">
      <c r="A14" s="4" t="s">
        <v>786</v>
      </c>
    </row>
    <row r="15" spans="1:4">
      <c r="A15" s="3" t="s">
        <v>775</v>
      </c>
    </row>
    <row r="16" spans="1:4">
      <c r="A16" s="4" t="s">
        <v>784</v>
      </c>
      <c r="B16" s="7" t="n">
        <v>-8400</v>
      </c>
      <c r="C16" s="7" t="n">
        <v>-4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87</v>
      </c>
      <c r="B1" s="2" t="s">
        <v>1</v>
      </c>
    </row>
    <row r="2" spans="1:4">
      <c r="B2" s="2" t="s">
        <v>2</v>
      </c>
      <c r="C2" s="2" t="s">
        <v>32</v>
      </c>
      <c r="D2" s="2" t="s">
        <v>88</v>
      </c>
    </row>
    <row r="3" spans="1:4">
      <c r="A3" s="3" t="s">
        <v>224</v>
      </c>
    </row>
    <row r="4" spans="1:4">
      <c r="A4" s="4" t="s">
        <v>788</v>
      </c>
      <c r="B4" s="6" t="n">
        <v>737422</v>
      </c>
      <c r="C4" s="6" t="n">
        <v>798809</v>
      </c>
    </row>
    <row r="5" spans="1:4">
      <c r="A5" s="4" t="s">
        <v>789</v>
      </c>
      <c r="B5" s="6" t="n">
        <v>204700</v>
      </c>
      <c r="C5" s="6" t="n">
        <v>226663</v>
      </c>
    </row>
    <row r="6" spans="1:4">
      <c r="A6" s="4" t="s">
        <v>790</v>
      </c>
      <c r="B6" s="6" t="n">
        <v>-214079</v>
      </c>
      <c r="C6" s="6" t="n">
        <v>-210199</v>
      </c>
    </row>
    <row r="7" spans="1:4">
      <c r="A7" s="4" t="s">
        <v>791</v>
      </c>
      <c r="B7" s="6" t="n">
        <v>-33300</v>
      </c>
      <c r="C7" s="6" t="n">
        <v>-77851</v>
      </c>
    </row>
    <row r="8" spans="1:4">
      <c r="A8" s="4" t="s">
        <v>792</v>
      </c>
      <c r="B8" s="6" t="n">
        <v>694743</v>
      </c>
      <c r="C8" s="6" t="n">
        <v>737422</v>
      </c>
      <c r="D8" s="6" t="n">
        <v>798809</v>
      </c>
    </row>
    <row r="9" spans="1:4">
      <c r="A9" s="4" t="s">
        <v>793</v>
      </c>
      <c r="B9" s="8" t="n">
        <v>32.19</v>
      </c>
      <c r="C9" s="8" t="n">
        <v>21.93</v>
      </c>
    </row>
    <row r="10" spans="1:4">
      <c r="A10" s="4" t="s">
        <v>794</v>
      </c>
      <c r="B10" s="6" t="n">
        <v>106330</v>
      </c>
      <c r="C10" s="6" t="n">
        <v>91947</v>
      </c>
    </row>
    <row r="11" spans="1:4">
      <c r="A11" s="4" t="s">
        <v>795</v>
      </c>
      <c r="B11" s="8" t="n">
        <v>63.07</v>
      </c>
      <c r="C11" s="8" t="n">
        <v>49.8</v>
      </c>
    </row>
    <row r="12" spans="1:4">
      <c r="A12" s="4" t="s">
        <v>796</v>
      </c>
      <c r="B12" s="9" t="n">
        <v>42.75</v>
      </c>
      <c r="C12" s="9" t="n">
        <v>14.93</v>
      </c>
    </row>
    <row r="13" spans="1:4">
      <c r="A13" s="4" t="s">
        <v>797</v>
      </c>
      <c r="B13" s="9" t="n">
        <v>46.53</v>
      </c>
      <c r="C13" s="9" t="n">
        <v>27.85</v>
      </c>
    </row>
    <row r="14" spans="1:4">
      <c r="A14" s="4" t="s">
        <v>798</v>
      </c>
      <c r="B14" s="8" t="n">
        <v>42.87</v>
      </c>
      <c r="C14" s="8" t="n">
        <v>32.19</v>
      </c>
      <c r="D14" s="8" t="n">
        <v>21.93</v>
      </c>
    </row>
    <row r="15" spans="1:4">
      <c r="A15" s="4" t="s">
        <v>799</v>
      </c>
      <c r="B15" s="7" t="n">
        <v>14512</v>
      </c>
      <c r="C15" s="7" t="n">
        <v>10700</v>
      </c>
    </row>
    <row r="16" spans="1:4">
      <c r="A16" s="4" t="s">
        <v>800</v>
      </c>
      <c r="B16" s="8" t="n">
        <v>36.41</v>
      </c>
      <c r="C16" s="8" t="n">
        <v>28.87</v>
      </c>
    </row>
    <row r="17" spans="1:4">
      <c r="A17" s="4" t="s">
        <v>801</v>
      </c>
      <c r="B17" s="7" t="n">
        <v>1724</v>
      </c>
      <c r="C17" s="7" t="n">
        <v>209</v>
      </c>
    </row>
    <row r="18" spans="1:4">
      <c r="A18" s="4" t="s">
        <v>802</v>
      </c>
      <c r="B18" s="4" t="s">
        <v>803</v>
      </c>
      <c r="C18" s="4" t="s">
        <v>804</v>
      </c>
    </row>
    <row r="19" spans="1:4">
      <c r="A19" s="4" t="s">
        <v>805</v>
      </c>
      <c r="B19" s="7" t="n">
        <v>9890</v>
      </c>
      <c r="C19" s="7" t="n">
        <v>4994</v>
      </c>
    </row>
    <row r="20" spans="1:4">
      <c r="A20" s="4" t="s">
        <v>806</v>
      </c>
      <c r="B20" s="4" t="s">
        <v>807</v>
      </c>
      <c r="C20" s="4" t="s">
        <v>808</v>
      </c>
      <c r="D20" s="4" t="s">
        <v>809</v>
      </c>
    </row>
    <row r="21" spans="1:4">
      <c r="A21" s="4" t="s">
        <v>810</v>
      </c>
      <c r="B21" s="7" t="n">
        <v>0</v>
      </c>
      <c r="C21" s="7" t="n">
        <v>0</v>
      </c>
    </row>
    <row r="22" spans="1:4">
      <c r="A22" s="4" t="s">
        <v>811</v>
      </c>
      <c r="B22" s="4" t="s">
        <v>812</v>
      </c>
      <c r="C22" s="4" t="s">
        <v>813</v>
      </c>
    </row>
    <row r="23" spans="1:4">
      <c r="A23" s="4" t="s">
        <v>814</v>
      </c>
      <c r="B23" s="7" t="n">
        <v>20717</v>
      </c>
      <c r="C23" s="7" t="n">
        <v>14512</v>
      </c>
      <c r="D23" s="7" t="n">
        <v>10700</v>
      </c>
    </row>
    <row r="24" spans="1:4">
      <c r="A24" s="4" t="s">
        <v>815</v>
      </c>
      <c r="B24" s="7" t="n">
        <v>4968</v>
      </c>
      <c r="C24" s="7" t="n">
        <v>33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6</v>
      </c>
      <c r="B1" s="2" t="s">
        <v>1</v>
      </c>
    </row>
    <row r="2" spans="1:3">
      <c r="B2" s="2" t="s">
        <v>2</v>
      </c>
      <c r="C2" s="2" t="s">
        <v>32</v>
      </c>
    </row>
    <row r="3" spans="1:3">
      <c r="A3" s="3" t="s">
        <v>775</v>
      </c>
    </row>
    <row r="4" spans="1:3">
      <c r="A4" s="4" t="s">
        <v>817</v>
      </c>
      <c r="B4" s="6" t="n">
        <v>722028</v>
      </c>
      <c r="C4" s="6" t="n">
        <v>461697</v>
      </c>
    </row>
    <row r="5" spans="1:3">
      <c r="A5" s="4" t="s">
        <v>818</v>
      </c>
      <c r="B5" s="6" t="n">
        <v>503052</v>
      </c>
      <c r="C5" s="6" t="n">
        <v>468484</v>
      </c>
    </row>
    <row r="6" spans="1:3">
      <c r="A6" s="4" t="s">
        <v>819</v>
      </c>
      <c r="B6" s="6" t="n">
        <v>-44900</v>
      </c>
      <c r="C6" s="6" t="n">
        <v>-75369</v>
      </c>
    </row>
    <row r="7" spans="1:3">
      <c r="A7" s="4" t="s">
        <v>820</v>
      </c>
      <c r="B7" s="6" t="n">
        <v>-235618</v>
      </c>
      <c r="C7" s="6" t="n">
        <v>-132784</v>
      </c>
    </row>
    <row r="8" spans="1:3">
      <c r="A8" s="4" t="s">
        <v>821</v>
      </c>
      <c r="B8" s="6" t="n">
        <v>944562</v>
      </c>
      <c r="C8" s="6" t="n">
        <v>722028</v>
      </c>
    </row>
    <row r="9" spans="1:3">
      <c r="A9" s="4" t="s">
        <v>822</v>
      </c>
      <c r="B9" s="8" t="n">
        <v>39.77</v>
      </c>
      <c r="C9" s="8" t="n">
        <v>24.96</v>
      </c>
    </row>
    <row r="10" spans="1:3">
      <c r="A10" s="4" t="s">
        <v>823</v>
      </c>
      <c r="B10" s="9" t="n">
        <v>62.67</v>
      </c>
      <c r="C10" s="9" t="n">
        <v>48.99</v>
      </c>
    </row>
    <row r="11" spans="1:3">
      <c r="A11" s="4" t="s">
        <v>824</v>
      </c>
      <c r="B11" s="9" t="n">
        <v>49.55</v>
      </c>
      <c r="C11" s="9" t="n">
        <v>36.36</v>
      </c>
    </row>
    <row r="12" spans="1:3">
      <c r="A12" s="4" t="s">
        <v>825</v>
      </c>
      <c r="B12" s="9" t="n">
        <v>34.93</v>
      </c>
      <c r="C12" s="9" t="n">
        <v>22.81</v>
      </c>
    </row>
    <row r="13" spans="1:3">
      <c r="A13" s="4" t="s">
        <v>826</v>
      </c>
      <c r="B13" s="8" t="n">
        <v>52.74</v>
      </c>
      <c r="C13" s="8" t="n">
        <v>39.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34"/>
    <col customWidth="1" max="6" min="6" width="49"/>
  </cols>
  <sheetData>
    <row r="1" spans="1:6">
      <c r="A1" s="1" t="s">
        <v>131</v>
      </c>
      <c r="B1" s="2" t="s">
        <v>132</v>
      </c>
      <c r="C1" s="2" t="s">
        <v>133</v>
      </c>
      <c r="D1" s="2" t="s">
        <v>134</v>
      </c>
      <c r="E1" s="2" t="s">
        <v>135</v>
      </c>
      <c r="F1" s="2" t="s">
        <v>136</v>
      </c>
    </row>
    <row r="2" spans="1:6">
      <c r="A2" s="4" t="s">
        <v>137</v>
      </c>
      <c r="B2" s="7" t="n">
        <v>432550</v>
      </c>
      <c r="C2" s="7" t="n">
        <v>499</v>
      </c>
      <c r="D2" s="7" t="n">
        <v>456228</v>
      </c>
      <c r="F2" s="7" t="n">
        <v>-24177</v>
      </c>
    </row>
    <row r="3" spans="1:6">
      <c r="A3" s="4" t="s">
        <v>138</v>
      </c>
      <c r="C3" s="6" t="n">
        <v>49887000</v>
      </c>
    </row>
    <row r="4" spans="1:6">
      <c r="A4" s="4" t="s">
        <v>139</v>
      </c>
      <c r="B4" s="6" t="n">
        <v>313</v>
      </c>
      <c r="C4" s="7" t="n">
        <v>2</v>
      </c>
      <c r="D4" s="6" t="n">
        <v>311</v>
      </c>
    </row>
    <row r="5" spans="1:6">
      <c r="A5" s="4" t="s">
        <v>140</v>
      </c>
      <c r="C5" s="6" t="n">
        <v>184000</v>
      </c>
    </row>
    <row r="6" spans="1:6">
      <c r="A6" s="4" t="s">
        <v>141</v>
      </c>
      <c r="B6" s="6" t="n">
        <v>-1555</v>
      </c>
      <c r="D6" s="6" t="n">
        <v>-1555</v>
      </c>
    </row>
    <row r="7" spans="1:6">
      <c r="A7" s="4" t="s">
        <v>119</v>
      </c>
      <c r="B7" s="6" t="n">
        <v>5249</v>
      </c>
      <c r="D7" s="6" t="n">
        <v>5249</v>
      </c>
    </row>
    <row r="8" spans="1:6">
      <c r="A8" s="4" t="s">
        <v>142</v>
      </c>
      <c r="B8" s="6" t="n">
        <v>1779</v>
      </c>
      <c r="D8" s="6" t="n">
        <v>1779</v>
      </c>
    </row>
    <row r="9" spans="1:6">
      <c r="A9" s="4" t="s">
        <v>143</v>
      </c>
      <c r="B9" s="6" t="n">
        <v>205</v>
      </c>
      <c r="D9" s="6" t="n">
        <v>205</v>
      </c>
    </row>
    <row r="10" spans="1:6">
      <c r="A10" s="4" t="s">
        <v>144</v>
      </c>
      <c r="B10" s="6" t="n">
        <v>42579</v>
      </c>
      <c r="F10" s="6" t="n">
        <v>42579</v>
      </c>
    </row>
    <row r="11" spans="1:6">
      <c r="A11" s="4" t="s">
        <v>145</v>
      </c>
      <c r="B11" s="6" t="n">
        <v>480710</v>
      </c>
      <c r="C11" s="7" t="n">
        <v>501</v>
      </c>
      <c r="D11" s="6" t="n">
        <v>461807</v>
      </c>
      <c r="F11" s="6" t="n">
        <v>18402</v>
      </c>
    </row>
    <row r="12" spans="1:6">
      <c r="A12" s="4" t="s">
        <v>146</v>
      </c>
      <c r="C12" s="6" t="n">
        <v>50071000</v>
      </c>
    </row>
    <row r="13" spans="1:6">
      <c r="A13" s="4" t="s">
        <v>139</v>
      </c>
      <c r="B13" s="7" t="n">
        <v>570</v>
      </c>
      <c r="C13" s="7" t="n">
        <v>2</v>
      </c>
      <c r="D13" s="6" t="n">
        <v>568</v>
      </c>
    </row>
    <row r="14" spans="1:6">
      <c r="A14" s="4" t="s">
        <v>140</v>
      </c>
      <c r="B14" s="6" t="n">
        <v>210199</v>
      </c>
      <c r="C14" s="6" t="n">
        <v>259000</v>
      </c>
    </row>
    <row r="15" spans="1:6">
      <c r="A15" s="4" t="s">
        <v>141</v>
      </c>
      <c r="B15" s="7" t="n">
        <v>-4669</v>
      </c>
      <c r="D15" s="6" t="n">
        <v>-4669</v>
      </c>
    </row>
    <row r="16" spans="1:6">
      <c r="A16" s="4" t="s">
        <v>119</v>
      </c>
      <c r="B16" s="6" t="n">
        <v>10058</v>
      </c>
      <c r="D16" s="6" t="n">
        <v>10058</v>
      </c>
    </row>
    <row r="17" spans="1:6">
      <c r="A17" s="4" t="s">
        <v>142</v>
      </c>
      <c r="B17" s="6" t="n">
        <v>4617</v>
      </c>
      <c r="D17" s="6" t="n">
        <v>4617</v>
      </c>
    </row>
    <row r="18" spans="1:6">
      <c r="A18" s="4" t="s">
        <v>143</v>
      </c>
      <c r="B18" s="6" t="n">
        <v>374431</v>
      </c>
      <c r="C18" s="7" t="n">
        <v>89</v>
      </c>
      <c r="D18" s="6" t="n">
        <v>374342</v>
      </c>
    </row>
    <row r="19" spans="1:6">
      <c r="A19" s="4" t="s">
        <v>147</v>
      </c>
      <c r="C19" s="6" t="n">
        <v>8882000</v>
      </c>
    </row>
    <row r="20" spans="1:6">
      <c r="A20" s="4" t="s">
        <v>125</v>
      </c>
      <c r="B20" s="6" t="n">
        <v>-68370</v>
      </c>
      <c r="E20" s="7" t="n">
        <v>-68370</v>
      </c>
    </row>
    <row r="21" spans="1:6">
      <c r="A21" s="4" t="s">
        <v>148</v>
      </c>
      <c r="B21" s="6" t="n">
        <v>578</v>
      </c>
      <c r="D21" s="6" t="n">
        <v>578</v>
      </c>
    </row>
    <row r="22" spans="1:6">
      <c r="A22" s="4" t="s">
        <v>144</v>
      </c>
      <c r="B22" s="6" t="n">
        <v>83040</v>
      </c>
      <c r="F22" s="6" t="n">
        <v>83040</v>
      </c>
    </row>
    <row r="23" spans="1:6">
      <c r="A23" s="4" t="s">
        <v>149</v>
      </c>
      <c r="B23" s="7" t="n">
        <v>880965</v>
      </c>
      <c r="C23" s="7" t="n">
        <v>592</v>
      </c>
      <c r="D23" s="6" t="n">
        <v>847301</v>
      </c>
      <c r="E23" s="6" t="n">
        <v>-68370</v>
      </c>
      <c r="F23" s="6" t="n">
        <v>101442</v>
      </c>
    </row>
    <row r="24" spans="1:6">
      <c r="A24" s="4" t="s">
        <v>150</v>
      </c>
      <c r="B24" s="6" t="n">
        <v>59211859</v>
      </c>
      <c r="C24" s="6" t="n">
        <v>59212000</v>
      </c>
    </row>
    <row r="25" spans="1:6">
      <c r="A25" s="4" t="s">
        <v>139</v>
      </c>
      <c r="B25" s="7" t="n">
        <v>1815</v>
      </c>
      <c r="C25" s="7" t="n">
        <v>4</v>
      </c>
      <c r="D25" s="6" t="n">
        <v>1811</v>
      </c>
    </row>
    <row r="26" spans="1:6">
      <c r="A26" s="4" t="s">
        <v>140</v>
      </c>
      <c r="B26" s="6" t="n">
        <v>214079</v>
      </c>
      <c r="C26" s="6" t="n">
        <v>384000</v>
      </c>
    </row>
    <row r="27" spans="1:6">
      <c r="A27" s="4" t="s">
        <v>141</v>
      </c>
      <c r="B27" s="7" t="n">
        <v>-9577</v>
      </c>
      <c r="D27" s="6" t="n">
        <v>-9577</v>
      </c>
    </row>
    <row r="28" spans="1:6">
      <c r="A28" s="4" t="s">
        <v>119</v>
      </c>
      <c r="B28" s="6" t="n">
        <v>20472</v>
      </c>
      <c r="D28" s="6" t="n">
        <v>20472</v>
      </c>
    </row>
    <row r="29" spans="1:6">
      <c r="A29" s="4" t="s">
        <v>142</v>
      </c>
      <c r="B29" s="6" t="n">
        <v>309</v>
      </c>
      <c r="D29" s="6" t="n">
        <v>309</v>
      </c>
    </row>
    <row r="30" spans="1:6">
      <c r="A30" s="4" t="s">
        <v>143</v>
      </c>
      <c r="B30" s="6" t="n">
        <v>711517</v>
      </c>
      <c r="C30" s="7" t="n">
        <v>111</v>
      </c>
      <c r="D30" s="6" t="n">
        <v>711406</v>
      </c>
    </row>
    <row r="31" spans="1:6">
      <c r="A31" s="4" t="s">
        <v>147</v>
      </c>
      <c r="C31" s="6" t="n">
        <v>11150000</v>
      </c>
    </row>
    <row r="32" spans="1:6">
      <c r="A32" s="4" t="s">
        <v>125</v>
      </c>
      <c r="B32" s="6" t="n">
        <v>-36277</v>
      </c>
      <c r="E32" s="6" t="n">
        <v>-36277</v>
      </c>
    </row>
    <row r="33" spans="1:6">
      <c r="A33" s="4" t="s">
        <v>148</v>
      </c>
      <c r="B33" s="6" t="n">
        <v>1250</v>
      </c>
      <c r="D33" s="6" t="n">
        <v>1250</v>
      </c>
    </row>
    <row r="34" spans="1:6">
      <c r="A34" s="4" t="s">
        <v>144</v>
      </c>
      <c r="B34" s="6" t="n">
        <v>112554</v>
      </c>
      <c r="F34" s="6" t="n">
        <v>112554</v>
      </c>
    </row>
    <row r="35" spans="1:6">
      <c r="A35" s="4" t="s">
        <v>151</v>
      </c>
      <c r="B35" s="7" t="n">
        <v>1683028</v>
      </c>
      <c r="C35" s="7" t="n">
        <v>707</v>
      </c>
      <c r="D35" s="7" t="n">
        <v>1572972</v>
      </c>
      <c r="E35" s="7" t="n">
        <v>-104647</v>
      </c>
      <c r="F35" s="7" t="n">
        <v>213996</v>
      </c>
    </row>
    <row r="36" spans="1:6">
      <c r="A36" s="4" t="s">
        <v>152</v>
      </c>
      <c r="B36" s="6" t="n">
        <v>70745746</v>
      </c>
      <c r="C36" s="6" t="n">
        <v>70746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7</v>
      </c>
      <c r="B1" s="2" t="s">
        <v>1</v>
      </c>
    </row>
    <row r="2" spans="1:3">
      <c r="B2" s="2" t="s">
        <v>2</v>
      </c>
      <c r="C2" s="2" t="s">
        <v>32</v>
      </c>
    </row>
    <row r="3" spans="1:3">
      <c r="A3" s="3" t="s">
        <v>775</v>
      </c>
    </row>
    <row r="4" spans="1:3">
      <c r="A4" s="4" t="s">
        <v>817</v>
      </c>
      <c r="B4" s="6" t="n">
        <v>125113</v>
      </c>
      <c r="C4" s="6" t="n">
        <v>95751</v>
      </c>
    </row>
    <row r="5" spans="1:3">
      <c r="A5" s="4" t="s">
        <v>828</v>
      </c>
      <c r="B5" s="6" t="n">
        <v>217994</v>
      </c>
      <c r="C5" s="6" t="n">
        <v>108449</v>
      </c>
    </row>
    <row r="6" spans="1:3">
      <c r="A6" s="4" t="s">
        <v>829</v>
      </c>
      <c r="B6" s="6" t="n">
        <v>0</v>
      </c>
      <c r="C6" s="6" t="n">
        <v>0</v>
      </c>
    </row>
    <row r="7" spans="1:3">
      <c r="A7" s="4" t="s">
        <v>830</v>
      </c>
      <c r="B7" s="6" t="n">
        <v>-125023</v>
      </c>
      <c r="C7" s="6" t="n">
        <v>-79087</v>
      </c>
    </row>
    <row r="8" spans="1:3">
      <c r="A8" s="4" t="s">
        <v>821</v>
      </c>
      <c r="B8" s="6" t="n">
        <v>218084</v>
      </c>
      <c r="C8" s="6" t="n">
        <v>125113</v>
      </c>
    </row>
    <row r="9" spans="1:3">
      <c r="A9" s="4" t="s">
        <v>822</v>
      </c>
      <c r="B9" s="8" t="n">
        <v>38.73</v>
      </c>
      <c r="C9" s="8" t="n">
        <v>23.05</v>
      </c>
    </row>
    <row r="10" spans="1:3">
      <c r="A10" s="4" t="s">
        <v>823</v>
      </c>
      <c r="B10" s="9" t="n">
        <v>61.77</v>
      </c>
      <c r="C10" s="9" t="n">
        <v>50.75</v>
      </c>
    </row>
    <row r="11" spans="1:3">
      <c r="A11" s="4" t="s">
        <v>824</v>
      </c>
      <c r="B11" s="6" t="n">
        <v>0</v>
      </c>
      <c r="C11" s="6" t="n">
        <v>0</v>
      </c>
    </row>
    <row r="12" spans="1:3">
      <c r="A12" s="4" t="s">
        <v>825</v>
      </c>
      <c r="B12" s="9" t="n">
        <v>32.38</v>
      </c>
      <c r="C12" s="9" t="n">
        <v>21.81</v>
      </c>
    </row>
    <row r="13" spans="1:3">
      <c r="A13" s="4" t="s">
        <v>826</v>
      </c>
      <c r="B13" s="8" t="n">
        <v>56.97</v>
      </c>
      <c r="C13" s="8" t="n">
        <v>38.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831</v>
      </c>
      <c r="B1" s="2" t="s">
        <v>1</v>
      </c>
    </row>
    <row r="2" spans="1:3">
      <c r="B2" s="2" t="s">
        <v>2</v>
      </c>
      <c r="C2" s="2" t="s">
        <v>32</v>
      </c>
    </row>
    <row r="3" spans="1:3">
      <c r="A3" s="3" t="s">
        <v>224</v>
      </c>
    </row>
    <row r="4" spans="1:3">
      <c r="A4" s="4" t="s">
        <v>832</v>
      </c>
      <c r="B4" s="8" t="n">
        <v>21.78</v>
      </c>
      <c r="C4" s="8" t="n">
        <v>17.14</v>
      </c>
    </row>
    <row r="5" spans="1:3">
      <c r="A5" s="4" t="s">
        <v>833</v>
      </c>
      <c r="B5" s="4" t="s">
        <v>834</v>
      </c>
      <c r="C5" s="4" t="s">
        <v>835</v>
      </c>
    </row>
    <row r="6" spans="1:3">
      <c r="A6" s="4" t="s">
        <v>836</v>
      </c>
      <c r="B6" s="4" t="s">
        <v>715</v>
      </c>
      <c r="C6" s="4" t="s">
        <v>837</v>
      </c>
    </row>
    <row r="7" spans="1:3">
      <c r="A7" s="4" t="s">
        <v>838</v>
      </c>
      <c r="B7" s="4" t="s">
        <v>839</v>
      </c>
      <c r="C7" s="4" t="s">
        <v>8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88</v>
      </c>
    </row>
    <row r="3" spans="1:4">
      <c r="A3" s="3" t="s">
        <v>841</v>
      </c>
    </row>
    <row r="4" spans="1:4">
      <c r="A4" s="4" t="s">
        <v>842</v>
      </c>
      <c r="B4" s="7" t="n">
        <v>-218</v>
      </c>
      <c r="C4" s="7" t="n">
        <v>30834</v>
      </c>
      <c r="D4" s="7" t="n">
        <v>13202</v>
      </c>
    </row>
    <row r="5" spans="1:4">
      <c r="A5" s="4" t="s">
        <v>843</v>
      </c>
      <c r="B5" s="6" t="n">
        <v>4078</v>
      </c>
      <c r="C5" s="6" t="n">
        <v>3959</v>
      </c>
      <c r="D5" s="6" t="n">
        <v>2513</v>
      </c>
    </row>
    <row r="6" spans="1:4">
      <c r="A6" s="4" t="s">
        <v>844</v>
      </c>
      <c r="B6" s="6" t="n">
        <v>5915</v>
      </c>
      <c r="C6" s="6" t="n">
        <v>914</v>
      </c>
      <c r="D6" s="6" t="n">
        <v>177</v>
      </c>
    </row>
    <row r="7" spans="1:4">
      <c r="A7" s="4" t="s">
        <v>845</v>
      </c>
      <c r="B7" s="6" t="n">
        <v>9775</v>
      </c>
      <c r="C7" s="6" t="n">
        <v>35707</v>
      </c>
      <c r="D7" s="6" t="n">
        <v>15892</v>
      </c>
    </row>
    <row r="8" spans="1:4">
      <c r="A8" s="3" t="s">
        <v>846</v>
      </c>
    </row>
    <row r="9" spans="1:4">
      <c r="A9" s="4" t="s">
        <v>842</v>
      </c>
      <c r="B9" s="6" t="n">
        <v>40635</v>
      </c>
      <c r="C9" s="6" t="n">
        <v>2667</v>
      </c>
      <c r="D9" s="6" t="n">
        <v>7802</v>
      </c>
    </row>
    <row r="10" spans="1:4">
      <c r="A10" s="4" t="s">
        <v>843</v>
      </c>
      <c r="B10" s="6" t="n">
        <v>5349</v>
      </c>
      <c r="C10" s="6" t="n">
        <v>353</v>
      </c>
      <c r="D10" s="6" t="n">
        <v>1786</v>
      </c>
    </row>
    <row r="11" spans="1:4">
      <c r="A11" s="4" t="s">
        <v>844</v>
      </c>
      <c r="B11" s="6" t="n">
        <v>-2371</v>
      </c>
      <c r="C11" s="6" t="n">
        <v>4195</v>
      </c>
      <c r="D11" s="6" t="n">
        <v>495</v>
      </c>
    </row>
    <row r="12" spans="1:4">
      <c r="A12" s="4" t="s">
        <v>847</v>
      </c>
      <c r="B12" s="6" t="n">
        <v>43613</v>
      </c>
      <c r="C12" s="6" t="n">
        <v>7215</v>
      </c>
      <c r="D12" s="6" t="n">
        <v>10083</v>
      </c>
    </row>
    <row r="13" spans="1:4">
      <c r="A13" s="4" t="s">
        <v>848</v>
      </c>
      <c r="B13" s="7" t="n">
        <v>53388</v>
      </c>
      <c r="C13" s="7" t="n">
        <v>42922</v>
      </c>
      <c r="D13" s="7" t="n">
        <v>259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88</v>
      </c>
    </row>
    <row r="3" spans="1:4">
      <c r="A3" s="3" t="s">
        <v>227</v>
      </c>
    </row>
    <row r="4" spans="1:4">
      <c r="A4" s="4" t="s">
        <v>850</v>
      </c>
      <c r="B4" s="7" t="n">
        <v>53388</v>
      </c>
      <c r="C4" s="7" t="n">
        <v>42922</v>
      </c>
      <c r="D4" s="7" t="n">
        <v>25975</v>
      </c>
    </row>
    <row r="5" spans="1:4">
      <c r="A5" s="4" t="s">
        <v>851</v>
      </c>
      <c r="B5" s="6" t="n">
        <v>-88</v>
      </c>
      <c r="C5" s="6" t="n">
        <v>-22</v>
      </c>
      <c r="D5" s="6" t="n">
        <v>-544</v>
      </c>
    </row>
    <row r="6" spans="1:4">
      <c r="A6" s="4" t="s">
        <v>132</v>
      </c>
      <c r="B6" s="7" t="n">
        <v>53300</v>
      </c>
      <c r="C6" s="7" t="n">
        <v>42900</v>
      </c>
      <c r="D6" s="7" t="n">
        <v>254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852</v>
      </c>
      <c r="B1" s="2" t="s">
        <v>1</v>
      </c>
    </row>
    <row r="2" spans="1:4">
      <c r="B2" s="2" t="s">
        <v>2</v>
      </c>
      <c r="C2" s="2" t="s">
        <v>32</v>
      </c>
      <c r="D2" s="2" t="s">
        <v>88</v>
      </c>
    </row>
    <row r="3" spans="1:4">
      <c r="A3" s="3" t="s">
        <v>227</v>
      </c>
    </row>
    <row r="4" spans="1:4">
      <c r="A4" s="4" t="s">
        <v>853</v>
      </c>
      <c r="B4" s="4" t="s">
        <v>715</v>
      </c>
      <c r="C4" s="4" t="s">
        <v>715</v>
      </c>
      <c r="D4" s="4" t="s">
        <v>715</v>
      </c>
    </row>
    <row r="5" spans="1:4">
      <c r="A5" s="4" t="s">
        <v>854</v>
      </c>
      <c r="B5" s="4" t="s">
        <v>855</v>
      </c>
      <c r="C5" s="4" t="s">
        <v>856</v>
      </c>
      <c r="D5" s="4" t="s">
        <v>857</v>
      </c>
    </row>
    <row r="6" spans="1:4">
      <c r="A6" s="4" t="s">
        <v>858</v>
      </c>
      <c r="B6" s="4" t="s">
        <v>859</v>
      </c>
      <c r="C6" s="4" t="s">
        <v>404</v>
      </c>
      <c r="D6" s="4" t="s">
        <v>860</v>
      </c>
    </row>
    <row r="7" spans="1:4">
      <c r="A7" s="4" t="s">
        <v>861</v>
      </c>
      <c r="B7" s="4" t="s">
        <v>862</v>
      </c>
      <c r="C7" s="4" t="s">
        <v>863</v>
      </c>
      <c r="D7" s="4" t="s">
        <v>864</v>
      </c>
    </row>
    <row r="8" spans="1:4">
      <c r="A8" s="4" t="s">
        <v>865</v>
      </c>
      <c r="B8" s="4" t="s">
        <v>866</v>
      </c>
      <c r="C8" s="4" t="s">
        <v>867</v>
      </c>
      <c r="D8" s="4" t="s">
        <v>857</v>
      </c>
    </row>
    <row r="9" spans="1:4">
      <c r="A9" s="4" t="s">
        <v>148</v>
      </c>
      <c r="B9" s="4" t="s">
        <v>868</v>
      </c>
      <c r="C9" s="4" t="s">
        <v>867</v>
      </c>
      <c r="D9" s="4" t="s">
        <v>869</v>
      </c>
    </row>
    <row r="10" spans="1:4">
      <c r="A10" s="4" t="s">
        <v>870</v>
      </c>
      <c r="B10" s="4" t="s">
        <v>871</v>
      </c>
      <c r="C10" s="4" t="s">
        <v>872</v>
      </c>
      <c r="D10" s="4" t="s">
        <v>8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7" t="n">
        <v>47695</v>
      </c>
      <c r="C3" s="7" t="n">
        <v>5082</v>
      </c>
    </row>
    <row r="4" spans="1:3">
      <c r="A4" s="4" t="s">
        <v>877</v>
      </c>
      <c r="B4" s="6" t="n">
        <v>14050</v>
      </c>
      <c r="C4" s="6" t="n">
        <v>9028</v>
      </c>
    </row>
    <row r="5" spans="1:3">
      <c r="A5" s="4" t="s">
        <v>878</v>
      </c>
      <c r="B5" s="6" t="n">
        <v>20150</v>
      </c>
      <c r="C5" s="6" t="n">
        <v>11517</v>
      </c>
    </row>
    <row r="6" spans="1:3">
      <c r="A6" s="4" t="s">
        <v>879</v>
      </c>
      <c r="B6" s="6" t="n">
        <v>536</v>
      </c>
      <c r="C6" s="6" t="n">
        <v>1975</v>
      </c>
    </row>
    <row r="7" spans="1:3">
      <c r="A7" s="4" t="s">
        <v>880</v>
      </c>
      <c r="B7" s="6" t="n">
        <v>15449</v>
      </c>
      <c r="C7" s="6" t="n">
        <v>4621</v>
      </c>
    </row>
    <row r="8" spans="1:3">
      <c r="A8" s="4" t="s">
        <v>235</v>
      </c>
      <c r="B8" s="6" t="n">
        <v>2675</v>
      </c>
      <c r="C8" s="6" t="n">
        <v>850</v>
      </c>
    </row>
    <row r="9" spans="1:3">
      <c r="A9" s="4" t="s">
        <v>881</v>
      </c>
      <c r="B9" s="6" t="n">
        <v>5324</v>
      </c>
      <c r="C9" s="6" t="n">
        <v>41</v>
      </c>
    </row>
    <row r="10" spans="1:3">
      <c r="A10" s="4" t="s">
        <v>49</v>
      </c>
      <c r="B10" s="6" t="n">
        <v>3551</v>
      </c>
      <c r="C10" s="6" t="n">
        <v>1989</v>
      </c>
    </row>
    <row r="11" spans="1:3">
      <c r="A11" s="4" t="s">
        <v>882</v>
      </c>
      <c r="B11" s="6" t="n">
        <v>109430</v>
      </c>
      <c r="C11" s="6" t="n">
        <v>35103</v>
      </c>
    </row>
    <row r="12" spans="1:3">
      <c r="A12" s="4" t="s">
        <v>883</v>
      </c>
      <c r="B12" s="6" t="n">
        <v>-16571</v>
      </c>
      <c r="C12" s="6" t="n">
        <v>-4734</v>
      </c>
    </row>
    <row r="13" spans="1:3">
      <c r="A13" s="4" t="s">
        <v>36</v>
      </c>
      <c r="B13" s="6" t="n">
        <v>92859</v>
      </c>
      <c r="C13" s="6" t="n">
        <v>30369</v>
      </c>
    </row>
    <row r="14" spans="1:3">
      <c r="A14" s="3" t="s">
        <v>884</v>
      </c>
    </row>
    <row r="15" spans="1:3">
      <c r="A15" s="4" t="s">
        <v>885</v>
      </c>
      <c r="B15" s="6" t="n">
        <v>-11392</v>
      </c>
      <c r="C15" s="6" t="n">
        <v>-38147</v>
      </c>
    </row>
    <row r="16" spans="1:3">
      <c r="A16" s="4" t="s">
        <v>886</v>
      </c>
      <c r="B16" s="6" t="n">
        <v>-3113</v>
      </c>
      <c r="C16" s="6" t="n">
        <v>-1705</v>
      </c>
    </row>
    <row r="17" spans="1:3">
      <c r="A17" s="4" t="s">
        <v>555</v>
      </c>
      <c r="B17" s="6" t="n">
        <v>-48918</v>
      </c>
      <c r="C17" s="6" t="n">
        <v>-21094</v>
      </c>
    </row>
    <row r="18" spans="1:3">
      <c r="A18" s="4" t="s">
        <v>59</v>
      </c>
      <c r="B18" s="6" t="n">
        <v>-4258</v>
      </c>
      <c r="C18" s="6" t="n">
        <v>-7</v>
      </c>
    </row>
    <row r="19" spans="1:3">
      <c r="A19" s="4" t="s">
        <v>887</v>
      </c>
      <c r="B19" s="6" t="n">
        <v>-67681</v>
      </c>
      <c r="C19" s="6" t="n">
        <v>-60953</v>
      </c>
    </row>
    <row r="20" spans="1:3">
      <c r="A20" s="4" t="s">
        <v>888</v>
      </c>
      <c r="B20" s="7" t="n">
        <v>25178</v>
      </c>
    </row>
    <row r="21" spans="1:3">
      <c r="A21" s="4" t="s">
        <v>889</v>
      </c>
      <c r="C21" s="7" t="n">
        <v>-3058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90</v>
      </c>
      <c r="B1" s="2" t="s">
        <v>1</v>
      </c>
    </row>
    <row r="2" spans="1:4">
      <c r="B2" s="2" t="s">
        <v>2</v>
      </c>
      <c r="C2" s="2" t="s">
        <v>32</v>
      </c>
      <c r="D2" s="2" t="s">
        <v>88</v>
      </c>
    </row>
    <row r="3" spans="1:4">
      <c r="A3" s="3" t="s">
        <v>891</v>
      </c>
    </row>
    <row r="4" spans="1:4">
      <c r="A4" s="4" t="s">
        <v>892</v>
      </c>
      <c r="B4" s="7" t="n">
        <v>0</v>
      </c>
      <c r="C4" s="7" t="n">
        <v>20200000</v>
      </c>
    </row>
    <row r="5" spans="1:4">
      <c r="A5" s="4" t="s">
        <v>893</v>
      </c>
      <c r="B5" s="6" t="n">
        <v>49100000</v>
      </c>
      <c r="C5" s="6" t="n">
        <v>13100000</v>
      </c>
    </row>
    <row r="6" spans="1:4">
      <c r="A6" s="4" t="s">
        <v>894</v>
      </c>
      <c r="B6" s="6" t="n">
        <v>23900000</v>
      </c>
      <c r="C6" s="6" t="n">
        <v>63900000</v>
      </c>
    </row>
    <row r="7" spans="1:4">
      <c r="A7" s="4" t="s">
        <v>895</v>
      </c>
      <c r="B7" s="6" t="n">
        <v>16571000</v>
      </c>
      <c r="C7" s="6" t="n">
        <v>4734000</v>
      </c>
    </row>
    <row r="8" spans="1:4">
      <c r="A8" s="4" t="s">
        <v>896</v>
      </c>
      <c r="B8" s="6" t="n">
        <v>88000000</v>
      </c>
    </row>
    <row r="9" spans="1:4">
      <c r="A9" s="4" t="s">
        <v>897</v>
      </c>
      <c r="B9" s="6" t="n">
        <v>14700000</v>
      </c>
      <c r="C9" s="6" t="n">
        <v>23700000</v>
      </c>
    </row>
    <row r="10" spans="1:4">
      <c r="A10" s="4" t="s">
        <v>898</v>
      </c>
      <c r="B10" s="7" t="n">
        <v>213900000</v>
      </c>
      <c r="C10" s="6" t="n">
        <v>7100000</v>
      </c>
    </row>
    <row r="11" spans="1:4">
      <c r="A11" s="4" t="s">
        <v>899</v>
      </c>
      <c r="B11" s="6" t="n">
        <v>2031</v>
      </c>
    </row>
    <row r="12" spans="1:4">
      <c r="A12" s="4" t="s">
        <v>900</v>
      </c>
      <c r="B12" s="6" t="n">
        <v>2033</v>
      </c>
    </row>
    <row r="13" spans="1:4">
      <c r="A13" s="4" t="s">
        <v>901</v>
      </c>
      <c r="B13" s="6" t="n">
        <v>2026</v>
      </c>
    </row>
    <row r="14" spans="1:4">
      <c r="A14" s="4" t="s">
        <v>458</v>
      </c>
      <c r="B14" s="7" t="n">
        <v>6540000</v>
      </c>
      <c r="C14" s="6" t="n">
        <v>3399000</v>
      </c>
    </row>
    <row r="15" spans="1:4">
      <c r="A15" s="4" t="s">
        <v>902</v>
      </c>
      <c r="B15" s="6" t="n">
        <v>7367000</v>
      </c>
      <c r="C15" s="6" t="n">
        <v>148000</v>
      </c>
    </row>
    <row r="16" spans="1:4">
      <c r="A16" s="4" t="s">
        <v>903</v>
      </c>
      <c r="B16" s="7" t="n">
        <v>300000</v>
      </c>
      <c r="C16" s="6" t="n">
        <v>300000</v>
      </c>
      <c r="D16" s="7" t="n">
        <v>100000</v>
      </c>
    </row>
    <row r="17" spans="1:4">
      <c r="A17" s="4" t="s">
        <v>772</v>
      </c>
    </row>
    <row r="18" spans="1:4">
      <c r="A18" s="3" t="s">
        <v>891</v>
      </c>
    </row>
    <row r="19" spans="1:4">
      <c r="A19" s="4" t="s">
        <v>904</v>
      </c>
      <c r="B19" s="4" t="s">
        <v>905</v>
      </c>
    </row>
    <row r="20" spans="1:4">
      <c r="A20" s="4" t="s">
        <v>906</v>
      </c>
    </row>
    <row r="21" spans="1:4">
      <c r="A21" s="3" t="s">
        <v>891</v>
      </c>
    </row>
    <row r="22" spans="1:4">
      <c r="A22" s="4" t="s">
        <v>907</v>
      </c>
      <c r="B22" s="6" t="n">
        <v>2013</v>
      </c>
    </row>
    <row r="23" spans="1:4">
      <c r="A23" s="4" t="s">
        <v>908</v>
      </c>
    </row>
    <row r="24" spans="1:4">
      <c r="A24" s="3" t="s">
        <v>891</v>
      </c>
    </row>
    <row r="25" spans="1:4">
      <c r="A25" s="4" t="s">
        <v>907</v>
      </c>
      <c r="B25" s="6" t="n">
        <v>2012</v>
      </c>
    </row>
    <row r="26" spans="1:4">
      <c r="A26" s="4" t="s">
        <v>909</v>
      </c>
    </row>
    <row r="27" spans="1:4">
      <c r="A27" s="3" t="s">
        <v>891</v>
      </c>
    </row>
    <row r="28" spans="1:4">
      <c r="A28" s="4" t="s">
        <v>907</v>
      </c>
      <c r="B28" s="6" t="n">
        <v>2015</v>
      </c>
    </row>
    <row r="29" spans="1:4">
      <c r="A29" s="4" t="s">
        <v>910</v>
      </c>
    </row>
    <row r="30" spans="1:4">
      <c r="A30" s="3" t="s">
        <v>891</v>
      </c>
    </row>
    <row r="31" spans="1:4">
      <c r="A31" s="4" t="s">
        <v>904</v>
      </c>
      <c r="B31" s="4" t="s">
        <v>439</v>
      </c>
    </row>
    <row r="32" spans="1:4">
      <c r="A32" s="4" t="s">
        <v>911</v>
      </c>
    </row>
    <row r="33" spans="1:4">
      <c r="A33" s="3" t="s">
        <v>891</v>
      </c>
    </row>
    <row r="34" spans="1:4">
      <c r="A34" s="4" t="s">
        <v>912</v>
      </c>
      <c r="B34" s="6" t="n">
        <v>2011</v>
      </c>
    </row>
    <row r="35" spans="1:4">
      <c r="A35" s="4" t="s">
        <v>913</v>
      </c>
      <c r="B35" s="6" t="n">
        <v>2015</v>
      </c>
    </row>
    <row r="36" spans="1:4">
      <c r="A36" s="4" t="s">
        <v>914</v>
      </c>
    </row>
    <row r="37" spans="1:4">
      <c r="A37" s="3" t="s">
        <v>891</v>
      </c>
    </row>
    <row r="38" spans="1:4">
      <c r="A38" s="4" t="s">
        <v>912</v>
      </c>
      <c r="B38" s="6" t="n">
        <v>2011</v>
      </c>
    </row>
    <row r="39" spans="1:4">
      <c r="A39" s="4" t="s">
        <v>913</v>
      </c>
      <c r="B39" s="6" t="n">
        <v>2015</v>
      </c>
    </row>
    <row r="40" spans="1:4">
      <c r="A40" s="4" t="s">
        <v>915</v>
      </c>
    </row>
    <row r="41" spans="1:4">
      <c r="A41" s="3" t="s">
        <v>891</v>
      </c>
    </row>
    <row r="42" spans="1:4">
      <c r="A42" s="4" t="s">
        <v>902</v>
      </c>
      <c r="B42" s="7" t="n">
        <v>5400000</v>
      </c>
      <c r="C42" s="7" t="n">
        <v>2400000</v>
      </c>
    </row>
    <row r="43" spans="1:4">
      <c r="A43" s="4" t="s">
        <v>916</v>
      </c>
    </row>
    <row r="44" spans="1:4">
      <c r="A44" s="3" t="s">
        <v>891</v>
      </c>
    </row>
    <row r="45" spans="1:4">
      <c r="A45" s="4" t="s">
        <v>917</v>
      </c>
      <c r="B45" s="7" t="n">
        <v>48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88</v>
      </c>
    </row>
    <row r="3" spans="1:4">
      <c r="A3" s="3" t="s">
        <v>227</v>
      </c>
    </row>
    <row r="4" spans="1:4">
      <c r="A4" s="4" t="s">
        <v>919</v>
      </c>
      <c r="B4" s="7" t="n">
        <v>2923</v>
      </c>
      <c r="C4" s="7" t="n">
        <v>1893</v>
      </c>
      <c r="D4" s="7" t="n">
        <v>1195</v>
      </c>
    </row>
    <row r="5" spans="1:4">
      <c r="A5" s="4" t="s">
        <v>920</v>
      </c>
      <c r="B5" s="6" t="n">
        <v>1516</v>
      </c>
      <c r="D5" s="6" t="n">
        <v>321</v>
      </c>
    </row>
    <row r="6" spans="1:4">
      <c r="A6" s="4" t="s">
        <v>921</v>
      </c>
      <c r="B6" s="6" t="n">
        <v>2874</v>
      </c>
      <c r="C6" s="6" t="n">
        <v>1030</v>
      </c>
      <c r="D6" s="6" t="n">
        <v>377</v>
      </c>
    </row>
    <row r="7" spans="1:4">
      <c r="A7" s="4" t="s">
        <v>922</v>
      </c>
      <c r="B7" s="6" t="n">
        <v>-2802</v>
      </c>
    </row>
    <row r="8" spans="1:4">
      <c r="A8" s="4" t="s">
        <v>923</v>
      </c>
      <c r="B8" s="7" t="n">
        <v>4511</v>
      </c>
      <c r="C8" s="7" t="n">
        <v>2923</v>
      </c>
      <c r="D8" s="7" t="n">
        <v>18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4</v>
      </c>
      <c r="B1" s="2" t="s">
        <v>1</v>
      </c>
    </row>
    <row r="2" spans="1:3">
      <c r="B2" s="2" t="s">
        <v>2</v>
      </c>
      <c r="C2" s="2" t="s">
        <v>32</v>
      </c>
    </row>
    <row r="3" spans="1:3">
      <c r="A3" s="3" t="s">
        <v>230</v>
      </c>
    </row>
    <row r="4" spans="1:3">
      <c r="A4" s="4" t="s">
        <v>925</v>
      </c>
      <c r="B4" s="10" t="n">
        <v>1.9</v>
      </c>
      <c r="C4" s="10" t="n">
        <v>-15.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6</v>
      </c>
      <c r="B1" s="2" t="s">
        <v>2</v>
      </c>
      <c r="C1" s="2" t="s">
        <v>32</v>
      </c>
    </row>
    <row r="2" spans="1:3">
      <c r="A2" s="4" t="s">
        <v>927</v>
      </c>
    </row>
    <row r="3" spans="1:3">
      <c r="A3" s="3" t="s">
        <v>928</v>
      </c>
    </row>
    <row r="4" spans="1:3">
      <c r="A4" s="4" t="s">
        <v>929</v>
      </c>
      <c r="B4" s="7" t="n">
        <v>667</v>
      </c>
      <c r="C4" s="7" t="n">
        <v>3000</v>
      </c>
    </row>
    <row r="5" spans="1:3">
      <c r="A5" s="4" t="s">
        <v>930</v>
      </c>
    </row>
    <row r="6" spans="1:3">
      <c r="A6" s="3" t="s">
        <v>928</v>
      </c>
    </row>
    <row r="7" spans="1:3">
      <c r="A7" s="4" t="s">
        <v>931</v>
      </c>
      <c r="B7" s="6" t="n">
        <v>977861</v>
      </c>
      <c r="C7" s="6" t="n">
        <v>525576</v>
      </c>
    </row>
    <row r="8" spans="1:3">
      <c r="A8" s="4" t="s">
        <v>932</v>
      </c>
    </row>
    <row r="9" spans="1:3">
      <c r="A9" s="3" t="s">
        <v>928</v>
      </c>
    </row>
    <row r="10" spans="1:3">
      <c r="A10" s="4" t="s">
        <v>610</v>
      </c>
      <c r="C10" s="6" t="n">
        <v>109688</v>
      </c>
    </row>
    <row r="11" spans="1:3">
      <c r="A11" s="4" t="s">
        <v>933</v>
      </c>
    </row>
    <row r="12" spans="1:3">
      <c r="A12" s="3" t="s">
        <v>928</v>
      </c>
    </row>
    <row r="13" spans="1:3">
      <c r="A13" s="4" t="s">
        <v>610</v>
      </c>
      <c r="B13" s="6" t="n">
        <v>149288</v>
      </c>
      <c r="C13" s="6" t="n">
        <v>153000</v>
      </c>
    </row>
    <row r="14" spans="1:3">
      <c r="A14" s="4" t="s">
        <v>934</v>
      </c>
    </row>
    <row r="15" spans="1:3">
      <c r="A15" s="3" t="s">
        <v>928</v>
      </c>
    </row>
    <row r="16" spans="1:3">
      <c r="A16" s="4" t="s">
        <v>610</v>
      </c>
      <c r="B16" s="6" t="n">
        <v>275590</v>
      </c>
      <c r="C16" s="6" t="n">
        <v>295500</v>
      </c>
    </row>
    <row r="17" spans="1:3">
      <c r="A17" s="4" t="s">
        <v>935</v>
      </c>
    </row>
    <row r="18" spans="1:3">
      <c r="A18" s="3" t="s">
        <v>928</v>
      </c>
    </row>
    <row r="19" spans="1:3">
      <c r="A19" s="4" t="s">
        <v>610</v>
      </c>
      <c r="B19" s="6" t="n">
        <v>604262</v>
      </c>
    </row>
    <row r="20" spans="1:3">
      <c r="A20" s="4" t="s">
        <v>936</v>
      </c>
    </row>
    <row r="21" spans="1:3">
      <c r="A21" s="3" t="s">
        <v>928</v>
      </c>
    </row>
    <row r="22" spans="1:3">
      <c r="A22" s="4" t="s">
        <v>615</v>
      </c>
      <c r="B22" s="6" t="n">
        <v>23621</v>
      </c>
      <c r="C22" s="6" t="n">
        <v>24274</v>
      </c>
    </row>
    <row r="23" spans="1:3">
      <c r="A23" s="4" t="s">
        <v>937</v>
      </c>
    </row>
    <row r="24" spans="1:3">
      <c r="A24" s="3" t="s">
        <v>928</v>
      </c>
    </row>
    <row r="25" spans="1:3">
      <c r="A25" s="4" t="s">
        <v>929</v>
      </c>
      <c r="B25" s="6" t="n">
        <v>667</v>
      </c>
      <c r="C25" s="6" t="n">
        <v>3000</v>
      </c>
    </row>
    <row r="26" spans="1:3">
      <c r="A26" s="4" t="s">
        <v>938</v>
      </c>
    </row>
    <row r="27" spans="1:3">
      <c r="A27" s="3" t="s">
        <v>928</v>
      </c>
    </row>
    <row r="28" spans="1:3">
      <c r="A28" s="4" t="s">
        <v>931</v>
      </c>
      <c r="B28" s="6" t="n">
        <v>977861</v>
      </c>
      <c r="C28" s="6" t="n">
        <v>525576</v>
      </c>
    </row>
    <row r="29" spans="1:3">
      <c r="A29" s="4" t="s">
        <v>939</v>
      </c>
    </row>
    <row r="30" spans="1:3">
      <c r="A30" s="3" t="s">
        <v>928</v>
      </c>
    </row>
    <row r="31" spans="1:3">
      <c r="A31" s="4" t="s">
        <v>610</v>
      </c>
      <c r="C31" s="6" t="n">
        <v>96420</v>
      </c>
    </row>
    <row r="32" spans="1:3">
      <c r="A32" s="4" t="s">
        <v>940</v>
      </c>
    </row>
    <row r="33" spans="1:3">
      <c r="A33" s="3" t="s">
        <v>928</v>
      </c>
    </row>
    <row r="34" spans="1:3">
      <c r="A34" s="4" t="s">
        <v>610</v>
      </c>
      <c r="B34" s="6" t="n">
        <v>147082</v>
      </c>
      <c r="C34" s="6" t="n">
        <v>150000</v>
      </c>
    </row>
    <row r="35" spans="1:3">
      <c r="A35" s="4" t="s">
        <v>941</v>
      </c>
    </row>
    <row r="36" spans="1:3">
      <c r="A36" s="3" t="s">
        <v>928</v>
      </c>
    </row>
    <row r="37" spans="1:3">
      <c r="A37" s="4" t="s">
        <v>610</v>
      </c>
      <c r="B37" s="6" t="n">
        <v>294749</v>
      </c>
      <c r="C37" s="6" t="n">
        <v>300000</v>
      </c>
    </row>
    <row r="38" spans="1:3">
      <c r="A38" s="4" t="s">
        <v>942</v>
      </c>
    </row>
    <row r="39" spans="1:3">
      <c r="A39" s="3" t="s">
        <v>928</v>
      </c>
    </row>
    <row r="40" spans="1:3">
      <c r="A40" s="4" t="s">
        <v>610</v>
      </c>
      <c r="B40" s="6" t="n">
        <v>639431</v>
      </c>
    </row>
    <row r="41" spans="1:3">
      <c r="A41" s="4" t="s">
        <v>943</v>
      </c>
    </row>
    <row r="42" spans="1:3">
      <c r="A42" s="3" t="s">
        <v>928</v>
      </c>
    </row>
    <row r="43" spans="1:3">
      <c r="A43" s="4" t="s">
        <v>615</v>
      </c>
      <c r="B43" s="7" t="n">
        <v>23621</v>
      </c>
      <c r="C43" s="7" t="n">
        <v>242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8</v>
      </c>
    </row>
    <row r="3" spans="1:4">
      <c r="A3" s="3" t="s">
        <v>154</v>
      </c>
    </row>
    <row r="4" spans="1:4">
      <c r="A4" s="4" t="s">
        <v>108</v>
      </c>
      <c r="B4" s="7" t="n">
        <v>111476</v>
      </c>
      <c r="C4" s="7" t="n">
        <v>83040</v>
      </c>
      <c r="D4" s="7" t="n">
        <v>42579</v>
      </c>
    </row>
    <row r="5" spans="1:4">
      <c r="A5" s="3" t="s">
        <v>155</v>
      </c>
    </row>
    <row r="6" spans="1:4">
      <c r="A6" s="4" t="s">
        <v>98</v>
      </c>
      <c r="B6" s="6" t="n">
        <v>63550</v>
      </c>
      <c r="C6" s="6" t="n">
        <v>32667</v>
      </c>
      <c r="D6" s="6" t="n">
        <v>17090</v>
      </c>
    </row>
    <row r="7" spans="1:4">
      <c r="A7" s="4" t="s">
        <v>156</v>
      </c>
      <c r="B7" s="6" t="n">
        <v>6709</v>
      </c>
      <c r="C7" s="6" t="n">
        <v>3198</v>
      </c>
      <c r="D7" s="6" t="n">
        <v>2264</v>
      </c>
    </row>
    <row r="8" spans="1:4">
      <c r="A8" s="4" t="s">
        <v>119</v>
      </c>
      <c r="B8" s="6" t="n">
        <v>20472</v>
      </c>
      <c r="C8" s="6" t="n">
        <v>10058</v>
      </c>
      <c r="D8" s="6" t="n">
        <v>5249</v>
      </c>
    </row>
    <row r="9" spans="1:4">
      <c r="A9" s="4" t="s">
        <v>157</v>
      </c>
      <c r="B9" s="6" t="n">
        <v>43613</v>
      </c>
      <c r="C9" s="6" t="n">
        <v>7215</v>
      </c>
      <c r="D9" s="6" t="n">
        <v>10083</v>
      </c>
    </row>
    <row r="10" spans="1:4">
      <c r="A10" s="4" t="s">
        <v>158</v>
      </c>
      <c r="B10" s="6" t="n">
        <v>-111</v>
      </c>
      <c r="C10" s="6" t="n">
        <v>192</v>
      </c>
      <c r="D10" s="6" t="n">
        <v>691</v>
      </c>
    </row>
    <row r="11" spans="1:4">
      <c r="A11" s="4" t="s">
        <v>100</v>
      </c>
      <c r="B11" s="6" t="n">
        <v>10818</v>
      </c>
      <c r="D11" s="6" t="n">
        <v>9350</v>
      </c>
    </row>
    <row r="12" spans="1:4">
      <c r="A12" s="4" t="s">
        <v>101</v>
      </c>
      <c r="B12" s="6" t="n">
        <v>1926</v>
      </c>
      <c r="C12" s="6" t="n">
        <v>-15262</v>
      </c>
    </row>
    <row r="13" spans="1:4">
      <c r="A13" s="4" t="s">
        <v>148</v>
      </c>
      <c r="B13" s="6" t="n">
        <v>1615</v>
      </c>
      <c r="C13" s="6" t="n">
        <v>488</v>
      </c>
      <c r="D13" s="6" t="n">
        <v>21</v>
      </c>
    </row>
    <row r="14" spans="1:4">
      <c r="A14" s="3" t="s">
        <v>159</v>
      </c>
    </row>
    <row r="15" spans="1:4">
      <c r="A15" s="4" t="s">
        <v>160</v>
      </c>
      <c r="B15" s="6" t="n">
        <v>-24954</v>
      </c>
      <c r="C15" s="6" t="n">
        <v>-15110</v>
      </c>
      <c r="D15" s="6" t="n">
        <v>-21242</v>
      </c>
    </row>
    <row r="16" spans="1:4">
      <c r="A16" s="4" t="s">
        <v>37</v>
      </c>
      <c r="B16" s="6" t="n">
        <v>-2717</v>
      </c>
      <c r="C16" s="6" t="n">
        <v>-2011</v>
      </c>
      <c r="D16" s="6" t="n">
        <v>-3652</v>
      </c>
    </row>
    <row r="17" spans="1:4">
      <c r="A17" s="4" t="s">
        <v>49</v>
      </c>
      <c r="B17" s="6" t="n">
        <v>-8021</v>
      </c>
      <c r="C17" s="6" t="n">
        <v>-6513</v>
      </c>
      <c r="D17" s="6" t="n">
        <v>-2239</v>
      </c>
    </row>
    <row r="18" spans="1:4">
      <c r="A18" s="4" t="s">
        <v>161</v>
      </c>
      <c r="B18" s="6" t="n">
        <v>6868</v>
      </c>
      <c r="C18" s="6" t="n">
        <v>2793</v>
      </c>
      <c r="D18" s="6" t="n">
        <v>-848</v>
      </c>
    </row>
    <row r="19" spans="1:4">
      <c r="A19" s="4" t="s">
        <v>54</v>
      </c>
      <c r="B19" s="6" t="n">
        <v>1658</v>
      </c>
      <c r="C19" s="6" t="n">
        <v>11980</v>
      </c>
      <c r="D19" s="6" t="n">
        <v>2803</v>
      </c>
    </row>
    <row r="20" spans="1:4">
      <c r="A20" s="4" t="s">
        <v>59</v>
      </c>
      <c r="B20" s="6" t="n">
        <v>9236</v>
      </c>
      <c r="C20" s="6" t="n">
        <v>2749</v>
      </c>
      <c r="D20" s="6" t="n">
        <v>3181</v>
      </c>
    </row>
    <row r="21" spans="1:4">
      <c r="A21" s="4" t="s">
        <v>162</v>
      </c>
      <c r="B21" s="6" t="n">
        <v>242138</v>
      </c>
      <c r="C21" s="6" t="n">
        <v>115484</v>
      </c>
      <c r="D21" s="6" t="n">
        <v>65330</v>
      </c>
    </row>
    <row r="22" spans="1:4">
      <c r="A22" s="4" t="s">
        <v>163</v>
      </c>
      <c r="B22" s="6" t="n">
        <v>-1735</v>
      </c>
      <c r="C22" s="6" t="n">
        <v>-198</v>
      </c>
      <c r="D22" s="6" t="n">
        <v>232</v>
      </c>
    </row>
    <row r="23" spans="1:4">
      <c r="A23" s="4" t="s">
        <v>164</v>
      </c>
      <c r="B23" s="6" t="n">
        <v>240403</v>
      </c>
      <c r="C23" s="6" t="n">
        <v>115286</v>
      </c>
      <c r="D23" s="6" t="n">
        <v>65562</v>
      </c>
    </row>
    <row r="24" spans="1:4">
      <c r="A24" s="3" t="s">
        <v>165</v>
      </c>
    </row>
    <row r="25" spans="1:4">
      <c r="A25" s="4" t="s">
        <v>166</v>
      </c>
      <c r="B25" s="6" t="n">
        <v>-574777</v>
      </c>
      <c r="C25" s="6" t="n">
        <v>-738702</v>
      </c>
      <c r="D25" s="6" t="n">
        <v>-164019</v>
      </c>
    </row>
    <row r="26" spans="1:4">
      <c r="A26" s="4" t="s">
        <v>167</v>
      </c>
      <c r="B26" s="6" t="n">
        <v>-276047</v>
      </c>
      <c r="C26" s="6" t="n">
        <v>-113244</v>
      </c>
      <c r="D26" s="6" t="n">
        <v>-68941</v>
      </c>
    </row>
    <row r="27" spans="1:4">
      <c r="A27" s="4" t="s">
        <v>168</v>
      </c>
      <c r="B27" s="6" t="n">
        <v>-26622</v>
      </c>
      <c r="C27" s="6" t="n">
        <v>-23177</v>
      </c>
      <c r="D27" s="6" t="n">
        <v>-8092</v>
      </c>
    </row>
    <row r="28" spans="1:4">
      <c r="A28" s="4" t="s">
        <v>169</v>
      </c>
      <c r="B28" s="6" t="n">
        <v>-1926</v>
      </c>
      <c r="C28" s="6" t="n">
        <v>15262</v>
      </c>
    </row>
    <row r="29" spans="1:4">
      <c r="A29" s="4" t="s">
        <v>148</v>
      </c>
      <c r="B29" s="6" t="n">
        <v>-5099</v>
      </c>
      <c r="C29" s="6" t="n">
        <v>-913</v>
      </c>
      <c r="D29" s="6" t="n">
        <v>-1926</v>
      </c>
    </row>
    <row r="30" spans="1:4">
      <c r="A30" s="4" t="s">
        <v>170</v>
      </c>
      <c r="B30" s="6" t="n">
        <v>-884471</v>
      </c>
      <c r="C30" s="6" t="n">
        <v>-860774</v>
      </c>
      <c r="D30" s="6" t="n">
        <v>-242978</v>
      </c>
    </row>
    <row r="31" spans="1:4">
      <c r="A31" s="3" t="s">
        <v>171</v>
      </c>
    </row>
    <row r="32" spans="1:4">
      <c r="A32" s="4" t="s">
        <v>172</v>
      </c>
      <c r="B32" s="6" t="n">
        <v>1150000</v>
      </c>
      <c r="C32" s="6" t="n">
        <v>542500</v>
      </c>
      <c r="D32" s="6" t="n">
        <v>150000</v>
      </c>
    </row>
    <row r="33" spans="1:4">
      <c r="A33" s="4" t="s">
        <v>173</v>
      </c>
      <c r="B33" s="6" t="n">
        <v>468000</v>
      </c>
      <c r="C33" s="6" t="n">
        <v>230500</v>
      </c>
      <c r="D33" s="6" t="n">
        <v>61500</v>
      </c>
    </row>
    <row r="34" spans="1:4">
      <c r="A34" s="4" t="s">
        <v>174</v>
      </c>
      <c r="B34" s="6" t="n">
        <v>-310000</v>
      </c>
      <c r="C34" s="6" t="n">
        <v>-284000</v>
      </c>
      <c r="D34" s="6" t="n">
        <v>-8000</v>
      </c>
    </row>
    <row r="35" spans="1:4">
      <c r="A35" s="4" t="s">
        <v>175</v>
      </c>
      <c r="B35" s="6" t="n">
        <v>-31965</v>
      </c>
      <c r="C35" s="6" t="n">
        <v>-7695</v>
      </c>
      <c r="D35" s="6" t="n">
        <v>-7680</v>
      </c>
    </row>
    <row r="36" spans="1:4">
      <c r="A36" s="4" t="s">
        <v>176</v>
      </c>
      <c r="B36" s="6" t="n">
        <v>-904467</v>
      </c>
      <c r="D36" s="6" t="n">
        <v>-52500</v>
      </c>
    </row>
    <row r="37" spans="1:4">
      <c r="A37" s="4" t="s">
        <v>177</v>
      </c>
      <c r="B37" s="6" t="n">
        <v>-97500</v>
      </c>
      <c r="D37" s="6" t="n">
        <v>-52500</v>
      </c>
    </row>
    <row r="38" spans="1:4">
      <c r="A38" s="4" t="s">
        <v>178</v>
      </c>
      <c r="B38" s="6" t="n">
        <v>-26421</v>
      </c>
      <c r="C38" s="6" t="n">
        <v>-12993</v>
      </c>
      <c r="D38" s="6" t="n">
        <v>-4307</v>
      </c>
    </row>
    <row r="39" spans="1:4">
      <c r="A39" s="4" t="s">
        <v>179</v>
      </c>
      <c r="B39" s="6" t="n">
        <v>-7480</v>
      </c>
      <c r="D39" s="6" t="n">
        <v>-6759</v>
      </c>
    </row>
    <row r="40" spans="1:4">
      <c r="A40" s="4" t="s">
        <v>180</v>
      </c>
      <c r="B40" s="6" t="n">
        <v>331308</v>
      </c>
      <c r="C40" s="6" t="n">
        <v>374431</v>
      </c>
      <c r="D40" s="6" t="n">
        <v>-205</v>
      </c>
    </row>
    <row r="41" spans="1:4">
      <c r="A41" s="4" t="s">
        <v>181</v>
      </c>
      <c r="B41" s="6" t="n">
        <v>-7762</v>
      </c>
      <c r="C41" s="6" t="n">
        <v>-4099</v>
      </c>
      <c r="D41" s="6" t="n">
        <v>-1242</v>
      </c>
    </row>
    <row r="42" spans="1:4">
      <c r="A42" s="4" t="s">
        <v>142</v>
      </c>
      <c r="B42" s="6" t="n">
        <v>309</v>
      </c>
      <c r="C42" s="6" t="n">
        <v>4617</v>
      </c>
      <c r="D42" s="6" t="n">
        <v>1779</v>
      </c>
    </row>
    <row r="43" spans="1:4">
      <c r="A43" s="4" t="s">
        <v>182</v>
      </c>
      <c r="C43" s="6" t="n">
        <v>-5000</v>
      </c>
    </row>
    <row r="44" spans="1:4">
      <c r="A44" s="4" t="s">
        <v>148</v>
      </c>
      <c r="B44" s="6" t="n">
        <v>-420</v>
      </c>
      <c r="C44" s="6" t="n">
        <v>-289</v>
      </c>
    </row>
    <row r="45" spans="1:4">
      <c r="A45" s="4" t="s">
        <v>183</v>
      </c>
      <c r="B45" s="6" t="n">
        <v>563602</v>
      </c>
      <c r="C45" s="6" t="n">
        <v>837972</v>
      </c>
      <c r="D45" s="6" t="n">
        <v>132586</v>
      </c>
    </row>
    <row r="46" spans="1:4">
      <c r="A46" s="4" t="s">
        <v>184</v>
      </c>
      <c r="B46" s="6" t="n">
        <v>-2359</v>
      </c>
      <c r="C46" s="6" t="n">
        <v>-3013</v>
      </c>
    </row>
    <row r="47" spans="1:4">
      <c r="A47" s="4" t="s">
        <v>185</v>
      </c>
      <c r="B47" s="6" t="n">
        <v>-82825</v>
      </c>
      <c r="C47" s="6" t="n">
        <v>89471</v>
      </c>
      <c r="D47" s="6" t="n">
        <v>-44830</v>
      </c>
    </row>
    <row r="48" spans="1:4">
      <c r="A48" s="4" t="s">
        <v>186</v>
      </c>
      <c r="B48" s="6" t="n">
        <v>94040</v>
      </c>
      <c r="C48" s="6" t="n">
        <v>4569</v>
      </c>
      <c r="D48" s="6" t="n">
        <v>49399</v>
      </c>
    </row>
    <row r="49" spans="1:4">
      <c r="A49" s="4" t="s">
        <v>187</v>
      </c>
      <c r="B49" s="6" t="n">
        <v>11215</v>
      </c>
      <c r="C49" s="6" t="n">
        <v>94040</v>
      </c>
      <c r="D49" s="6" t="n">
        <v>4569</v>
      </c>
    </row>
    <row r="50" spans="1:4">
      <c r="A50" s="3" t="s">
        <v>188</v>
      </c>
    </row>
    <row r="51" spans="1:4">
      <c r="A51" s="4" t="s">
        <v>189</v>
      </c>
      <c r="B51" s="6" t="n">
        <v>87034</v>
      </c>
      <c r="C51" s="6" t="n">
        <v>36776</v>
      </c>
      <c r="D51" s="6" t="n">
        <v>33270</v>
      </c>
    </row>
    <row r="52" spans="1:4">
      <c r="A52" s="4" t="s">
        <v>190</v>
      </c>
      <c r="B52" s="6" t="n">
        <v>6911</v>
      </c>
      <c r="C52" s="6" t="n">
        <v>32257</v>
      </c>
      <c r="D52" s="6" t="n">
        <v>16960</v>
      </c>
    </row>
    <row r="53" spans="1:4">
      <c r="A53" s="3" t="s">
        <v>191</v>
      </c>
    </row>
    <row r="54" spans="1:4">
      <c r="A54" s="4" t="s">
        <v>192</v>
      </c>
      <c r="C54" s="6" t="n">
        <v>1467</v>
      </c>
    </row>
    <row r="55" spans="1:4">
      <c r="A55" s="3" t="s">
        <v>193</v>
      </c>
    </row>
    <row r="56" spans="1:4">
      <c r="A56" s="4" t="s">
        <v>194</v>
      </c>
      <c r="B56" s="6" t="n">
        <v>1988634</v>
      </c>
      <c r="C56" s="6" t="n">
        <v>819518</v>
      </c>
      <c r="D56" s="6" t="n">
        <v>192928</v>
      </c>
    </row>
    <row r="57" spans="1:4">
      <c r="A57" s="4" t="s">
        <v>195</v>
      </c>
      <c r="B57" s="6" t="n">
        <v>-1024515</v>
      </c>
      <c r="C57" s="6" t="n">
        <v>-78849</v>
      </c>
      <c r="D57" s="6" t="n">
        <v>-17725</v>
      </c>
    </row>
    <row r="58" spans="1:4">
      <c r="A58" s="4" t="s">
        <v>196</v>
      </c>
      <c r="B58" s="6" t="n">
        <v>-380210</v>
      </c>
    </row>
    <row r="59" spans="1:4">
      <c r="A59" s="4" t="s">
        <v>197</v>
      </c>
      <c r="B59" s="6" t="n">
        <v>-9132</v>
      </c>
    </row>
    <row r="60" spans="1:4">
      <c r="A60" s="4" t="s">
        <v>198</v>
      </c>
      <c r="D60" s="6" t="n">
        <v>500</v>
      </c>
    </row>
    <row r="61" spans="1:4">
      <c r="A61" s="4" t="s">
        <v>199</v>
      </c>
      <c r="C61" s="6" t="n">
        <v>-500</v>
      </c>
      <c r="D61" s="6" t="n">
        <v>-11684</v>
      </c>
    </row>
    <row r="62" spans="1:4">
      <c r="A62" s="4" t="s">
        <v>192</v>
      </c>
      <c r="C62" s="6" t="n">
        <v>-1467</v>
      </c>
    </row>
    <row r="63" spans="1:4">
      <c r="A63" s="4" t="s">
        <v>166</v>
      </c>
      <c r="B63" s="7" t="n">
        <v>574777</v>
      </c>
      <c r="C63" s="7" t="n">
        <v>738702</v>
      </c>
      <c r="D63" s="7" t="n">
        <v>1640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4</v>
      </c>
      <c r="B1" s="2" t="s">
        <v>2</v>
      </c>
      <c r="C1" s="2" t="s">
        <v>617</v>
      </c>
      <c r="D1" s="2" t="s">
        <v>600</v>
      </c>
      <c r="E1" s="2" t="s">
        <v>32</v>
      </c>
      <c r="F1" s="2" t="s">
        <v>619</v>
      </c>
      <c r="G1" s="2" t="s">
        <v>620</v>
      </c>
      <c r="H1" s="2" t="s">
        <v>621</v>
      </c>
    </row>
    <row r="2" spans="1:8">
      <c r="A2" s="4" t="s">
        <v>609</v>
      </c>
    </row>
    <row r="3" spans="1:8">
      <c r="A3" s="3" t="s">
        <v>945</v>
      </c>
    </row>
    <row r="4" spans="1:8">
      <c r="A4" s="4" t="s">
        <v>622</v>
      </c>
      <c r="B4" s="4" t="s">
        <v>623</v>
      </c>
      <c r="C4" s="4" t="s">
        <v>623</v>
      </c>
      <c r="D4" s="4" t="s">
        <v>623</v>
      </c>
      <c r="E4" s="4" t="s">
        <v>623</v>
      </c>
      <c r="G4" s="4" t="s">
        <v>623</v>
      </c>
      <c r="H4" s="4" t="s">
        <v>623</v>
      </c>
    </row>
    <row r="5" spans="1:8">
      <c r="A5" s="4" t="s">
        <v>611</v>
      </c>
    </row>
    <row r="6" spans="1:8">
      <c r="A6" s="3" t="s">
        <v>945</v>
      </c>
    </row>
    <row r="7" spans="1:8">
      <c r="A7" s="4" t="s">
        <v>622</v>
      </c>
      <c r="B7" s="4" t="s">
        <v>625</v>
      </c>
      <c r="E7" s="4" t="s">
        <v>625</v>
      </c>
      <c r="G7" s="4" t="s">
        <v>625</v>
      </c>
    </row>
    <row r="8" spans="1:8">
      <c r="A8" s="4" t="s">
        <v>612</v>
      </c>
    </row>
    <row r="9" spans="1:8">
      <c r="A9" s="3" t="s">
        <v>945</v>
      </c>
    </row>
    <row r="10" spans="1:8">
      <c r="A10" s="4" t="s">
        <v>622</v>
      </c>
      <c r="B10" s="4" t="s">
        <v>626</v>
      </c>
      <c r="E10" s="4" t="s">
        <v>626</v>
      </c>
      <c r="F10" s="4" t="s">
        <v>626</v>
      </c>
    </row>
    <row r="11" spans="1:8">
      <c r="A11" s="4" t="s">
        <v>946</v>
      </c>
    </row>
    <row r="12" spans="1:8">
      <c r="A12" s="3" t="s">
        <v>945</v>
      </c>
    </row>
    <row r="13" spans="1:8">
      <c r="A13" s="4" t="s">
        <v>622</v>
      </c>
      <c r="B13" s="4" t="s">
        <v>627</v>
      </c>
    </row>
    <row r="14" spans="1:8">
      <c r="A14" s="4" t="s">
        <v>628</v>
      </c>
    </row>
    <row r="15" spans="1:8">
      <c r="A15" s="3" t="s">
        <v>945</v>
      </c>
    </row>
    <row r="16" spans="1:8">
      <c r="A16" s="4" t="s">
        <v>622</v>
      </c>
      <c r="B16" s="4" t="s">
        <v>629</v>
      </c>
      <c r="E16" s="4" t="s">
        <v>629</v>
      </c>
    </row>
    <row r="17" spans="1:8">
      <c r="A17" s="4" t="s">
        <v>630</v>
      </c>
    </row>
    <row r="18" spans="1:8">
      <c r="A18" s="3" t="s">
        <v>945</v>
      </c>
    </row>
    <row r="19" spans="1:8">
      <c r="A19" s="4" t="s">
        <v>622</v>
      </c>
      <c r="B19" s="4" t="s">
        <v>631</v>
      </c>
      <c r="E19" s="4" t="s">
        <v>63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947</v>
      </c>
      <c r="B1" s="2" t="s">
        <v>1</v>
      </c>
    </row>
    <row r="2" spans="1:4">
      <c r="B2" s="2" t="s">
        <v>2</v>
      </c>
      <c r="C2" s="2" t="s">
        <v>32</v>
      </c>
      <c r="D2" s="2" t="s">
        <v>88</v>
      </c>
    </row>
    <row r="3" spans="1:4">
      <c r="A3" s="3" t="s">
        <v>948</v>
      </c>
    </row>
    <row r="4" spans="1:4">
      <c r="A4" s="4" t="s">
        <v>949</v>
      </c>
      <c r="B4" s="7" t="n">
        <v>32528</v>
      </c>
      <c r="C4" s="7" t="n">
        <v>12201</v>
      </c>
      <c r="D4" s="7" t="n">
        <v>10049</v>
      </c>
    </row>
    <row r="5" spans="1:4">
      <c r="A5" s="4" t="s">
        <v>950</v>
      </c>
    </row>
    <row r="6" spans="1:4">
      <c r="A6" s="3" t="s">
        <v>948</v>
      </c>
    </row>
    <row r="7" spans="1:4">
      <c r="A7" s="4" t="s">
        <v>951</v>
      </c>
      <c r="B7" s="4" t="s">
        <v>952</v>
      </c>
    </row>
    <row r="8" spans="1:4">
      <c r="A8" s="4" t="s">
        <v>772</v>
      </c>
    </row>
    <row r="9" spans="1:4">
      <c r="A9" s="3" t="s">
        <v>948</v>
      </c>
    </row>
    <row r="10" spans="1:4">
      <c r="A10" s="4" t="s">
        <v>951</v>
      </c>
      <c r="B10" s="4" t="s">
        <v>4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53</v>
      </c>
      <c r="B1" s="2" t="s">
        <v>533</v>
      </c>
    </row>
    <row r="2" spans="1:2">
      <c r="A2" s="3" t="s">
        <v>236</v>
      </c>
    </row>
    <row r="3" spans="1:2">
      <c r="A3" s="6" t="n">
        <v>2016</v>
      </c>
      <c r="B3" s="7" t="n">
        <v>29229</v>
      </c>
    </row>
    <row r="4" spans="1:2">
      <c r="A4" s="6" t="n">
        <v>2017</v>
      </c>
      <c r="B4" s="6" t="n">
        <v>23675</v>
      </c>
    </row>
    <row r="5" spans="1:2">
      <c r="A5" s="6" t="n">
        <v>2018</v>
      </c>
      <c r="B5" s="6" t="n">
        <v>18513</v>
      </c>
    </row>
    <row r="6" spans="1:2">
      <c r="A6" s="6" t="n">
        <v>2019</v>
      </c>
      <c r="B6" s="6" t="n">
        <v>14220</v>
      </c>
    </row>
    <row r="7" spans="1:2">
      <c r="A7" s="6" t="n">
        <v>2020</v>
      </c>
      <c r="B7" s="6" t="n">
        <v>11047</v>
      </c>
    </row>
    <row r="8" spans="1:2">
      <c r="A8" s="4" t="s">
        <v>754</v>
      </c>
      <c r="B8" s="6" t="n">
        <v>56522</v>
      </c>
    </row>
    <row r="9" spans="1:2">
      <c r="A9" s="4" t="s">
        <v>954</v>
      </c>
      <c r="B9" s="7" t="n">
        <v>15320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33"/>
  </cols>
  <sheetData>
    <row r="1" spans="1:2">
      <c r="A1" s="1" t="s">
        <v>955</v>
      </c>
      <c r="B1" s="2" t="s">
        <v>1</v>
      </c>
    </row>
    <row r="2" spans="1:2">
      <c r="B2" s="2" t="s">
        <v>956</v>
      </c>
    </row>
    <row r="3" spans="1:2">
      <c r="A3" s="3" t="s">
        <v>957</v>
      </c>
    </row>
    <row r="4" spans="1:2">
      <c r="A4" s="4" t="s">
        <v>375</v>
      </c>
      <c r="B4" s="6" t="n">
        <v>258</v>
      </c>
    </row>
    <row r="5" spans="1:2">
      <c r="A5" s="4" t="s">
        <v>376</v>
      </c>
      <c r="B5" s="6" t="n">
        <v>9900</v>
      </c>
    </row>
    <row r="6" spans="1:2">
      <c r="A6" s="4" t="s">
        <v>377</v>
      </c>
      <c r="B6" s="6" t="n">
        <v>39</v>
      </c>
    </row>
    <row r="7" spans="1:2">
      <c r="A7" s="4" t="s">
        <v>958</v>
      </c>
    </row>
    <row r="8" spans="1:2">
      <c r="A8" s="3" t="s">
        <v>957</v>
      </c>
    </row>
    <row r="9" spans="1:2">
      <c r="A9" s="4" t="s">
        <v>375</v>
      </c>
      <c r="B9" s="6" t="n">
        <v>204</v>
      </c>
    </row>
    <row r="10" spans="1:2">
      <c r="A10" s="4" t="s">
        <v>376</v>
      </c>
      <c r="B10" s="6" t="n">
        <v>7700</v>
      </c>
    </row>
    <row r="11" spans="1:2">
      <c r="A11" s="4" t="s">
        <v>377</v>
      </c>
      <c r="B11" s="6" t="n">
        <v>39</v>
      </c>
    </row>
    <row r="12" spans="1:2">
      <c r="A12" s="4" t="s">
        <v>959</v>
      </c>
    </row>
    <row r="13" spans="1:2">
      <c r="A13" s="3" t="s">
        <v>957</v>
      </c>
    </row>
    <row r="14" spans="1:2">
      <c r="A14" s="4" t="s">
        <v>375</v>
      </c>
      <c r="B14" s="6" t="n">
        <v>54</v>
      </c>
    </row>
    <row r="15" spans="1:2">
      <c r="A15" s="4" t="s">
        <v>376</v>
      </c>
      <c r="B15" s="6" t="n">
        <v>22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957</v>
      </c>
    </row>
    <row r="4" spans="1:12">
      <c r="A4" s="4" t="s">
        <v>92</v>
      </c>
      <c r="J4" s="7" t="n">
        <v>1794492</v>
      </c>
      <c r="K4" s="7" t="n">
        <v>1004601</v>
      </c>
      <c r="L4" s="7" t="n">
        <v>713408</v>
      </c>
    </row>
    <row r="5" spans="1:12">
      <c r="A5" s="4" t="s">
        <v>961</v>
      </c>
      <c r="J5" s="6" t="n">
        <v>404832</v>
      </c>
      <c r="K5" s="6" t="n">
        <v>215488</v>
      </c>
      <c r="L5" s="6" t="n">
        <v>145334</v>
      </c>
    </row>
    <row r="6" spans="1:12">
      <c r="A6" s="4" t="s">
        <v>119</v>
      </c>
      <c r="J6" s="6" t="n">
        <v>-20472</v>
      </c>
      <c r="K6" s="6" t="n">
        <v>-10058</v>
      </c>
      <c r="L6" s="6" t="n">
        <v>-5249</v>
      </c>
    </row>
    <row r="7" spans="1:12">
      <c r="A7" s="4" t="s">
        <v>962</v>
      </c>
      <c r="J7" s="6" t="n">
        <v>-1926</v>
      </c>
      <c r="K7" s="6" t="n">
        <v>15262</v>
      </c>
    </row>
    <row r="8" spans="1:12">
      <c r="A8" s="4" t="s">
        <v>100</v>
      </c>
      <c r="J8" s="6" t="n">
        <v>-10818</v>
      </c>
      <c r="L8" s="6" t="n">
        <v>-9350</v>
      </c>
    </row>
    <row r="9" spans="1:12">
      <c r="A9" s="4" t="s">
        <v>102</v>
      </c>
      <c r="J9" s="6" t="n">
        <v>-36571</v>
      </c>
      <c r="K9" s="6" t="n">
        <v>-13650</v>
      </c>
      <c r="L9" s="6" t="n">
        <v>-7150</v>
      </c>
    </row>
    <row r="10" spans="1:12">
      <c r="A10" s="4" t="s">
        <v>99</v>
      </c>
      <c r="J10" s="6" t="n">
        <v>-106742</v>
      </c>
      <c r="K10" s="6" t="n">
        <v>-48221</v>
      </c>
      <c r="L10" s="6" t="n">
        <v>-37250</v>
      </c>
    </row>
    <row r="11" spans="1:12">
      <c r="A11" s="4" t="s">
        <v>98</v>
      </c>
      <c r="J11" s="6" t="n">
        <v>-63550</v>
      </c>
      <c r="K11" s="6" t="n">
        <v>-32667</v>
      </c>
      <c r="L11" s="6" t="n">
        <v>-17090</v>
      </c>
    </row>
    <row r="12" spans="1:12">
      <c r="A12" s="4" t="s">
        <v>104</v>
      </c>
      <c r="B12" s="7" t="n">
        <v>52518</v>
      </c>
      <c r="C12" s="7" t="n">
        <v>41645</v>
      </c>
      <c r="D12" s="7" t="n">
        <v>49355</v>
      </c>
      <c r="E12" s="7" t="n">
        <v>21205</v>
      </c>
      <c r="F12" s="7" t="n">
        <v>34840</v>
      </c>
      <c r="G12" s="7" t="n">
        <v>33156</v>
      </c>
      <c r="H12" s="7" t="n">
        <v>37362</v>
      </c>
      <c r="I12" s="7" t="n">
        <v>20796</v>
      </c>
      <c r="J12" s="6" t="n">
        <v>164753</v>
      </c>
      <c r="K12" s="6" t="n">
        <v>126154</v>
      </c>
      <c r="L12" s="6" t="n">
        <v>69245</v>
      </c>
    </row>
    <row r="13" spans="1:12">
      <c r="A13" s="4" t="s">
        <v>958</v>
      </c>
    </row>
    <row r="14" spans="1:12">
      <c r="A14" s="3" t="s">
        <v>957</v>
      </c>
    </row>
    <row r="15" spans="1:12">
      <c r="A15" s="4" t="s">
        <v>92</v>
      </c>
      <c r="J15" s="6" t="n">
        <v>1426205</v>
      </c>
      <c r="K15" s="6" t="n">
        <v>850625</v>
      </c>
      <c r="L15" s="6" t="n">
        <v>710695</v>
      </c>
    </row>
    <row r="16" spans="1:12">
      <c r="A16" s="4" t="s">
        <v>961</v>
      </c>
      <c r="J16" s="6" t="n">
        <v>377587</v>
      </c>
      <c r="K16" s="6" t="n">
        <v>209668</v>
      </c>
      <c r="L16" s="6" t="n">
        <v>172625</v>
      </c>
    </row>
    <row r="17" spans="1:12">
      <c r="A17" s="4" t="s">
        <v>959</v>
      </c>
    </row>
    <row r="18" spans="1:12">
      <c r="A18" s="3" t="s">
        <v>957</v>
      </c>
    </row>
    <row r="19" spans="1:12">
      <c r="A19" s="4" t="s">
        <v>92</v>
      </c>
      <c r="J19" s="6" t="n">
        <v>360698</v>
      </c>
      <c r="K19" s="6" t="n">
        <v>151127</v>
      </c>
    </row>
    <row r="20" spans="1:12">
      <c r="A20" s="4" t="s">
        <v>961</v>
      </c>
      <c r="J20" s="6" t="n">
        <v>90035</v>
      </c>
      <c r="K20" s="6" t="n">
        <v>39832</v>
      </c>
    </row>
    <row r="21" spans="1:12">
      <c r="A21" s="4" t="s">
        <v>963</v>
      </c>
    </row>
    <row r="22" spans="1:12">
      <c r="A22" s="3" t="s">
        <v>957</v>
      </c>
    </row>
    <row r="23" spans="1:12">
      <c r="A23" s="4" t="s">
        <v>92</v>
      </c>
      <c r="J23" s="6" t="n">
        <v>7589</v>
      </c>
      <c r="K23" s="6" t="n">
        <v>2849</v>
      </c>
      <c r="L23" s="6" t="n">
        <v>2713</v>
      </c>
    </row>
    <row r="24" spans="1:12">
      <c r="A24" s="4" t="s">
        <v>961</v>
      </c>
      <c r="J24" s="7" t="n">
        <v>-62790</v>
      </c>
      <c r="K24" s="7" t="n">
        <v>-34012</v>
      </c>
      <c r="L24" s="7" t="n">
        <v>-2729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964</v>
      </c>
      <c r="B1" s="2" t="s">
        <v>1</v>
      </c>
    </row>
    <row r="2" spans="1:2">
      <c r="B2" s="2" t="s">
        <v>533</v>
      </c>
    </row>
    <row r="3" spans="1:2">
      <c r="A3" s="3" t="s">
        <v>965</v>
      </c>
    </row>
    <row r="4" spans="1:2">
      <c r="A4" s="4" t="s">
        <v>966</v>
      </c>
      <c r="B4" s="7" t="n">
        <v>802986</v>
      </c>
    </row>
    <row r="5" spans="1:2">
      <c r="A5" s="4" t="s">
        <v>967</v>
      </c>
      <c r="B5" s="6" t="n">
        <v>1356201</v>
      </c>
    </row>
    <row r="6" spans="1:2">
      <c r="A6" s="4" t="s">
        <v>123</v>
      </c>
      <c r="B6" s="6" t="n">
        <v>-3848</v>
      </c>
    </row>
    <row r="7" spans="1:2">
      <c r="A7" s="4" t="s">
        <v>148</v>
      </c>
      <c r="B7" s="6" t="n">
        <v>-27124</v>
      </c>
    </row>
    <row r="8" spans="1:2">
      <c r="A8" s="4" t="s">
        <v>968</v>
      </c>
      <c r="B8" s="6" t="n">
        <v>2128215</v>
      </c>
    </row>
    <row r="9" spans="1:2">
      <c r="A9" s="4" t="s">
        <v>958</v>
      </c>
    </row>
    <row r="10" spans="1:2">
      <c r="A10" s="3" t="s">
        <v>965</v>
      </c>
    </row>
    <row r="11" spans="1:2">
      <c r="A11" s="4" t="s">
        <v>966</v>
      </c>
      <c r="B11" s="6" t="n">
        <v>693945</v>
      </c>
    </row>
    <row r="12" spans="1:2">
      <c r="A12" s="4" t="s">
        <v>967</v>
      </c>
      <c r="B12" s="6" t="n">
        <v>1247647</v>
      </c>
    </row>
    <row r="13" spans="1:2">
      <c r="A13" s="4" t="s">
        <v>148</v>
      </c>
      <c r="B13" s="6" t="n">
        <v>281</v>
      </c>
    </row>
    <row r="14" spans="1:2">
      <c r="A14" s="4" t="s">
        <v>968</v>
      </c>
      <c r="B14" s="6" t="n">
        <v>1941873</v>
      </c>
    </row>
    <row r="15" spans="1:2">
      <c r="A15" s="4" t="s">
        <v>959</v>
      </c>
    </row>
    <row r="16" spans="1:2">
      <c r="A16" s="3" t="s">
        <v>965</v>
      </c>
    </row>
    <row r="17" spans="1:2">
      <c r="A17" s="4" t="s">
        <v>966</v>
      </c>
      <c r="B17" s="6" t="n">
        <v>109041</v>
      </c>
    </row>
    <row r="18" spans="1:2">
      <c r="A18" s="4" t="s">
        <v>967</v>
      </c>
      <c r="B18" s="6" t="n">
        <v>108554</v>
      </c>
    </row>
    <row r="19" spans="1:2">
      <c r="A19" s="4" t="s">
        <v>123</v>
      </c>
      <c r="B19" s="6" t="n">
        <v>-3848</v>
      </c>
    </row>
    <row r="20" spans="1:2">
      <c r="A20" s="4" t="s">
        <v>148</v>
      </c>
      <c r="B20" s="6" t="n">
        <v>-27405</v>
      </c>
    </row>
    <row r="21" spans="1:2">
      <c r="A21" s="4" t="s">
        <v>968</v>
      </c>
      <c r="B21" s="7" t="n">
        <v>18634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9</v>
      </c>
      <c r="B1" s="2" t="s">
        <v>2</v>
      </c>
      <c r="C1" s="2" t="s">
        <v>32</v>
      </c>
    </row>
    <row r="2" spans="1:3">
      <c r="A2" s="3" t="s">
        <v>970</v>
      </c>
    </row>
    <row r="3" spans="1:3">
      <c r="A3" s="4" t="s">
        <v>971</v>
      </c>
      <c r="B3" s="7" t="n">
        <v>4279208</v>
      </c>
      <c r="C3" s="7" t="n">
        <v>2206955</v>
      </c>
    </row>
    <row r="4" spans="1:3">
      <c r="A4" s="4" t="s">
        <v>958</v>
      </c>
    </row>
    <row r="5" spans="1:3">
      <c r="A5" s="3" t="s">
        <v>970</v>
      </c>
    </row>
    <row r="6" spans="1:3">
      <c r="A6" s="4" t="s">
        <v>971</v>
      </c>
      <c r="B6" s="6" t="n">
        <v>3061519</v>
      </c>
      <c r="C6" s="6" t="n">
        <v>1327563</v>
      </c>
    </row>
    <row r="7" spans="1:3">
      <c r="A7" s="4" t="s">
        <v>959</v>
      </c>
    </row>
    <row r="8" spans="1:3">
      <c r="A8" s="3" t="s">
        <v>970</v>
      </c>
    </row>
    <row r="9" spans="1:3">
      <c r="A9" s="4" t="s">
        <v>971</v>
      </c>
      <c r="B9" s="6" t="n">
        <v>1045922</v>
      </c>
      <c r="C9" s="6" t="n">
        <v>726693</v>
      </c>
    </row>
    <row r="10" spans="1:3">
      <c r="A10" s="4" t="s">
        <v>963</v>
      </c>
    </row>
    <row r="11" spans="1:3">
      <c r="A11" s="3" t="s">
        <v>970</v>
      </c>
    </row>
    <row r="12" spans="1:3">
      <c r="A12" s="4" t="s">
        <v>971</v>
      </c>
      <c r="B12" s="7" t="n">
        <v>171767</v>
      </c>
      <c r="C12" s="7" t="n">
        <v>15269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2</v>
      </c>
      <c r="B1" s="2" t="s">
        <v>2</v>
      </c>
      <c r="C1" s="2" t="s">
        <v>32</v>
      </c>
    </row>
    <row r="2" spans="1:3">
      <c r="A2" s="3" t="s">
        <v>973</v>
      </c>
    </row>
    <row r="3" spans="1:3">
      <c r="A3" s="4" t="s">
        <v>45</v>
      </c>
      <c r="B3" s="7" t="n">
        <v>1709053</v>
      </c>
      <c r="C3" s="7" t="n">
        <v>1069700</v>
      </c>
    </row>
    <row r="4" spans="1:3">
      <c r="A4" s="4" t="s">
        <v>958</v>
      </c>
    </row>
    <row r="5" spans="1:3">
      <c r="A5" s="3" t="s">
        <v>973</v>
      </c>
    </row>
    <row r="6" spans="1:3">
      <c r="A6" s="4" t="s">
        <v>45</v>
      </c>
      <c r="B6" s="6" t="n">
        <v>832200</v>
      </c>
      <c r="C6" s="6" t="n">
        <v>478100</v>
      </c>
    </row>
    <row r="7" spans="1:3">
      <c r="A7" s="4" t="s">
        <v>959</v>
      </c>
    </row>
    <row r="8" spans="1:3">
      <c r="A8" s="3" t="s">
        <v>973</v>
      </c>
    </row>
    <row r="9" spans="1:3">
      <c r="A9" s="4" t="s">
        <v>45</v>
      </c>
      <c r="B9" s="6" t="n">
        <v>824400</v>
      </c>
      <c r="C9" s="6" t="n">
        <v>578600</v>
      </c>
    </row>
    <row r="10" spans="1:3">
      <c r="A10" s="4" t="s">
        <v>963</v>
      </c>
    </row>
    <row r="11" spans="1:3">
      <c r="A11" s="3" t="s">
        <v>973</v>
      </c>
    </row>
    <row r="12" spans="1:3">
      <c r="A12" s="4" t="s">
        <v>45</v>
      </c>
      <c r="B12" s="7" t="n">
        <v>52400</v>
      </c>
      <c r="C12" s="7" t="n">
        <v>13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88</v>
      </c>
    </row>
    <row r="3" spans="1:4">
      <c r="A3" s="3" t="s">
        <v>975</v>
      </c>
    </row>
    <row r="4" spans="1:4">
      <c r="A4" s="4" t="s">
        <v>976</v>
      </c>
      <c r="B4" s="7" t="n">
        <v>100</v>
      </c>
      <c r="C4" s="7" t="n">
        <v>100</v>
      </c>
      <c r="D4" s="7" t="n">
        <v>300</v>
      </c>
    </row>
    <row r="5" spans="1:4">
      <c r="A5" s="4" t="s">
        <v>977</v>
      </c>
      <c r="B5" s="6" t="n">
        <v>58107</v>
      </c>
      <c r="C5" s="6" t="n">
        <v>66910</v>
      </c>
    </row>
    <row r="6" spans="1:4">
      <c r="A6" s="4" t="s">
        <v>978</v>
      </c>
      <c r="B6" s="6" t="n">
        <v>2600</v>
      </c>
      <c r="C6" s="6" t="n">
        <v>-2800</v>
      </c>
    </row>
    <row r="7" spans="1:4">
      <c r="A7" s="4" t="s">
        <v>979</v>
      </c>
      <c r="B7" s="6" t="n">
        <v>1700</v>
      </c>
      <c r="C7" s="6" t="n">
        <v>2200</v>
      </c>
    </row>
    <row r="8" spans="1:4">
      <c r="A8" s="4" t="s">
        <v>980</v>
      </c>
    </row>
    <row r="9" spans="1:4">
      <c r="A9" s="3" t="s">
        <v>975</v>
      </c>
    </row>
    <row r="10" spans="1:4">
      <c r="A10" s="4" t="s">
        <v>977</v>
      </c>
      <c r="B10" s="7" t="n">
        <v>2821</v>
      </c>
      <c r="C10" s="7" t="n">
        <v>9554</v>
      </c>
      <c r="D10" s="7" t="n">
        <v>76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1</v>
      </c>
      <c r="B1" s="2" t="s">
        <v>2</v>
      </c>
      <c r="C1" s="2" t="s">
        <v>32</v>
      </c>
    </row>
    <row r="2" spans="1:3">
      <c r="A2" s="3" t="s">
        <v>982</v>
      </c>
    </row>
    <row r="3" spans="1:3">
      <c r="A3" s="4" t="s">
        <v>983</v>
      </c>
      <c r="B3" s="7" t="n">
        <v>58107</v>
      </c>
      <c r="C3" s="7" t="n">
        <v>66910</v>
      </c>
    </row>
    <row r="4" spans="1:3">
      <c r="A4" s="4" t="s">
        <v>984</v>
      </c>
      <c r="B4" s="6" t="n">
        <v>55286</v>
      </c>
      <c r="C4" s="6" t="n">
        <v>57356</v>
      </c>
    </row>
    <row r="5" spans="1:3">
      <c r="A5" s="4" t="s">
        <v>985</v>
      </c>
      <c r="B5" s="7" t="n">
        <v>2821</v>
      </c>
      <c r="C5" s="7" t="n">
        <v>955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Equi</vt:lpstr>
      <vt:lpstr>Consolidated Statements of Cash</vt:lpstr>
      <vt:lpstr>Description of Business and Bas</vt:lpstr>
      <vt:lpstr>Summary of Significant Accounti</vt:lpstr>
      <vt:lpstr>Earnings Per Share</vt:lpstr>
      <vt:lpstr>Acquisitions</vt:lpstr>
      <vt:lpstr>Other Intangible Assets</vt:lpstr>
      <vt:lpstr>Discontinued Operations</vt:lpstr>
      <vt:lpstr>Long-Term Debt</vt:lpstr>
      <vt:lpstr>Equity</vt:lpstr>
      <vt:lpstr>Equity-Based Compensation</vt:lpstr>
      <vt:lpstr>Income Taxes</vt:lpstr>
      <vt:lpstr>Derivatives</vt:lpstr>
      <vt:lpstr>Fair Value Measurements</vt:lpstr>
      <vt:lpstr>Leases</vt:lpstr>
      <vt:lpstr>Commitments and Contingencies</vt:lpstr>
      <vt:lpstr>Segment Information</vt:lpstr>
      <vt:lpstr>Employee Benefit Plans</vt:lpstr>
      <vt:lpstr>Quarterly Information (Unaudite</vt:lpstr>
      <vt:lpstr>Subsequent Events</vt:lpstr>
      <vt:lpstr>Financial Information for the C</vt:lpstr>
      <vt:lpstr>Summary of Significant Accoun29</vt:lpstr>
      <vt:lpstr>Summary of Significant Accoun30</vt:lpstr>
      <vt:lpstr>Earnings Per Share (Tables)</vt:lpstr>
      <vt:lpstr>Acquisitions (Tables)</vt:lpstr>
      <vt:lpstr>Other Intangible Assets (Tables</vt:lpstr>
      <vt:lpstr>Discontinued Operations (Tables</vt:lpstr>
      <vt:lpstr>Long-Term Debt (Tables)</vt:lpstr>
      <vt:lpstr>Equity-Based Compensation (Tabl</vt:lpstr>
      <vt:lpstr>Income Taxes (Tables)</vt:lpstr>
      <vt:lpstr>Fair Value Measurements (Tables</vt:lpstr>
      <vt:lpstr>Leases (Tables)</vt:lpstr>
      <vt:lpstr>Segment Information (Tables)</vt:lpstr>
      <vt:lpstr>Employee Benefit Plans (Tables)</vt:lpstr>
      <vt:lpstr>Quarterly Information (Unaudi42</vt:lpstr>
      <vt:lpstr>Financial Information for the43</vt:lpstr>
      <vt:lpstr>Description of Business and B44</vt:lpstr>
      <vt:lpstr>Summary of Significant Accoun45</vt:lpstr>
      <vt:lpstr>Summary of Significant Accoun46</vt:lpstr>
      <vt:lpstr>Summary of Significant Accoun47</vt:lpstr>
      <vt:lpstr>Summary of Significant Accoun48</vt:lpstr>
      <vt:lpstr>Summary of Significant Accoun49</vt:lpstr>
      <vt:lpstr>Earnings Per Share - Computatio</vt:lpstr>
      <vt:lpstr>Earnings Per Share - Additional</vt:lpstr>
      <vt:lpstr>Acquisitions - US Acquisitions </vt:lpstr>
      <vt:lpstr>Acquisitions - UK Acquisitions </vt:lpstr>
      <vt:lpstr>Acquisitions - 2014 Acquisition</vt:lpstr>
      <vt:lpstr>Acquisitions - Summary of Acqui</vt:lpstr>
      <vt:lpstr>Acquisitions - Summary of Acq56</vt:lpstr>
      <vt:lpstr>Acquisitions - Other (Detail)</vt:lpstr>
      <vt:lpstr>Acquisitions - Priory Acquisiti</vt:lpstr>
      <vt:lpstr>Acquisitions - Priory Acquisi59</vt:lpstr>
      <vt:lpstr>Acquisitions - Pro Forma Inform</vt:lpstr>
      <vt:lpstr>Acquisitions - Pro Forma Info61</vt:lpstr>
      <vt:lpstr>Other Intangible Assets - Other</vt:lpstr>
      <vt:lpstr>Other Intangible Assets - Addit</vt:lpstr>
      <vt:lpstr>Discontinued Operations - Summa</vt:lpstr>
      <vt:lpstr>Long-Term Debt - Components of </vt:lpstr>
      <vt:lpstr>Long-Term Debt - Components o66</vt:lpstr>
      <vt:lpstr>Long-Term Debt (Amended and Res</vt:lpstr>
      <vt:lpstr>Long-Term Debt (12.875% Senior </vt:lpstr>
      <vt:lpstr>Long-Term Debt (6.125% Senior N</vt:lpstr>
      <vt:lpstr>Long-Term Debt (5.125% Senior N</vt:lpstr>
      <vt:lpstr>Long-Term Debt (5.625% Senior N</vt:lpstr>
      <vt:lpstr>Long-Term Debt (6.500% Senior N</vt:lpstr>
      <vt:lpstr>Long-Term Debt (9.0% and 9.5% R</vt:lpstr>
      <vt:lpstr>Long-Term Debt (Debt Issuance C</vt:lpstr>
      <vt:lpstr>Long-Term Debt (Other) - Summar</vt:lpstr>
      <vt:lpstr>Equity - Additional Information</vt:lpstr>
      <vt:lpstr>Equity-Based Compensation - Add</vt:lpstr>
      <vt:lpstr>Equity-Based Compensation - Sto</vt:lpstr>
      <vt:lpstr>Equity-Based Compensation - Res</vt:lpstr>
      <vt:lpstr>Equity-Based Compensation - R80</vt:lpstr>
      <vt:lpstr>Equity-Based Compensation - Sch</vt:lpstr>
      <vt:lpstr>Income Taxes - Components of Pr</vt:lpstr>
      <vt:lpstr>Income Taxes - Income Taxes Ass</vt:lpstr>
      <vt:lpstr>Income Taxes - Effective Income</vt:lpstr>
      <vt:lpstr>Income Taxes - Deferred Tax Ass</vt:lpstr>
      <vt:lpstr>Income Taxes - Additional Infor</vt:lpstr>
      <vt:lpstr>Income Taxes - Unrecognized Inc</vt:lpstr>
      <vt:lpstr>Derivatives - Additional Inform</vt:lpstr>
      <vt:lpstr>Fair Value Measurements - Carry</vt:lpstr>
      <vt:lpstr>Fair Value Measurements - Addit</vt:lpstr>
      <vt:lpstr>Leases - Additional Information</vt:lpstr>
      <vt:lpstr>Leases - Schedule of Aggregate </vt:lpstr>
      <vt:lpstr>Segment Information - Additiona</vt:lpstr>
      <vt:lpstr>Segment Information - Summary o</vt:lpstr>
      <vt:lpstr>Segment Information - Summary95</vt:lpstr>
      <vt:lpstr>Segment Information - Summary96</vt:lpstr>
      <vt:lpstr>Segment Information - Summary97</vt:lpstr>
      <vt:lpstr>Employee Benefit Plans - Additi</vt:lpstr>
      <vt:lpstr>Employee Benefit Plans - Summar</vt:lpstr>
      <vt:lpstr>Employee Benefit Plans - Sum100</vt:lpstr>
      <vt:lpstr>Employee Benefit Plans - Sum101</vt:lpstr>
      <vt:lpstr>Employee Benefit Plans - Sum102</vt:lpstr>
      <vt:lpstr>Employee Benefit Plans - Sum103</vt:lpstr>
      <vt:lpstr>Employee Benefit Plans - Schedu</vt:lpstr>
      <vt:lpstr>Quarterly Information (Unaud105</vt:lpstr>
      <vt:lpstr>Quarterly Information (Unaud106</vt:lpstr>
      <vt:lpstr>Subsequent Events - Additional </vt:lpstr>
      <vt:lpstr>Financial Information for th108</vt:lpstr>
      <vt:lpstr>Financial Information for th109</vt:lpstr>
      <vt:lpstr>Financial Information for th110</vt:lpstr>
      <vt:lpstr>Financial Information for th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48:44Z</dcterms:created>
  <dcterms:modified xmlns:dcterms="http://purl.org/dc/terms/" xmlns:xsi="http://www.w3.org/2001/XMLSchema-instance" xsi:type="dcterms:W3CDTF">2016-02-25T17:48:44Z</dcterms:modified>
  <dc:title xmlns:dc="http://purl.org/dc/elements/1.1/">Untitled</dc:title>
  <dc:description xmlns:dc="http://purl.org/dc/elements/1.1/"/>
  <dc:subject xmlns:dc="http://purl.org/dc/elements/1.1/"/>
  <cp:keywords/>
  <cp:category/>
</cp:coreProperties>
</file>